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Basis of Presentation and Natur" sheetId="8" r:id="rId8"/>
    <s:sheet name="Significant Accounting Policies" sheetId="9" r:id="rId9"/>
    <s:sheet name="Investments" sheetId="10" r:id="rId10"/>
    <s:sheet name="Earnings Per Share" sheetId="11" r:id="rId11"/>
    <s:sheet name="Fair Value of Financial Instrum" sheetId="12" r:id="rId12"/>
    <s:sheet name="Property and Equipment" sheetId="13" r:id="rId13"/>
    <s:sheet name="Acquisition" sheetId="14" r:id="rId14"/>
    <s:sheet name="Deferred Policy Acquisition Cos" sheetId="15" r:id="rId15"/>
    <s:sheet name="Reinsurance" sheetId="16" r:id="rId16"/>
    <s:sheet name="Reserve For Unpaid Losses" sheetId="17" r:id="rId17"/>
    <s:sheet name="Income Taxes" sheetId="18" r:id="rId18"/>
    <s:sheet name="Statutory Accounting and Regula" sheetId="19" r:id="rId19"/>
    <s:sheet name="Commitment and Contingencies" sheetId="20" r:id="rId20"/>
    <s:sheet name="Other Liabilities" sheetId="21" r:id="rId21"/>
    <s:sheet name="Accrued Bonus Compensation" sheetId="22" r:id="rId22"/>
    <s:sheet name="Related Party Transactions" sheetId="23" r:id="rId23"/>
    <s:sheet name="Employee Benefit Plan" sheetId="24" r:id="rId24"/>
    <s:sheet name="Equity" sheetId="25" r:id="rId25"/>
    <s:sheet name="Stock-Based Compensation" sheetId="26" r:id="rId26"/>
    <s:sheet name="Stock Split" sheetId="27" r:id="rId27"/>
    <s:sheet name="Condensed Financial Information" sheetId="28" r:id="rId28"/>
    <s:sheet name="Quarterly Results of Operations" sheetId="29" r:id="rId29"/>
    <s:sheet name="Subsequent Events" sheetId="30" r:id="rId30"/>
    <s:sheet name="Significant Accounting Polici31" sheetId="31" r:id="rId31"/>
    <s:sheet name="Stock-Based Compensation (Table" sheetId="32" r:id="rId32"/>
    <s:sheet name="Investments (Tables)" sheetId="33" r:id="rId33"/>
    <s:sheet name="Earnings Per Share (Tables)" sheetId="34" r:id="rId34"/>
    <s:sheet name="Fair Value of Financial Instr35" sheetId="35" r:id="rId35"/>
    <s:sheet name="Property and Equipment (Tables)" sheetId="36" r:id="rId36"/>
    <s:sheet name="Acquisition (Tables)" sheetId="37" r:id="rId37"/>
    <s:sheet name="Deferred Policy Acquisition C38" sheetId="38" r:id="rId38"/>
    <s:sheet name="Reinsurance (Tables)" sheetId="39" r:id="rId39"/>
    <s:sheet name="Reserve for Unpaid Losses (Tabl" sheetId="40" r:id="rId40"/>
    <s:sheet name="Income Taxes (Tables)" sheetId="41" r:id="rId41"/>
    <s:sheet name="Statutory Accounting and Regu42" sheetId="42" r:id="rId42"/>
    <s:sheet name="Condensed Financial Informati43" sheetId="43" r:id="rId43"/>
    <s:sheet name="Summary of Quarterly Results (T" sheetId="44" r:id="rId44"/>
    <s:sheet name="Basis of Presentation and Nat45" sheetId="45" r:id="rId45"/>
    <s:sheet name="Significant Accounting Polici46" sheetId="46" r:id="rId46"/>
    <s:sheet name="Investments - Schedule of Amort" sheetId="47" r:id="rId47"/>
    <s:sheet name="Investments - Schedule of Reali" sheetId="48" r:id="rId48"/>
    <s:sheet name="Investments - Schedule of Amo49" sheetId="49" r:id="rId49"/>
    <s:sheet name="Investments - Summary of Net In" sheetId="50" r:id="rId50"/>
    <s:sheet name="Investments - Aging of Gross Un" sheetId="51" r:id="rId51"/>
    <s:sheet name="Earnings Per Share - Schedule o" sheetId="52" r:id="rId52"/>
    <s:sheet name="Fair Value of Financial Instr53" sheetId="53" r:id="rId53"/>
    <s:sheet name="Fair Value of Financial Instr54" sheetId="54" r:id="rId54"/>
    <s:sheet name="Fair Value of Financial Instr55" sheetId="55" r:id="rId55"/>
    <s:sheet name="Property and Equipment - Schedu" sheetId="56" r:id="rId56"/>
    <s:sheet name="Property and Equipment - Additi" sheetId="57" r:id="rId57"/>
    <s:sheet name="Property and Equipment - Sche58" sheetId="58" r:id="rId58"/>
    <s:sheet name="Acquisition - Additional Inform" sheetId="59" r:id="rId59"/>
    <s:sheet name="Acquisition - Schedule of Purch" sheetId="60" r:id="rId60"/>
    <s:sheet name="Deferred Policy Acquisition C61" sheetId="61" r:id="rId61"/>
    <s:sheet name="Reinsurance - Additional inform" sheetId="62" r:id="rId62"/>
    <s:sheet name="Reinsurance - Schedule of Reins" sheetId="63" r:id="rId63"/>
    <s:sheet name="Reinsurance - Effects of Reinsu" sheetId="64" r:id="rId64"/>
    <s:sheet name="Reserve for Unpaid Losses - Sum" sheetId="65" r:id="rId65"/>
    <s:sheet name="Reserve for Unpaid Losses - Add" sheetId="66" r:id="rId66"/>
    <s:sheet name="Income Taxes - Summary of Provi" sheetId="67" r:id="rId67"/>
    <s:sheet name="Income Taxes - Components of In" sheetId="68" r:id="rId68"/>
    <s:sheet name="Income Taxes - Summary of Effec" sheetId="69" r:id="rId69"/>
    <s:sheet name="Income Taxes - Additional Infor" sheetId="70" r:id="rId70"/>
    <s:sheet name="Income Taxes - Components of De" sheetId="71" r:id="rId71"/>
    <s:sheet name="Statutory Accounting and Regu72" sheetId="72" r:id="rId72"/>
    <s:sheet name="Statutory Accounting and Regu73" sheetId="73" r:id="rId73"/>
    <s:sheet name="Statutory Accounting and Regu74" sheetId="74" r:id="rId74"/>
    <s:sheet name="Other Liabilities - Additional " sheetId="75" r:id="rId75"/>
    <s:sheet name="Accrued Bonus Compensation - Ad" sheetId="76" r:id="rId76"/>
    <s:sheet name="Related Party Transactions - Ad" sheetId="77" r:id="rId77"/>
    <s:sheet name="Employee Benefit Plan - Additio" sheetId="78" r:id="rId78"/>
    <s:sheet name="Equity - Additional Information" sheetId="79" r:id="rId79"/>
    <s:sheet name="Stock-Based Compensation - Addi" sheetId="80" r:id="rId80"/>
    <s:sheet name="Stock-Based Compensation - Assu" sheetId="81" r:id="rId81"/>
    <s:sheet name="Stock-Based Compensation - Summ" sheetId="82" r:id="rId82"/>
    <s:sheet name="Stock-Based Compensation - As83" sheetId="83" r:id="rId83"/>
    <s:sheet name="Stock-Based Compensation - Sche" sheetId="84" r:id="rId84"/>
    <s:sheet name="Stock-Based Compensation - Su85" sheetId="85" r:id="rId85"/>
    <s:sheet name="Stock Split - Additional Inform" sheetId="86" r:id="rId86"/>
    <s:sheet name="Condensed Financial Informati87" sheetId="87" r:id="rId87"/>
    <s:sheet name="Condensed Financial Informati88" sheetId="88" r:id="rId88"/>
    <s:sheet name="Condensed Financial Informati89" sheetId="89" r:id="rId89"/>
    <s:sheet name="Quarterly Results of Operatio90" sheetId="90" r:id="rId90"/>
    <s:sheet name="Subsequent Events - Additional " sheetId="91" r:id="rId91"/>
  </s:sheets>
  <s:definedNames/>
  <s:calcPr calcId="124519" calcMode="auto" fullCalcOnLoad="1"/>
</s:workbook>
</file>

<file path=xl/sharedStrings.xml><?xml version="1.0" encoding="utf-8"?>
<sst xmlns="http://schemas.openxmlformats.org/spreadsheetml/2006/main" uniqueCount="944">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RTG</t>
  </si>
  <si>
    <t>Entity Registrant Name</t>
  </si>
  <si>
    <t>HERITAGE INSURANCE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Fixed maturity securities, available for sale, at fair value (amortized cost of $370,967 and $290,951 in 2015 and 2014, respectively)</t>
  </si>
  <si>
    <t>Equity securities, available for sale, at fair value (cost of $32,439 and $30,555 in 2015 and 2014, respectively)</t>
  </si>
  <si>
    <t>Mortgage loan, held to maturity, at amortized cost</t>
  </si>
  <si>
    <t>Total investments</t>
  </si>
  <si>
    <t>Cash and cash equivalents</t>
  </si>
  <si>
    <t>Restricted cash</t>
  </si>
  <si>
    <t>Accrued investment income</t>
  </si>
  <si>
    <t>Premiums receivable, net</t>
  </si>
  <si>
    <t>Prepaid reinsurance premiums</t>
  </si>
  <si>
    <t>Deferred income taxes</t>
  </si>
  <si>
    <t>Deferred policy acquisition costs, net</t>
  </si>
  <si>
    <t>Property and equipment, net</t>
  </si>
  <si>
    <t>Other assets</t>
  </si>
  <si>
    <t>Total Assets</t>
  </si>
  <si>
    <t>LIABILITIES AND STOCKHOLDERS' EQUITY</t>
  </si>
  <si>
    <t>Unpaid losses and loss adjustment expenses</t>
  </si>
  <si>
    <t>Unearned premiums</t>
  </si>
  <si>
    <t>Reinsurance payable</t>
  </si>
  <si>
    <t>Income taxes payable</t>
  </si>
  <si>
    <t>Advance premiums</t>
  </si>
  <si>
    <t>Accrued compensation</t>
  </si>
  <si>
    <t>Other liabilities</t>
  </si>
  <si>
    <t>Total Liabilities</t>
  </si>
  <si>
    <t>Commitments and contingencies (Note 13)</t>
  </si>
  <si>
    <t xml:space="preserve"> </t>
  </si>
  <si>
    <t>Stockholders’ Equity:</t>
  </si>
  <si>
    <t>Common stock, $0.0001 par value, 50,000,000 shares authorized, 30,441,410 and 29,794,960 shares issued and outstanding at December 31, 2015 and December 31, 2014, respectively</t>
  </si>
  <si>
    <t>Additional paid-in capital</t>
  </si>
  <si>
    <t>Accumulated other comprehensive (loss) income</t>
  </si>
  <si>
    <t>Retained earnings</t>
  </si>
  <si>
    <t>Total Stockholders' Equity</t>
  </si>
  <si>
    <t>Total Liabilities and Stockholders' Equity</t>
  </si>
  <si>
    <t>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Consolidated Statements of Income and Comprehensive Income - USD ($) $ in Thousands</t>
  </si>
  <si>
    <t>Dec. 31, 2013</t>
  </si>
  <si>
    <t>REVENUE:</t>
  </si>
  <si>
    <t>Gross premiums written</t>
  </si>
  <si>
    <t>Increase in gross unearned premiums</t>
  </si>
  <si>
    <t>Gross premiums earned</t>
  </si>
  <si>
    <t>Ceded premiums</t>
  </si>
  <si>
    <t>Net premiums earned</t>
  </si>
  <si>
    <t>Retroactive reinsurance</t>
  </si>
  <si>
    <t>Net investment income</t>
  </si>
  <si>
    <t>Net realized gains (losses)</t>
  </si>
  <si>
    <t>Other revenue</t>
  </si>
  <si>
    <t>Total revenue</t>
  </si>
  <si>
    <t>EXPENSES:</t>
  </si>
  <si>
    <t>Losses and loss adjustment expenses</t>
  </si>
  <si>
    <t>Policy acquisition costs</t>
  </si>
  <si>
    <t>General and administrative expenses</t>
  </si>
  <si>
    <t>Total expenses</t>
  </si>
  <si>
    <t>Income before income taxes</t>
  </si>
  <si>
    <t>Provision for income taxes</t>
  </si>
  <si>
    <t>Net income</t>
  </si>
  <si>
    <t>OTHER COMPREHENSIVE INCOME:</t>
  </si>
  <si>
    <t>Change in net unrealized (losses) gains on investments</t>
  </si>
  <si>
    <t>Reclassification adjustment for net realized investment (losses) gains</t>
  </si>
  <si>
    <t>Income tax (expense) benefit related to items of other comprehensive income</t>
  </si>
  <si>
    <t>Total comprehensive income</t>
  </si>
  <si>
    <t>Weighted average shares outstanding</t>
  </si>
  <si>
    <t>Basic</t>
  </si>
  <si>
    <t>Diluted</t>
  </si>
  <si>
    <t>Earnings per share</t>
  </si>
  <si>
    <t>Consolidated Statements of Changes in Stockholders' Equity - USD ($) $ in Thousands</t>
  </si>
  <si>
    <t>Total</t>
  </si>
  <si>
    <t>Initial Public Offering And Private Placement [Member]</t>
  </si>
  <si>
    <t>Common Stock [Member]</t>
  </si>
  <si>
    <t>Common Stock [Member]Initial Public Offering And Private Placement [Member]</t>
  </si>
  <si>
    <t>Additional Paid-In Capital [Member]</t>
  </si>
  <si>
    <t>Additional Paid-In Capital [Member]Initial Public Offering And Private Placement [Member]</t>
  </si>
  <si>
    <t>Retained Earnings (Deficit) [Member]</t>
  </si>
  <si>
    <t>Accumulated Other Comprehensive Income (Loss) [Member]</t>
  </si>
  <si>
    <t>Beginning Balance at Dec. 31, 2012</t>
  </si>
  <si>
    <t>Beginning Balance, Shares at Dec. 31, 2012</t>
  </si>
  <si>
    <t>Equity reclassified to temporary equity</t>
  </si>
  <si>
    <t>Equity reclassified to temporary equity, Shares</t>
  </si>
  <si>
    <t>Issuance of 6,691,200 warrants and 313,650 redeemable shares</t>
  </si>
  <si>
    <t>Issuance of warrants and redeemable shares, Shares</t>
  </si>
  <si>
    <t>Equity based compensation</t>
  </si>
  <si>
    <t>Equity based compensation, Shares</t>
  </si>
  <si>
    <t>Executive stock grant</t>
  </si>
  <si>
    <t>Executive stock grant, Shares</t>
  </si>
  <si>
    <t>Issuance of common stock to underwriters for over allotment, net of discount fee and direct costs of issuance of $700</t>
  </si>
  <si>
    <t>Issuance of common stock to underwriters for over allotment, net of discount fee and direct costs of issuance, Shares</t>
  </si>
  <si>
    <t>Net unrealized change in investments, net of tax</t>
  </si>
  <si>
    <t>Change in fair value of redeemable shares</t>
  </si>
  <si>
    <t>Ending balance at Dec. 31, 2013</t>
  </si>
  <si>
    <t>Ending balance, Shares at Dec. 31, 2013</t>
  </si>
  <si>
    <t>Temporary equity reclassified to equity</t>
  </si>
  <si>
    <t>Temporary equity reclassified to equity, Shares</t>
  </si>
  <si>
    <t>Issuance of equity</t>
  </si>
  <si>
    <t>Issuance of equity, Shares</t>
  </si>
  <si>
    <t>Exercise of warrants</t>
  </si>
  <si>
    <t>Exercise of warrants, Shares</t>
  </si>
  <si>
    <t>Stock based compensation</t>
  </si>
  <si>
    <t>Ending balance at Dec. 31, 2014</t>
  </si>
  <si>
    <t>Ending balance, Shares at Dec. 31, 2014</t>
  </si>
  <si>
    <t>Issuance of 79,850 shares of stock in connection with the acquisition of BRC Restoration</t>
  </si>
  <si>
    <t>Issuance of 79,850 shares of stock in connection with the acquisition of BRC Restoration, Shares</t>
  </si>
  <si>
    <t>Exercise of stock options and warrants</t>
  </si>
  <si>
    <t>Exercise of stock options and warrants, Shares</t>
  </si>
  <si>
    <t>Excess tax benefit on stock-based compensation</t>
  </si>
  <si>
    <t>Dividends declared on common stock</t>
  </si>
  <si>
    <t>Ending balance at Dec. 31, 2015</t>
  </si>
  <si>
    <t>Ending balance, Shares at Dec. 31, 2015</t>
  </si>
  <si>
    <t>Consolidated Statements of Changes in Stockholders' Equity (Parenthetical) - USD ($) $ in Thousands</t>
  </si>
  <si>
    <t>Issuance of warrants</t>
  </si>
  <si>
    <t>Issuance of redeemable shares</t>
  </si>
  <si>
    <t>Restricted Stock [Member]</t>
  </si>
  <si>
    <t>Discount fee and direct costs of issuance</t>
  </si>
  <si>
    <t>Underwriter [Member]</t>
  </si>
  <si>
    <t>Consolidated Statements of Cash Flows - USD ($)</t>
  </si>
  <si>
    <t>OPERATING ACTIVITIES</t>
  </si>
  <si>
    <t>Adjustments to reconcile net income to net cash provided by operating activities:</t>
  </si>
  <si>
    <t>Stock-based compensation</t>
  </si>
  <si>
    <t>Amortization of bond discount</t>
  </si>
  <si>
    <t>Depreciation and amortization</t>
  </si>
  <si>
    <t>Bad debt expense</t>
  </si>
  <si>
    <t>Net realized gains/losses</t>
  </si>
  <si>
    <t>Changes in operating assets and liabilities:</t>
  </si>
  <si>
    <t>Reinsurance premiums receivable</t>
  </si>
  <si>
    <t>Income taxes receivable</t>
  </si>
  <si>
    <t>Net cash provided by operating activities</t>
  </si>
  <si>
    <t>INVESTING ACTIVITIES</t>
  </si>
  <si>
    <t>Proceeds from sales and maturities of investments available for sale</t>
  </si>
  <si>
    <t>Purchases of investments available for sale</t>
  </si>
  <si>
    <t>Proceeds from sale of investment in mortgage loan</t>
  </si>
  <si>
    <t>Acquisition of a business</t>
  </si>
  <si>
    <t>Cost of property and equipment acquired</t>
  </si>
  <si>
    <t>Net cash used in investing activities</t>
  </si>
  <si>
    <t>FINANCING ACTIVITIES</t>
  </si>
  <si>
    <t>Proceeds from issuance of equity and redeemable shares</t>
  </si>
  <si>
    <t>Proceeds from issuance of equity from initial public offering, net of discount fee and expense</t>
  </si>
  <si>
    <t>Proceeds from exercise of stock options and warrants</t>
  </si>
  <si>
    <t>Repayment on note payable to bank</t>
  </si>
  <si>
    <t>Net cash provided by financing activities</t>
  </si>
  <si>
    <t>Increase in cash and cash equivalents</t>
  </si>
  <si>
    <t>Cash and cash equivalents at beginning of period</t>
  </si>
  <si>
    <t>Cash and cash equivalents at end of period</t>
  </si>
  <si>
    <t>Supplemental Cash Flows Information:</t>
  </si>
  <si>
    <t>Interest paid</t>
  </si>
  <si>
    <t>Income taxes paid, net</t>
  </si>
  <si>
    <t>Supplemental Disclosure of Non-Cash Investing Activities</t>
  </si>
  <si>
    <t>Issuance of shares for consideration in the acquisition of a business</t>
  </si>
  <si>
    <t>Basis of Presentation and Nature of Business</t>
  </si>
  <si>
    <t>Organization Consolidation And Presentation Of Financial Statements [Abstract]</t>
  </si>
  <si>
    <t>Note 1.
Basis of Presentation and Nature of Business Business Description Heritage Insurance Holdings, Inc. (the “Company”, “we”, “our”, “us”)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 As used in these consolidated financial statements, the terms “the Company”, “we”, “our” and “us” also refer to Heritage Insurance Holdings, LLC and its consolidated subsidiaries prior to our conversion to a Delaware corporation. Our insurance subsidiary is Heritage Property &amp; Casualty Insurance Company (“Heritage P&amp;C”). Our other subsidiaries include: Heritage MGA, LLC (“MGA”), the managing general agent that manages substantially all aspects of our insurance subsidiary’s business; Contractors’ Alliance Network, LLC, our vendor network manager, which includes BRC Restoration Specialists, Inc., our restoration service; Skye Lane Properties, LLC, our property management subsidiary; First Access Insurance Group, LLC, our retail agency; Osprey Re Ltd,; our reinsurance subsidiary that provides a portion of the reinsurance protection purchased by our insurance subsidiary; and Heritage Insurance Claims, LLC, an inactive subsidiary reserved for future development. The Company’s primary products are personal and commercial residential insurance, which the Company currently offers only in Florida under authorization from the Florida Office of Insurance Regulation (“FLOIR”). The Company conducts its operations under one business segment. On May 22, 2014, the Company’s registration statement on Form S-1 was declared effective, pursuant to which it sold 6,900,000 shares of common stock to the public at a price of $11.00 per share, including 900,000 shares sold pursuant to the underwriters’ over-allotment option (the “IPO”). Concurrent with the IPO, the Company completed a private placement (the “Private Placement”) with Ananke Ltd, an affiliate of Nephila Capital Ltd, to purchase $10 million of the Company’s common stock at a price per share equal to the IPO price. The Company’s total net proceeds from the IPO and the Private Placement were $78.6 million, after deducting underwriting discounts and other costs.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Significant Accounting Policies and Practices</t>
  </si>
  <si>
    <t>Accounting Policies [Abstract]</t>
  </si>
  <si>
    <t xml:space="preserve">Note 2.
Significant Accounting Policies and Practices Cash and Cash Equivalents The Company’s cash and cash equivalents include demand deposits with financial institutions and short-term, highly-liquid instruments with original maturities of three months or less when purchased. The carrying amounts reported in the consolidated balance sheets for interest bearing deposits approximate their fair value because of the short maturity of these investments. Restricted Cash As of December 31, 2015 and 2014, restricted cash was $13.1 million and $4.3 million, respectively. Heritage P&amp;C holds approximately $13.1 million relating to a reinsurance agreement with an entity that issued catastrophe (“CAT”) bonds, as Heritage P&amp;C is contractually required to deposit two installments of reinsurance premiums into a trust account. Investments The Company classifies all of its investments in fixed maturity securities and equity securities as available-for-sale, and reports them at fair value. The Company’s investment in a mortgage loan was classified as held to maturity and reported at amortized cost.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NASDAQ and NYSE MKT.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5. Changes in interest rates subsequent to December 31, 2015 may affect the fair value of the Company’s investments. The carrying amounts for the following financial instruments approximate their fair values at December 31, 2015 because of their short-term nature: cash and cash equivalents, restricted cash, accrued investment income, premiums receivable, net, reinsurance payable, and accrued compensation. The Company’s non-financial assets, such as goodwill (reported in other assets), and property, plant and equipment are carried at cost until there are indicators of impairment, and are recorded at fair value only when an impairment charge is recognized. Premiums The Company records assumed premiums written (premiums from policies that the Company assumed from Sunshine State Insurance Company (“SSIC”) and from Citizens Property Insurance Corporation (“Citizens”), net of opt-outs) and direct premiums written (premiums from subsequent renewals of Citizens’ and SSIC policies and voluntary policies written during the period) as revenue, net of ceded amounts, on a daily pro rata basis over the contract period of the related policies that are in force. For any portion of premiums not earned at the end of the reporting period, the Company records an unearned premium liability. As a one-time only transaction on June 27, 2014, the Company assumed approximately $58.9 million of annualized premiums from SSIC. The Company acquired 32,000 policies and as of December 31, 2015 have renewed approximately 24,100. At December 31, 2015, the Company assumed approximately $53.3 million of annualized premium. The SSIC policies account for approximately 7% of the Company’s total policies in force as of December 31, 2015.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an allowance of $0 and $250,000 for uncollectible premiums at December 31, 2015 and 2014, respectively. Bad debt expense recovery related to uncollectible premiums was $(250,000), $250,000 and $0 for the years ended December 31, 2015, 2014 and 2013,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Business Combination The application of the purchase method of accounting for business combinations requires the use of significant estimates and assumptions in determining the fair value of assets acquired and liabilities assumed in order to properly allocate the purchase price. The estimates of the fair value of the assets acquired and liabilities assumed are based upon assumptions believed to be reasonable using established valuation techniques that consider a number of factors and when appropriate, valuations performed by independent third party appraisers. Asset acquired and liabilities assumed in connection with business combinations are recorded based on their respective fair values at the date of acquisition. The identifiable intangible assets that we have acquired are non-compete agreements, customer relationships and trade names and associated trademarks. Goodwill is calculated as the excess of the cost of the acquired entity over the net fair value of the assets acquired and the liabilities assumed. Non-compete agreements, customer relationships and trade names and associated trademarks are valued based on an excess earnings or income approach based on projected cash flows. Goodwill and Intangible Assets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d this qualitative approach to its insurance operations reporting unit. If required following the qualitative assessment, the first step in the goodwill impairment test involves comparing the fair value of each of its reporting units to the carrying value of those reporting units.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 Other Revenue Other revenue represents rental income due under non-cancelable leases for space at the Company’s commercial property in Clearwater, Florida that we acquired in April 2013, and all policy and pay-plan fees. Florida law allows insurers to charge policyholders a $25 policy fee on each policy written; these fees are not subject to refund, and the Company recognizes the income immediately when collected. The Company also charges pay-plan fees to policyholders that pay its premiums in more than one installment and record the fees as income when collected. In addition, the Company records revenue earned from its restoration subsidiary for non-insurance construction as services performed.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In the event that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Though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5, 2014 and 2013. Assessments Guaranty fund and other insurance-related assessments imposed upon the Company are recorded as policy acquisition costs in the period the regulatory agency imposes the assessment. To recover Florida Insurance Guaranty Association (“FIGA”) assessments, the Company in turn calculates and begins collecting a policy surcharge that will allow it to collect the entire assessment over a 12-month period, based on an estimate of the number of policies the Company expects to write. The Company then submits an information only filing, pursuant to Florida Statute 631.57(3)(h), to the insurance regulatory authority requesting formal approval of the policy FIGA surcharge. The process may be repeated in successive 12-month periods until the Company collects the entire assessment. The Company records the recoveries as revenue in the period that it collects the cash. While current regulations allow the Company to recover from policyholders the amount of assessments imposed upon the Company, the Company’s payment of the assessments and recoveries may not offset each other in the same year. There were no such assessments during the periods presented. The Company collects other assessments imposed upon policyholders as a policy surcharge and records the amounts collected as a liability until the Company remits the amounts to the regulatory agency that imposed the assessment. Accrued Bonus Compensation Our Board of Directors determined in 2013 that a bonus pool was appropriate based on an 8.5% of earnings before interest, taxes, depreciation and amortization. For the year ended December 31, 2015 the Board of Directors approved approximately $14.1 million in bonuses to be paid to officers and employees and for the years ended December 31, 2014 and 2013, the Board of Directors approved approximately $7.2 million and an aggregate of $11.5 million paid in cash and equity, respectively. Income Taxes 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was historically driven primarily by the taxable income recognized by its taxable subsidiaries. As a corporation, the Company is subject to typical corporate U.S. federal and state income tax rates on a consolidated basis which it expects to result in a combined federal and state statutory tax rate of approximately 38.575% under current tax law. The Company recognizes deferred tax assets and liabilities for the future tax consequences attributable to differences between the financial statement carrying amounts of existing assets and liabilities and their respective tax bases. The Company measures deferred tax assets and liabilities using enacted tax rates expected to apply to taxable income in the years in which it expects to recover or settle those temporary differences. Should a change in tax rates occur, the Company recognizes the effect on deferred tax assets and liabilities in operations in the period that includes the enactment date. Realization of the Company’s deferred income tax assets depends upon our generation of sufficient future taxable incom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The Company records any income tax penalties and income-tax-related interest as income tax expense in the period incurred. The Company did not incur any material tax penalties or income-tax-related interest for the years ended December 31, 2015, 2014, and 2013, respectively. Advertising Costs The Company expenses all advertising costs when it incurs those costs. For the years ended December 31, 2015, 2014 and 2013, the Company incurred advertising costs of $27,000, $14,200, and $393,000, respectively. 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 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and unvested restricted shares. The Company calculates diluted earnings per share by dividing net income attributable to common shareholders by the weighted-average number of shares, and the effect of share equivalents, and vested and unvested restricted shares outstanding during the period using the treasury stock method to calculate common stock equivalents. Concentrations of Risk The Company’s current operations subject us to the following concentrations of risk:
•
Revenue—The Company writes residential property and liability policies exclusively
•
Geographic—The Company writes 100% of its premium in Florida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four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243.7 million and $154.4 million in excess of Federal Deposit Insurance Corporation (“FDIC”) insurance limits at December 31, 2015 and December 31, 2014, respectively. Deposits held in non- interest-bearing transaction accounts are combined with interest-bearing accounts and are insured up to $250,000. Accounting Pronouncements The Company describes below recent pronouncements that have had or may have a significant effect on its financial statements or on its disclosures. The Company does not discuss recent pronouncements that a) are not anticipated to have an impact on, or b) are unrelated to its financial condition, results of operations, or related disclosures. In May 2014, the FASB issued ASU Topic 2014-09, Revenue from Contracts with Customers In June 2014, the FASB issued ASU Topic 2014-12, Compensation - Stock Compensation, In September 2015, the FASB issued ASU Topic 2015-16, Business Combinations In January 2016, the FASB issued ASU Topic 2016-1, Financial Statements - Overall No other new accounting pronouncement issued or effective during the fiscal year had or is expected to have a material impact on our consolidated financial statements or disclosures. </t>
  </si>
  <si>
    <t>Investments</t>
  </si>
  <si>
    <t>Investments Debt And Equity Securities [Abstract]</t>
  </si>
  <si>
    <t>Note 3.
Investments The following table details the difference between cost or adjusted/amortized cost and estimated fair value, by major investment category, at December 31, 2015 and December 31, 2014:
Cost or Adjusted / Amortized Cost
Gross Gains
Gross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
Cost or Adjusted / Amortized Cost
Gross Unrealized Gains
Gross Unrealized Losses
Fair Value
(In thousands)
December 31, 2014
U.S. government and agency securities
$
7,002
$
22
$
16
$
7,008
States, municipalities and political subdivisions
41,578
560
18
42,120
Special revenue
133,269
1,349
237
134,381
Industrial and miscellaneous
105,591
668
254
106,005
Redeemable preferred stocks
3,511
84
24
3,571
Total fixed maturities
290,951
2,683
549
293,085
Nonredeemable preferred stocks
11,494
237
53
11,678
Equity securities
19,061
1,525
1,039
19,547
Total equity securities
30,555
1,762
1,092
31,225
Mortgage loan participation
6,849
—
—
6,849
Total investments
$
328,355
$
4,445
$
1,641
$
331,159
Special revenue instruments include U.S. government associated mortgage backed securities. The Company calculates the gain or loss realized on the sale of investments by comparing the sales price (fair value) to the cost or adjusted/amortized cost of the security sold. The Company determines the cost or adjusted/ amortized cost of the security sold using the specific-identification method. The following tables detail the Company’s realized gains (losses) by major investment category as of December 31, 2015 and 2014, respectively:
2015
2014
Gains (Losses)
Fair Value at Sale
Gains (Losses)
Fair Value at Sale
(In thousands)
Year Ended December 31,
Fixed maturities
$
1,318
$
78,161
$
429
$
8,632
Equity securities
448
24,100
—
—
Total realized gains
1,766
102,261
429
8,632
Fixed maturities
(133
)
13,343
(114
)
4,164
Equity securities
(125
)
1,616
(11
)
19,680
Total realized losses
(258
)
14,959
(125
)
23,844
Net realized gains
$
1,508
$
117,220
$
304
$
32,476
The table below summarizes the Company’s fixed maturities at December 31, 2015 by contractual maturity periods. Actual results may differ as issuers may have the right to call or prepay obligations, with or without penalties, prior to the contractual maturity of those obligations.
December 31, 2015
Cost or Amortized Cost
Percent of Total
Fair Value
Percent of Total
(In thousands)
(In thousands)
Due in one year or less
$
34,162
9
%
$
34,165
9
%
Due after one year through five years
146,616
40
%
146,211
40
%
Due after five years through ten years
79,380
21
%
79,887
21
%
Due after ten years
110,809
30
%
111,520
30
%
Total
$
370,967
100
%
$
371,783
100
%
December 31, 2014
Cost or Amortized Cost
Percent of Total
Fair Value
Percent of Total
(In thousands)
(In thousands)
Due in one year or less
$
13,709
5
%
$
13,712
5
%
Due after one year through five years
171,091
59
%
171,382
59
%
Due after five years through ten years
61,114
21
%
62,091
21
%
Due after ten years
45,037
15
%
45,900
15
%
Total
$
290,951
100
%
$
293,085
100
% The following table summarizes the Company’s net investment income by major investment category for the years ended December 31, 2015 and 2014, and 2013 respectively:
For the Year Ended December 31,
2015
2014
2013
(In thousands)
Fixed maturities
$
6,960
$
3,100
$
914
Equity securities
1,811
1,159
456
Cash, cash equivalents and short-term investments
258
181
83
Other investments
259
243
93
Net investment income
9,289
4,683
1,546
Investment expenses
1,868
834
497
Net investment income, less investment expenses
$
7,421
$
3,849
$
1,049
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 The following table presents an aging of the Company’s unrealized investment losses by investment class as of December 31, 2015 and December 31, 2014:
Less Than Twelve Months
Twelve Months or More
Number of Securities
Gross Unrealized Losses
Fair Value
Number of Securities
Gross Unrealized Losses
Fair Value
(In thousands)
December 31, 2015
U.S. government and agency securities
19
$
385
$
19,849
2
$
3
$
397
States, municipalities and political subdivisions
14
50
10,979
1
3
164
Industrial and miscellaneous
141
870
73,312
5
61
1,318
Special revenue
134
279
60,203
10
9
1,646
Redeemable preferred stocks
9
21
950
—
—
—
Total fixed maturities
317
1,605
165,293
18
76
3,525
Nonredeemable preferred stocks
19
29
1,560
5
14
250
Equity securities
48
2,975
8,416
20
1,844
2,680
Total equity securities
67
$
3,004
$
9,976
25
$
1,858
$
2,930
Total
384
$
4,609
$
175,269
43
$
1,934
$
6,455
Less Than Twelve Months
Twelve Months or More
Number
Gross Losses
Fair
Number
Gross Losses
Fair
(In thousands)
December 31, 2014
U.S. government and agency securities
11
$
15
$
2,451
1
$
1
$
109
States, municipalities and political subdivisions
14
15
7,661
1
3
177
Industrial and miscellaneous
98
204
51,156
10
50
1,975
Special revenue
71
213
36,643
6
23
1,592
Redeemable preferred stocks
18
9
854
8
15
355
Total fixed maturities
212
457
98,765
26
92
4,208
Nonredeemable preferred stocks
1
31
2,552
1
22
490
Equity securities
1
1,039
9,792
—
—
—
Total equity securities
2
$
1,070
$
12,344
1
$
22
$
490
Total
214
$
1,527
$
111,109
27
$
114
$
4,698</t>
  </si>
  <si>
    <t>Earnings Per Share</t>
  </si>
  <si>
    <t>Earnings Per Share [Abstract]</t>
  </si>
  <si>
    <t>Note 4.
Earnings Per Share The following table sets forth the computation of basic and diluted EPS for the periods indicated.
For the Year Ended December 31,
2015
2014
2013
Basic earnings per share:
Net income attributable to common stockholders (000's)
$
92,512
$
47,097
$
34,213
Weighted average shares outstanding
30,056,491
24,568,876
14,313,150
Basic earnings per share:
$
3.08
$
1.92
$
2.39
Diluted earnings per share:
Net income attributable to common stockholders (000's)
$
92,512
$
47,097
$
34,213
Weighted average shares outstanding
30,056,491
24,568,876
14,313,150
Weighted average dilutive shares
269,977
1,247,684
160,650
Total weighted average dilutive shares
30,326,468
25,816,560
14,473,800
Diluted earnings per share:
$
3.05
$
1.82
$
2.36</t>
  </si>
  <si>
    <t>Fair Value of Financial Instruments</t>
  </si>
  <si>
    <t>Fair Value Disclosures [Abstract]</t>
  </si>
  <si>
    <t xml:space="preserve">Note 5.
Fair Value Financial Instru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5 and 2014, there were no transfers in or out of Level 1, 2, and 3.
December 31, 2015
Total
Level 1
Level 2
Level 3
(in thousands)
Assets:
Certificate of deposits (1)
$
3,300
$
3,300
$
—
$
—
Fixed maturities investments:
U.S. government and agency securities
$
25,103
$
22,361
$
2,742
$
—
States, municipalities and political subdivisions
186,115
—
186,115
—
Special revenue
42,408
—
42,408
—
Industrial and miscellaneous
114,675
—
114,675
—
Redeemable preferred stocks
3,482
3,482
—
—
Total fixed maturities investments
$
375,083
$
29,143
$
345,940
$
—
Nonredeemable preferred stocks
12,738
12,738
—
—
Equity securities
15,575
15,575
—
—
Total equity securities
$
28,313
$
28,313
$
—
$
—
Total investments
$
403,396
$
57,456
$
345,940
$
—
December 31, 2014
Total
Level 1
Level 2
Level 3
(in thousands)
Fixed maturities investments:
U.S. government and agency securities
$
7,008
$
3,211
$
3,797
$
—
States, municipalities and political subdivisions
42,120
—
42,120
—
Special revenue
134,381
—
134,381
—
Industrial and miscellaneous
106,005
—
106,005
—
Redeemable preferred stocks
3,571
3,571
—
—
Total fixed maturities investments
$
293,085
$
6,782
$
286,303
$
—
Nonredeemable preferred stocks
11,678
11,678
—
—
Equity securities
19,547
19,547
—
—
Total equity securities
$
31,225
$
31,225
$
—
$
—
Total investments
$
324,310
$
38,007
$
286,303
$
—
(1)
Includes commercial paper with a maturity of three months or less at the time of purchase of $3.3 million classified in cash and cash equivalents. We believe the carrying amounts of our cash and cash equivalents, accounts receivable, accounts payable, accrued expenses and other current liabilities approximate their fair values at December 31, 2015 and December 31, 2014, due to the immediate or short term maturity of these instruments.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During 2015 these non-recurring fair values inputs consisted of customer relations, non-compete, brand name and goodwill. In the event of an impairment, we determine the fair value of the goodwill and intangible assets using a combination of a discounted cash flow approach and market approaches, which contain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5, 2014 and 2013 except for certain fair value measurements to reassign goodwill to the initial fair value estimates of the assets acquired assumed at the acquisition date from updated estimates and assumptions completed during the measurement period. The measurement period may be up to one year from the acquisition date. We record any measurement period adjustments to the fair value of assets acquired and liabilities assumed, with the corresponding offset to goodwill. </t>
  </si>
  <si>
    <t>Property and Equipment</t>
  </si>
  <si>
    <t>Property Plant And Equipment [Abstract]</t>
  </si>
  <si>
    <t>Note 6.
Property and Equipment Property and equipment, net consists of the following at December 31, 2015 and 2014 (in thousands):
December 31, 2015
December 31, 2014
(In thousands)
Land
$
2,582
$
2,582
Building
9,599
9,599
Computer hardware and software
2,502
2,155
Office furniture and equipment
634
445
Tenant and leasehold improvements
3,300
2,812
Vehicle fleet
693
421
Total, at cost
19,310
18,014
Less: accumulated depreciation and amortization
2,199
927
Property and equipment, net
$
17,111
$
17,087
Depreciation expense for the years ended December 31, 2015, 2014 and 2013 was $1.3 million, $0.8 million, $0.2 million, respectively. The Company’s real estate consists of 13 acres of land, two buildings with a gross area of 148,000 square feet and a parking garage. The Company relocated to these facilities during March 2014. These facilities and the related existing tenant lease agreements were acquired in April 2013 for a total purchase price of $9.8 million paid in cash. The Company currently leases space to non-affiliates and occupies space in one of the buildings. Expected annual rental income due under non-cancellable operating leases for our real estate properties is as follows (in thousands):
Year
Amount
January 1 to December 31, 2016
2,483
January 1 to December 31, 2017
2,529
January 1 to December 31, 2018
2,394
January 1 to December 31, 2019
2,396
January 1 to December 31, 2020
2,497
Thereafter
6,723</t>
  </si>
  <si>
    <t>Acquisition</t>
  </si>
  <si>
    <t>Business Combinations [Abstract]</t>
  </si>
  <si>
    <t xml:space="preserve">Note 7.
Acquisition On July 31, 2015, the Company acquired BRC Restoration Specialists, Inc., a Florida based provider of restoration services and emergency and recovery assistance for a purchase price in aggregate of $8 million in cash and common stock. The Company issued 79,850 shares of its common stock to BRC at a fair value of $2.0 million as part of the purchase price and paid in cash $6.0 million. For the purchase price allocation the Company utilized a third party to calculate the valuation. The excess of the cost of the BRC acquisition over the net of amounts assigned to the fair value of the assets acquired is recorded as goodwill. Based on the fair valuation, the purchase price is allocated as follows:
Purchase Price Allocation (in thousands):
BRC Restoration Specialists, Inc.
Preliminary value assigned
Property, plant and equipment
$
122
Intangibles
2,200
Goodwill
5,678
Total purchase price
$
8,000
As of December 31, 2015, the Company recorded goodwill and intangibles in other assets. </t>
  </si>
  <si>
    <t>Deferred Policy Acquisition Costs</t>
  </si>
  <si>
    <t>Insurance [Abstract]</t>
  </si>
  <si>
    <t>Note 8.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for the years ended December 31, 2015 and 2014:
For the Year Ended December
2015
2014
(In thousands)
Beginning Balance
$
24,370
$
9,765
Policy acquisition costs deferred
67,616
51,115
Amortization
(57,186
)
(36,510
)
Ending Balance
$
34,800
$
24,370</t>
  </si>
  <si>
    <t>Reinsurance</t>
  </si>
  <si>
    <t>Note 9.
Reinsurance The Company’s reinsurance program is designed, utilizing the Company’s risk management methodology, to address its exposure to catastrophes. The Company’s program provides reinsurance protection for catastrophes including hurricanes, tropical storms, and tornadoes. These reinsurance agreements are part of the Company’s catastrophe management strategy, which is intended to provide its stockholders an acceptable return on the risks assumed in its property business, and to reduce variability of earnings, while providing protection to the Company’s policyholders. 2013 – 2014 Reinsurance Program During the second quarter of 2013, the Company placed its reinsurance program for the period from June 1, 2013 through May 31, 2014. The Company’s reinsurance program, which was segmented into layers of coverage, protected it for excess property catastrophe losses and loss adjustment expenses. The Company’s previous year’s reinsurance program incorporated the mandatory coverage required by law to be placed with the Florida Hurricane Catastrophe Fund, a state-mandated catastrophe reinsurance fund (“FHCF”). The Company also purchased private reinsurance below, alongside and above the FHCF layer, as well as aggregate reinsurance coverage. The following describes the various layers of the Company’s June 1, 2013 to May 31, 2014 reinsurance program.
•
The Company’s Retention.
•
Layers Below FHCF
•
FHCF Layer.
•
Aggregate Coverage. For a first catastrophic event, the Company’s 2013 reinsurance program provided coverage for $571.5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d coverage remaining from layers that were not previously fully exhausted. The Company also purchased reinstatement premium protection insurance to provide an additional $149.5 million of coverage. The Company aggregate reinsurance layer also provides coverage for second and subsequent events to the extent not exhausted in prior events. During April 2014, Heritage P&amp;C entered into two catastrophe reinsurance agreements with Citrus Re Ltd, a newly-formed Bermuda special purpose insurer.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Ltd during this three-year risk period. Citrus Re Ltd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 2014 – 2015 Reinsurance Program 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current reinsurance program incorporates the mandatory coverage required by law to be placed with FHCF. The Company also purchased private reinsurance below, alongside and above the FHCF layer, as well as aggregate reinsurance coverage. The following describes the various layers of the Company’s June 1, 2014 to May 31, 2015 reinsurance program.
•
The Company’s Retention
•
Layers Below FHCF
•
FHCF Layer
•
CAT Bond Layer
•
Aggregate Coverage For a first catastrophic event, the Company’s reinsurance program provides coverage for $990 million of losses and loss adjustment expenses, including its retention, and the Company wa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purchased reinstatement premium protection insurance to provide an additional $185 million of coverage. The Company aggregate reinsurance layer also provides coverage for second and subsequent events to the extent not exhausted in prior events. 2015 – 2016 Reinsurance Program During the second quarter of 2015, the Company placed its reinsurance program for the period from June 1, 2015 through May 31, 2016. The Company’s reinsurance program, which is segmented into layers of coverage, protects it for excess property catastrophe losses and loss adjustment expenses. The Company’s 2015-2016 reinsurance program incorporates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s a primary retention of the first $35 million of losses and loss adjustment expenses, of Osprey is responsible for $20 million. For a second event, Heritage P&amp;C’s primary retention decreases to $5 million and Osprey is responsible for $10 million. To the extent that there is reinsurance coverage remaining, Heritage P&amp;C has a $5 million primary retention for events beyond the second catastrophic event. Osprey has no primary retention beyond the second catastrophic event.
•
Layers Below FHCF . Immediately above the Company’s retention, the Company has purchased $440 million of reinsurance from third party reinsurers. Through the payment of a reinstatement premium, the Company is able to reinstate the full amount of this reinsurance one time. To the extent that $440 million or a portion thereof is exhausted in a first catastrophic event, the Company has purchased reinstatement premium protection insurance to pay the required premium necessary for the reinstatement of this coverage. A portion of this coverage wraps around the FHCF and provides coverage alongside and above the FHCF.
•
FHCF Layer
•
CAT Bond Layer alongside the FHCF
•
CAT Bond Layer above the FHCF
•
Aggregate Coverage For a first catastrophic event, our reinsurance program provides coverage for $1.8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We have also purchased reinstatement premium protection insurance to provide an additional $440.0 million of coverage. Our aggregate reinsurance layer also provides coverage for second and subsequent events to the extent not exhausted in prior events. In total, we have purchased $2.3 billion of potential reinsurance coverage, including our retention, for multiple catastrophic events. Our ability to access this coverage, however, will be subject to the severity and frequency of such events. As of August 31, 2015, the peak of the hurricane season, our total insured value was $76.9 billion, and we may experience significant losses and loss adjustment expenses in excess of our retention. The chart below provides a graphic illustration of the structure and operations of our 2015-2016 catastrophe reinsurance program. Property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 Assumption Transactions and Assumed Premiums Written The following table depicts written premiums, earned premiums and losses, showing the effects that the Company’s assumption transactions have on these components of the Company’s consolidated statements of income and comprehensive income:
For the Year Ended December 31,
2015
2014
2013
(In thousands)
Premium written:
Direct
$
487,583
$
283,295
$
120,893
Assumed
98,515
153,112
97,644
Ceded
(183,841
)
(99,798
)
(75,459
)
Net premium written
$
402,257
$
336,609
$
143,078
Change in unearned premiums:
Direct
$
(103,138
)
$
(80,617
)
$
(74,797
)
Assumed
41,780
(44,276
)
(3,781
)
Ceded
35,369
11,896
30,659
Net decrease (increase)
$
(25,989
)
$
(112,997
)
$
(47,919
)
Premiums earned:
Direct
$
384,445
$
202,678
$
46,096
Assumed
140,295
108,836
93,863
Ceded
(148,472
)
(87,902
)
(44,800
)
Net premiums earned
$
376,268
$
223,612
$
95,159
Losses and LAE incurred:
Direct
$
107,552
$
64,686
$
14,674
Assumed
33,639
24,874
23,827
Ceded
—
—
—
Net losses and LAE incurred
$
141,191
$
89,560
$
38,501
The following table highlights the effects that the Company’s assumption transactions have on unpaid losses and loss adjustment expenses and unearned premiums:
For the Year Ended December 31,
2015
2014
2013
(In thousands)
Unpaid losses and loss adjustment expenses:
Direct
$
60,223
$
34,420
$
10,037
Assumed
23,499
17,049
9,307
Gross unpaid losses and LAE
83,722
51,469
19,344
Ceded
—
—
—
Net unpaid losses and LAE
$
83,722
$
51,469
$
19,344
Unearned premiums:
Direct
$
258,754
$
155,617
$
75,000
Assumed
43,739
85,519
41,243
Gross unearned premiums
302,493
241,136
116,243
Ceded
(78,517
)
(43,148
)
(31,252
)
Net unearned premiums
$
223,976
$
197,988
$
84,991
There were no amounts receivable with respect to reinsurers at December 31, 2015, 2014 or 2013. Thus, there were no concentrations of credit risk associated with reinsurance receivables as of December 31, 2015, 2014 and 2013. The percentages of assumed premiums earned to net premiums earned for the periods ended December 31, 2015, 2014 and 2013 were 37.3%, 48.7% and 98.6%, respectively.</t>
  </si>
  <si>
    <t>Reserve For Unpaid Losses</t>
  </si>
  <si>
    <t>Reserve for Unpaid Losses</t>
  </si>
  <si>
    <t xml:space="preserve">Note 10.
Reserve For Unpaid Losses The Company determines the reserve for unpaid losses on an individual-case basis for all incidents reported. The liability also includes amounts for which are commonly referred to as incurred but not reported, or “IBNR”, claims as of the balance sheet date. The table below summarizes the activity related to the Company’s reserve for unpaid losses:
For the Year Ended December 31,
2015
2014
2013
Balance, beginning of period
$
51,469
$
19,344
$
1,393
Less: reinsurance recoverable on paid losses
—
—
—
Net balance, beginning of period
51,469
19,344
1,393
Incurred related to:
Current year
146,484
89,783
38,968
Prior years
(5,293
)
(223
)
(467
)
Total incurred
141,191
89,560
38,501
Paid related to:
Current year
81,673
45,618
20,010
Prior years
27,265
11,817
540
Total paid
108,938
57,435
20,550
Net balance, end of period
83,722
51,469
19,344
Plus: reinsurance recoverable on unpaid losses
—
—
—
Balance, end of period
$
83,722
$
51,469
$
19,344
The Company writes insurance in the state of Florida, which could be exposed to hurricanes or other natural catastrophes. Although the occurrence of a major catastrophe could have a significant effect on its monthly or quarterly results, such an event is unlikely to be so material as to disrupt its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Company’s losses incurred during the year ended December 31, 2015 reflect a prior year redundancy of $5.3 million associated with management’s best estimate of the actuarial loss and LAE reserves with consideration given to a longer history of Company specific experience. Additionally, during the year ended December 31, 2015, the Company experienced favorable development of losses and LAE reserves for its personal and commercial lines. The Company’s losses incurred related to prior years reflect redundancies of $223,000 and $467,000 for the years ended December 31, 2014 and 2013, respectively. </t>
  </si>
  <si>
    <t>Income Taxes</t>
  </si>
  <si>
    <t>Income Tax Disclosure [Abstract]</t>
  </si>
  <si>
    <t xml:space="preserve">Note 11.
Income Taxes The following table summarizes the provision for income taxes:
For the Year Ended December 31,
2015
2014
2013
(In thousands)
Federal:
Current
$
48,524
$
26,440
$
19,066
Deferred
970
(3,219
)
(769
)
Provision for Federal income tax expense
49,494
23,221
18,297
State:
Current
8,238
4,479
3,075
Deferred
46
(545
)
(124
)
Provision for State income tax expense
8,284
3,934
2,951
Provision for income taxes
$
57,778
$
27,155
$
21,248
The following table sets forth the components of income before income taxes for the years ended December 31, 2015, 2014 and 2013 (in thousands):
2015
2014
2013
Pass-through entities (Through May 22, 2014)
$
—
$
2,668
$
1,888
Non-pass through entities
150,290
71,584
53,573
Income before income taxes
$
150,290
$
74,252
$
55,461
The actual income tax expense differs from the expected income tax expense computed by applying the combined applicable effective federal and state tax rates to income before the provision for income taxes as follows:
For the Year Ended December 31,
2015
2014
2013
Expected income tax expense at federal rate
35.0
%
35.0
%
35.0
%
State tax expense, net of federal tax benefits
3.6
%
3.6
%
3.6
%
Permanent items
-1.0
%
0.0
%
0.0
%
Other
0.9
%
-2.0
%
-0.3
%
Reported income tax expense
38.5
%
36.6
%
38.3
% The effective income tax rate differs from the statutory income tax rate in 2015, 2014 and 2013 primarily due to state income taxes and the fact that a portion of the Company’s consolidated pre-tax income through May 22, 2014 was earned at our limited liability companies that had elected to be taxed under the Partnership provisions of the Internal Revenue Code. Accordingly, all income or losses and applicable tax credits generated by these entities through that date are reported on the common shareholders’ individual tax returns, and no federal income taxes were recorded by the Company. Deferred income taxes reflect the net tax effects of temporary differences between the carrying amounts of assets and liabilities for financial reporting purposes and the amounts used for income tax purposes. The table below summarizes the significant components of our net deferred tax assets:
For the Year Ended December 31,
2015
2014
Deferred tax assets:
(In thousands)
Unearned premiums
$
17,979
$
15,567
Tax-related discount on loss reserve
1,140
1,022
Unrealized loss
1,277
—
Stock-based compensation
1,617
1,258
Other
257
545
Total deferred tax assets
22,269
18,392
Deferred tax liabilities:
Deferred acquisition costs
13,424
9,401
Unrealized gain
—
1,081
Property and equipment
473
633
Other
408
655
Total deferred tax liabilities
14,305
11,770
Less: valuation allowance
—
—
Net deferred tax assets
$
7,964
$
6,622
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federal and state income tax returns remains open from our first filings for 2012 through 2014. No taxing authorities are currently examining any of our federal or state income tax returns. The reinsurance affiliate,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As of December 31, 2015, the Company had no uncertain tax positions or unrecognized tax benefits that, if recognized, would impact the effective income tax rate. </t>
  </si>
  <si>
    <t>Statutory Accounting and Regulations</t>
  </si>
  <si>
    <t>Text Block [Abstract]</t>
  </si>
  <si>
    <t>Note 12.
Statutory Accounting and Regulations State laws and regulations, as well as national regulatory agency requirements, govern the operations of all insurers such as our insurance subsidiary. The various laws and regulations require that insurers maintain minimum amounts of statutory surplus and risk-based capital, restrict insurers’ ability to pay dividends, specify allowable investment types and investment mixes, and subject insurers to assessments. The Company’s insurance subsidiary, Heritage P&amp;C, files with the insurance regulatory authorities an “Annual Statement”. For the years ended December 31, 2015 and 2014, the Company’s insurance subsidiary recorded statutory net income of $45.4 million and $9.8 million, respectively. The Company’s insurance subsidiary is domiciled in Florida, and the laws of that state require that the Company’s insurance subsidiary maintain capital and surplus equal to the greater of $15 million or 10% of its liabilities. The Company’s statutory capital surplus was $216.6 million and $172.7 million at December 31, 2015 and 2014, respectively. State law also requires the Company’s insurance subsidiary to adhere to prescribed premium-to-capital surplus ratios, with which the subsidiary is in compliance. 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Office of Insurance Regulation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 The NAIC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level of required risk-based capital (“RBC”) is calculated and reported annually. There are five outcomes to the RBC calculation set forth by the NAIC which are as follows:
1.
No Action Level—If RBC is greater than 200%, no further action is required.
2.
Company Action Level—If RBC is between 150%-200%, the insurer must prepare a report to the regulator outlining a comprehensive financial plan that identifies conditions that contributed to the insurer’s financial condition and proposes corrective actions.
3.
Regulatory Action Level—If RBC is between 100%-150%, the state insurance commissioner is required to perform any examinations or analyses to the insurer’s business and operations that he or she deems necessary as well as issuing appropriate corrective orders.
4.
Authorized Control Level—If RBC is between 70%-100%, this is the first point that the regulator may take control of the insurer even if the insurer is still technically solvent and is in addition to all the remedies available at the higher action levels.
5.
Mandatory Control Level—If RBC is less than 70%, the regulator is required to take steps to place the insurer under its control regardless of the level of capital and surplus. At December 31, 2014, the ratio of adjusted capital to authorized control level risk based capital was 368%. 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subsidiary’s ability to pay dividends or make distributions if the amount of the intended dividend or distribution would cause statutory surplus to fall below minimum risk-based capital requirements. However, the consent order authorizing our commencement of operations precludes us from paying dividends without the prior approval of FLOIR until July 31, 2017. Florida law limits an insurer’s investment in equity instruments and also restricts investments in medium to low quality debt instruments. The Company was in compliance with all investment restrictions at December 31, 2015 and 2014. Governmental agencies or certain quasi-governmental entities can levy assessments upon the Company in the states in which the Company writes policies. See Note 2 for a description of how the Company recovers assessments imposed upon it. Governmental agencies or certain quasi-governmental entities can also levy assessments upon policyholders, and the Company collects the amount of the assessments from policyholders as surcharges for the benefit of the assessing agency. We currently collect assessments levied upon policyholders on behalf of Citizens in the amount of 1.0%, and on behalf of FHCF in the amount of 1.3%. The Company multiplies the premium written on each policy by these assessment percentages to determine the additional amount that it will collect from the policyholder and remit to the assessing agencies. The Company reported its insurance subsidiar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the Company excluded certain assets, called non-admitted assets, from the balance sheet.
•
Statutory accounting requires the Company to expense policy acquisition costs when incurred, while GAAP allows the Company to defer and amortize policy acquisition costs over the estimated life of the policies.
•
Statutory accounting dictates how much of a deferred income tax asset the Company can admit on a statutory balance sheet.
•
Statutory accounting requires that the Company record certain investments at cost or amortized cost, while the Company records other investments at fair value; however, GAAP requires that we record all available for sale investments at fair value.
•
Statutory accounting requires that surplus notes, also known as surplus debentures, be recorded in statutory surplus, while GAAP requires the Company to record surplus notes as a liability.
•
Statutory accounting allows bonds to be carried at amortized cost or fair value based on the rating received from the Securities Valuation Office of the NAIC, while they are recorded at fair value for GAAP if designate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b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The table below reconciles the Company’s consolidated GAAP net income (loss) to statutory net income (loss) of its insurance subsidiary (in thousands):
For the Year Ended December 31,
2015
2014
2013
Consolidated GAAP net income
$
92,512
$
47,097
$
34,213
Increase (decrease) due to:
Deferred income taxes
1,755
(3,764
)
(893
)
Deferred policy acquisition costs
(10,430
)
(14,605
)
(9,733
)
Surplus note interest
(347
)
(1,445
)
(278
)
Non-statutory subsidiaries
(36,569
)
(16,788
)
(2,191
)
Equity compensation
(1,074
)
(1,106
)
—
Allowance for doubtful accounts
(250
)
250
—
Other
—
199
(128
)
Statutory net income of insurance subsidiary
$
45,597
$
9,838
$
20,990
The table below reconciles the Company’s consolidated GAAP stockholders’ equity to surplus with regards to policyholders of the Company’s insurance subsidiary (in thousands):
For the Year Ended December 31,
2015
2014
2013
Consolidated GAAP stockholders’ equity
$
356,553
$
255,089
$
79,984
Increase (decrease) due to:
Ownership shares issued
(201,892
)
(176,464
)
(72,948
)
Dividends to shareholders
(1,578
)
—
—
Excess tax benefit share-based compensation
739
—
—
Redeemable shares classified as temporary equity
—
—
20,921
Subsidiary capitalization
—
—
20,000
Surplus debentures and paid in surplus
129,180
128,106
17,000
Deferred policy acquisition costs
(34,800
)
(24,370
)
(9,765
)
Deferred income taxes
8,232
8,308
2,891
Non-admitted assets
(400
)
(320
)
(511
)
Surplus debenture interest
339
(1,723
)
(278
)
Non-statutory subsidiaries
(38,527
)
(10,825
)
5,355
Unrealized investment losses/gains
955
(2,227
)
746
Equity compensation
(2,180
)
(3,106
)
—
Allowance for doubtful accounts
—
250
—
Other
—
(7
)
(341
)
Statutory surplus as regards policyholders of insurance subsidiary
$
216,621
$
172,711
$
63,054
The Company’s reinsurance subsidiary, Osprey Re Ltd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In May 2013, the Company contributed $1.7 million in cash to Osprey. Osprey secures its reinsurance obligations to our insurance subsidiary with an irrevocable letter of credit in the amount of $10 million. These resources, in addition to premiums ceded to it by our insurance subsidiary are sufficient to comply with regulatory requirements as of December 31, 2015. Bermuda’s standard for financial statement reporting is U.S. GAAP.</t>
  </si>
  <si>
    <t>Commitment and Contingencies</t>
  </si>
  <si>
    <t>Commitments And Contingencies Disclosure [Abstract]</t>
  </si>
  <si>
    <t>Commitments and Contingencies</t>
  </si>
  <si>
    <t>Note 13.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Other Liabilities</t>
  </si>
  <si>
    <t>Other Liabilities Disclosure [Abstract]</t>
  </si>
  <si>
    <t>Note 14.
Other Liabilities At December 31, 2015 and 2014, other liabilities included approximately $4.9 million and $21.1 million related to amounts owed to Citizens for policies assumed by the Company, where the policyholder subsequently opted-out of the assumption program.</t>
  </si>
  <si>
    <t>Accrued Bonus Compensation</t>
  </si>
  <si>
    <t>Compensation Related Costs [Abstract]</t>
  </si>
  <si>
    <t>Note 15.
Accrued Bonus Compensation For the year ended December 31, 2015, the Company recognized employee bonus compensation expense of approximately $14.1 million based on 8.5% of earnings before interest, taxes, depreciation and amortization, which the Company paid out in cash of approximately $12.1 million as of December 31, 2015. For the year ended December 31, 2014, the Company accrued bonuses of $7.7 million based on 8.5% of earnings before interest, taxes, depreciation and amortization, which was paid out in cash as of December 31, 2014. For the year ended December 31, 2013, the Company awarded its directors, executive officers and select employees’ bonus compensation of $11.5 million in the aggregate for 2013, comprised of $6.4 million in cash and $5.1 million in ownership equity. The equity component was issued in the form of 389 ownership shares at a value of $13,125 per share. The per share value was determined based on an independent valuation, and the Company evaluated the assumptions, methodologies and conclusions associated with that valuation.</t>
  </si>
  <si>
    <t>Related Party Transactions</t>
  </si>
  <si>
    <t>Related Party Transactions [Abstract]</t>
  </si>
  <si>
    <t xml:space="preserve">Note 16.
Related Party Transactions 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December 31, 2015 and December 31, 2014.
•
The Company leased the space that it had occupied through March 2014 at 700 Central Avenue, Ste. 500 St. Petersburg, Florida from a real estate management company controlled by a stockholder. The Company leased the space without obligation to continue doing so in the future. For the years ended December 31, 2015, 2014 and 2013 the Company incurred rent expense of approximately $0, $70,000 and $488,000 respectively.
•
The Company has entered into an agreement with a real estate management company controlled by one of its directors to manage its Clearwater office space. Management services are provided at a fixed fee, plus ordinary and necessary out of pocket expenses. As of December 31, 2015 and 2014, the Company has made payments of $113,400 and $93,000 under this agreement, respectively. Fees for additional services, such as the oversight of construction activity, are provided for on an as needed basis.
•
The Company entered into an agreement for the construction of a parking facility for its Clearwater property with a relative of one of its directors. As of December 31, 2014, the Company has made payments of approximately $2.6 million for engineering, construction and architectural services. The project was completed during September 2014. </t>
  </si>
  <si>
    <t>Employee Benefit Plan</t>
  </si>
  <si>
    <t>Compensation And Retirement Disclosure [Abstract]</t>
  </si>
  <si>
    <t xml:space="preserve">Note 17.
Employee Benefit Plan The Company provides a 401(k) plan for substantially all of its employees. The Company contributes 3% of employees’ salary, up to the maximum allowable contribution, regardless of the employees’ level of participation in the plan. For the years ended December 31, 2015 and 2014, the Company’s contributions to the plan on behalf of the participating employees were $276,300 and $209,400, respectively. The Company provides for its employees’ healthcare benefits. During the third quarter of 2015 the Company changed the healthcare plan from a fully insured plan to a partially self-insured plan. For the years ended December 31, 2015 and 2014, the Company incurred medical premium costs in aggregate of $1.4 million and $646,900, respectively. The Company also recorded approximately $238,000 as unpaid claims as of December 31, 2015. A stop loss reinsurance policy caps the maximum loss that could be incurred by the Company under the self-insured Plan. The Company’s stop loss coverage per employee is $60,000 for which any excess cost would be covered by the reinsurer. There is an aggregate limit for losses in excess of $1.5 million which would provide up to $1.0 million of coverage. Any excess of the $1.5 million retention and the $1 million of aggregate coverage would be borne by the Company. The aggregate stop loss commences once our expenses exceeds 125% of the annual aggregate expected claims. </t>
  </si>
  <si>
    <t>Equity</t>
  </si>
  <si>
    <t>Equity [Abstract]</t>
  </si>
  <si>
    <t xml:space="preserve">Note 18.
Equity The total amount of our authorized capital stock consists of 50,000,000 shares of common stock, $0.0001 par value, and 5,000,000 shares of preferred stock, $0.0001 par value. As of December 31, 2015, the Company had 30,441,410 shares of common stock outstanding and no shares of preferred stock outstanding.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excluding restricted stock) are fully paid and nonassessable. Equity Issuances As of December 31, 2014, there were 29,794,960 shares of common stock outstanding and 30,600 warrants and 1,685,923 stock options outstanding representing $188.3 million of additional paid-in capital. The following discloses the changes in the Company’s stockholders’ equity during 2015. First Quarter 2015 In March 2015, the Company issued 12,500 shares of common stock upon the exercise of 12,500 stock options granted at an exercise price of $16.89 per share and received proceeds of $211,125. Second Quarter 2015 In May 2015, the Company issued 30,600 shares of common stock upon the exercise of 30,600 warrants for gross proceeds of $180,000 or an exercise price of $5.88 per share of common stock. In May and June 2015, the Company issued an aggregate of 157,500 shares of common stock upon the exercise of 137,500 and 20,000 stock options which were granted at an exercise price of $16.89 and $14.02 per share and received proceeds of $2,322,375 and $280,400, respectively. Third Quarter 2015 In July and August 2015, the Company issued an aggregate of 210,000 shares of common stock upon the exercise of 60,000 and 150,000 stock options, which were granted at an exercise price of $14.02 and $16.89 per share and received proceeds of $841,195 and $2,533,485, respectively. In August 2015, in connection with the acquisition of BRC Restoration Specialists, Inc., (“BRC”) the Company issued 79,850 shares of common stock with a fair value of approximately $2,000,000. Fourth Quarter 2015 In November and December 2015, the Company issued an aggregate of 156,000 shares of common stock upon the exercise of 120,000 and 36,000 stock options, which were granted at an exercise price of $16.89 and $14.02 per share and received proceeds of $2,026,800 and $504,720, respectively. </t>
  </si>
  <si>
    <t>Stock-Based Compensation</t>
  </si>
  <si>
    <t>Disclosure Of Compensation Related Costs Sharebased Payments [Abstract]</t>
  </si>
  <si>
    <t>Note 19.
Stock-Based Compensation The Company has adopted the Heritage Insurance Holdings, Inc., Omnibus Incentive Plan (the “Plan”) effective on May 22, 2014. The Plan authorized 2,981,737 shares of common stock for issuance under the Plan for future grants. At December 31, 2015 and 2014, there were 170,814 and 1,295,814 shares available for grant under the Plan, respectively.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Stock Options On September 24, 2014, the Company granted options to purchase 359,000 shares to certain employees and directors. No stock options were granted in 2013. These options were awarded with the strike price set at the fair market value at the grant date, and vested on March 15, 2015 with an expiration date of September 24, 2017. The fair value of each option grant, which was $2.70 per option granted in 2014, was estimated on the date of grant using the Black-Scholes option-pricing model. On December 2, 2014, the Company granted options to purchase 1,326,923 shares to certain employees and directors. The employee options were awarded with the strike price set at the fair market value at the grant date, and vest at 50 percent upon grant and 50 percent on April 30, 2015 with an expiration date of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is estimated on the date of grant using the Black-Scholes option-pricing model. The following table provides the assumptions utilized in the Black-Scholes model for options granted during the year ended December 31, 2014. No options were granted during the years ended December 31, 2015 and 2013.
December 2, 2014
September 24, 2014
Weighted-average risk-free interest rate
0.51
0.42
Expected term of option in years
1.60
1.70
Weighted-average volatility
35.56
%
36.47
%
Dividend yield
0
%
0
%
Weighted average grant date fair value per share
$
3.19
$
2.70
A summary of information related to stock options outstanding at December 31, 2015 is as follows:
Shares
Weighted-Average Grant Date Fair Value
Balance at December 31, 2013
—
Granted
1,685,923
$
3.09
Exercised
—
Forfeited
—
Balance at December 31, 2014
1,685,923
$
3.09
Granted
—
Exercised
(536,000
)
$
16.27
Balance at December 31, 2015
1,149,923
$
2.99
Vested and exercisable as of December 31, 2015
1,149,923
$
2.99
Options Outstanding
Options Exercisable
Range of Exercise Price
Number Outstanding
Average Life (in years)
Weighted Exercise Price
Number Exercisable
Average Life (in years)
Weighted Exercise Price
$
14.02
243,000
1.75
$
14.02
243,000
1.75
$
14.02
16.89
906,923
2
16.89
906,923
2
16.89
$
15.46
1,149,923
1.875
$
15.46
1,149,923
1.875
$
15.46
The Company has recognized $1.9 million and $3.3 million of compensation expense during the years ended December 31, 2015 and 2014 relative to the stock options granted above. Restricted Stock The Company has also granted shares of its common stock subject to certain restrictions under the Plan. Restricted stock awards granted to employees vest in equal installments generally over a five year period from the grant date subject to the recipient’s continued employment. The fair value of restricted stock awards are estimated by the market price at the date of grant and amortized on a straight-line basis to expense over the period of vesting. Recipients of restricted stock awards have the right to receive dividends. No restricted stock was granted during the years ended December 31, 2014 and 2013. Restricted stock activity during the year ended December 31, 2015 is as follows:
Weighted-Average
Grant-Date Fair
Number of shares
Value per Share
Non-vested, at December 31, 2014
—
—
Granted
1,125,000
$
21.40
Vested
—
—
Canceled and forfeited
—
—
Non-vested, at December 31, 2015
1,125,000
$
21.40
Awards are being amortized to expense over the five year vesting period. The following table summarizes information about deferred tax benefits recognized and tax benefits realized to restricted stock awards and related paid dividends, and the fair value of vested restricted stock for the year ended December 31, 2015 and 2014, respectively.
For the Year Ended December 31,
2015
Deferred tax benefit recognized
$
76
Tax benefit realized for restricted stock and paid dividends
357
Fair value of vested restricted stock
—</t>
  </si>
  <si>
    <t>Stock Split</t>
  </si>
  <si>
    <t>Note 20.
Stock Split In connection with the IPO in May 2014, the Company’s Board of Directors approved a 2,550 for 1 stock split of the Company’s Shares. The stock split became effective on May 7, 2014. All share and per share amounts in the consolidated financial statements and notes thereto have been retroactively adjusted for all periods presented to give effect to this stock split and for changes allocated with conversion from a limited liability company to a corporation.</t>
  </si>
  <si>
    <t>Condensed Financial Information of Registrant</t>
  </si>
  <si>
    <t>Note 21.
Condensed Financial Information of Registrant Heritage Insurance Holdings, Inc. (the “parent company”) has no long term debt obligations, guarantees or material contingencies as of December 31, 2015, 2014 and 2013. The following summarizes the major categories of the parent company’s financial statements (in thousands, except share and per share data):
As of December 31,
2015
2014
(In thousands)
ASSETS
Cash and cash equivalents
$
36,762
$
30,927
Investment in and advances to subsidiaries
166,597
218,600
Other assets
7,355
6,473
Total Assets
$
210,714
$
256,000
LIABILITIES AND STOCKHOLDERS' EQUITY
Other liabilities
349
911
Total Liabilities
$
349
$
911
Paid-in-capital
201,892
188,345
Accumulated other comprehensive income
—
1,723
Retained earnings
8,473
65,021
Total Stockholders' Equity
$
210,365
$
255,089
Total Liabilities and Stockholders' Equity
$
210,714
$
256,000
For the Year Ended December 31,
2015
2014
2013
(In thousands)
Revenue:
Other income
$
1,129
$
1,896
$
1,075
Total revenue
1,129
1,896
1,075
Expenses:
General and administrative
9,036
6,649
4,119
Interest
—
—
16
Total expenses
$
9,036
$
6,649
$
4,135
Loss before income taxes and equity in net income of subsidiaries
(7,907
)
(4,753
)
(3,060
)
Benefit from income taxes
(2,227
)
(801
)
—
Loss before equity in net income of subsidiaries
(5,680
)
(3,952
)
(3,060
)
Equity in net income of subsidiaries
98,192
51,049
37,273
Net income
$
92,512
$
47,097
$
34,213
Weighted average shares outstanding
Basic
30,056,491
24,568,876
14,313,150
Diluted
30,326,468
25,816,590
14,473,800
Earnings per share
Basic
$
3.08
$
1.92
$
2.39
Diluted
$
3.05
$
1.82
$
2.36
For the Year Ended December 31,
2015
2014
2013
(In thousands)
Net cash provided by (used in) operating activities
$
7,935
$
1,280
$
2,925
Investing Activities
Dividends received from subsidiaries
21,400
16,099
—
Investments and advances to subsidiaries
(32,400
)
(98,469
)
(26,895
)
Net cash used in investing activities
(11,000
)
(82,370
)
(26,895
)
Financing Activities
Proceeds from issuance of equity from IPO and private placement, net of discount fee and direct costs of issuance
—
78,670
—
Proceeds from exercise of stock options and warrants
8,900
22,515
—
Proceeds from issuance of equity and redeemable shares
—
88
33,630
Net cash provided by financing activities
8,900
101,273
33,630
Increase in cash and cash equivalents
5,835
20,183
8,660
Cash and cash equivalents at beginning of period
30,927
10,744
2,084
Cash and cash equivalents at end of year
$
36,762
$
30,927
$
10,744</t>
  </si>
  <si>
    <t>Quarterly Results of Operations (Unaudited) - Summary of Quarterly Consolidated Results of Operations</t>
  </si>
  <si>
    <t>Quarterly Financial Information Disclosure [Abstract]</t>
  </si>
  <si>
    <t>Note 22.
Quarterly Results for 2015 and 2014 (unaudited) The following table provides a summary of quarterly results for the periods presented (in thousands, except per share data):
For the year ended December 31, 2015
First Quarter
Second Quarter
Third Quarter
Fourth Quarter
Net premiums earned
$
101,489
$
94,846
$
82,361
$
97,572
Investment income
$
1,633
$
2,090
$
1,973
$
1,725
Total revenues
$
105,128
$
99,088
$
89,244
$
101,332
Total expenses
$
56,836
$
58,098
$
61,529
$
68,039
Net income
$
30,056
$
25,400
$
16,813
$
20,243
Basic earnings per share
$
1.01
$
0.85
$
0.56
$
0.67
Diluted earnings per share
$
1.00
$
0.84
$
0.55
$
0.66
For the year ended December 31, 2014
Net premiums earned
$
43,878
$
44,295
$
55,527
$
79,912
Investment income
$
618
$
719
$
1,126
$
1,386
Total revenues
$
43,878
$
46,529
$
58,013
$
85,400
Total expenses
$
32,057
$
31,429
$
41,904
$
54,178
Net income
$
7,888
$
9,566
$
9,965
$
19,678
Basic earnings per share
$
0.48
$
0.43
$
0.33
$
0.67
Diluted earnings per share
$
0.42
$
0.39
$
0.33
$
0.67</t>
  </si>
  <si>
    <t>Subsequent Events</t>
  </si>
  <si>
    <t>Subsequent Events [Abstract]</t>
  </si>
  <si>
    <t>Note 23.
Subsequent Events During February 2016, the Company entered into two catastrophe reinsurance agreements with Citrus Re Ltd. The agreements provide for three years of coverage from catastrophe losses caused by certain named storms, including hurricanes, beginning on June 1, 2016. The Company pays a periodic premium to Citrus Re Ltd during this three-year risk period. Citrus Re Ltd issued $250 million of principal-at-risk variable notes due February 2019 to fund the reinsurance trust account and its obligations to the Company under the reinsurance agreements. The Class D-50 notes provide up to $150 million of coverage and the Class E-50 notes provide $100 million of coverage. Proceeds from the Class D-50 and Class E-50 notes provide reinsurance coverage for a portion of the sliver of the catastrophe coverage that had previously been provided by the Florida Hurricane Catastrophe Fund. The limit of coverage is fully collateralized by a reinsurance trust account for the benefit of the Company. The maturity date of the notes may be extended up to two additional years to satisfy claims for catastrophic events occurring during the three-year term of the reinsurance agreements. The reinsurance agreements related to the 2016 notes provide coverage from catastrophe losses incurred by the Company in Florida and other states and also provides coverage to future affiliates once named. Zephyr Insurance Company (“ZIC”) is specifically covered with the expectation that the Company acquires Zephyr Acquisition Company (“ZAC”); if ZAC is not ultimately acquired, ZIC will be not covered under these reinsurance agreements. The Company received authorization to write business in South Carolina in January 2016 and began writing business in North Carolina in January 2016. The Company has also submitted applications Massachusetts, Mississippi, Georgia and Alabama. In February 2016, the Commissioner of the Hawaii Division of Insurance approved the filing for the indirect acquisition of ZIC. The Company anticipates to complete the acquisition of ZAC and its wholly-owned subsidiaries, HI Holdings, Inc. and Zephyr Insurance Company, Inc. (“Zephyr”), a specialty insurance provider in Hawaii in March 2016. The acquisition purchase price is for approximately $120 million adjusted by any increase or decrease in stockholders equity of ZAC. On March 1, 2016, the Company’s Board of Directors declared a $0.05 per share quarterly cash dividends payable on April 5, 2016, to stockholders of record on March 15, 2016.</t>
  </si>
  <si>
    <t>Significant Accounting Policies and Practices (Policies)</t>
  </si>
  <si>
    <t>Basis of Presentation</t>
  </si>
  <si>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Cash and Cash Equivalents</t>
  </si>
  <si>
    <t>Cash and Cash Equivalents The Company’s cash and cash equivalents include demand deposits with financial institutions and short-term, highly-liquid instruments with original maturities of three months or less when purchased. The carrying amounts reported in the consolidated balance sheets for interest bearing deposits approximate their fair value because of the short maturity of these investments.</t>
  </si>
  <si>
    <t>Restricted Cash</t>
  </si>
  <si>
    <t>Restricted Cash As of December 31, 2015 and 2014, restricted cash was $13.1 million and $4.3 million, respectively. Heritage P&amp;C holds approximately $13.1 million relating to a reinsurance agreement with an entity that issued catastrophe (“CAT”) bonds, as Heritage P&amp;C is contractually required to deposit two installments of reinsurance premiums into a trust account.</t>
  </si>
  <si>
    <t>Investments The Company classifies all of its investments in fixed maturity securities and equity securities as available-for-sale, and reports them at fair value. The Company’s investment in a mortgage loan was classified as held to maturity and reported at amortized cost. Subsequent to its acquisition of available-for-sale securities, the Company records changes in value through the date of disposition as unrealized holding gains and losses, net of tax effects, and includes them as a component of other comprehensive income.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investments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whether, in the case of equity securities, the Company intends to hold, and have the ability to hold, the security for a period sufficient for us to recover our cost basis, or whether, in the case of debt securities and participations in mortgage loans,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n equity security has incurred an “other-than-temporary” impairment, the Company would permanently reduce the cost of the security to fair value and recognize an impairment charge in its consolidated statements of operations and comprehensive income. If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fixed maturity securities,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t>
  </si>
  <si>
    <t>Fair Value</t>
  </si>
  <si>
    <t>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NASDAQ and NYSE MKT.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5. Changes in interest rates subsequent to December 31, 2015 may affect the fair value of the Company’s investments. The carrying amounts for the following financial instruments approximate their fair values at December 31, 2015 because of their short-term nature: cash and cash equivalents, restricted cash, accrued investment income, premiums receivable, net, reinsurance payable, and accrued compensation. The Company’s non-financial assets, such as goodwill (reported in other assets), and property, plant and equipment are carried at cost until there are indicators of impairment, and are recorded at fair value only when an impairment charge is recognized.</t>
  </si>
  <si>
    <t>Premiums</t>
  </si>
  <si>
    <t xml:space="preserve">Premiums The Company records assumed premiums written (premiums from policies that the Company assumed from Sunshine State Insurance Company (“SSIC”) and from Citizens Property Insurance Corporation (“Citizens”), net of opt-outs) and direct premiums written (premiums from subsequent renewals of Citizens’ and SSIC policies and voluntary policies written during the period) as revenue, net of ceded amounts, on a daily pro rata basis over the contract period of the related policies that are in force. For any portion of premiums not earned at the end of the reporting period, the Company records an unearned premium liability. As a one-time only transaction on June 27, 2014, the Company assumed approximately $58.9 million of annualized premiums from SSIC. The Company acquired 32,000 policies and as of December 31, 2015 have renewed approximately 24,100. At December 31, 2015, the Company assumed approximately $53.3 million of annualized premium. The SSIC policies account for approximately 7% of the Company’s total policies in force as of December 31, 2015.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an allowance of $0 and $250,000 for uncollectible premiums at December 31, 2015 and 2014, respectively. Bad debt expense recovery related to uncollectible premiums was $(250,000), $250,000 and $0 for the years ended December 31, 2015, 2014 and 2013,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t>
  </si>
  <si>
    <t>Policy Acquisition Costs</t>
  </si>
  <si>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t>
  </si>
  <si>
    <t>Long-Lived Assets-Property and Equipment</t>
  </si>
  <si>
    <t xml:space="preserve">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t>
  </si>
  <si>
    <t>Business Combination</t>
  </si>
  <si>
    <t xml:space="preserve">Business Combination The application of the purchase method of accounting for business combinations requires the use of significant estimates and assumptions in determining the fair value of assets acquired and liabilities assumed in order to properly allocate the purchase price. The estimates of the fair value of the assets acquired and liabilities assumed are based upon assumptions believed to be reasonable using established valuation techniques that consider a number of factors and when appropriate, valuations performed by independent third party appraisers. Asset acquired and liabilities assumed in connection with business combinations are recorded based on their respective fair values at the date of acquisition. The identifiable intangible assets that we have acquired are non-compete agreements, customer relationships and trade names and associated trademarks. Goodwill is calculated as the excess of the cost of the acquired entity over the net fair value of the assets acquired and the liabilities assumed. Non-compete agreements, customer relationships and trade names and associated trademarks are valued based on an excess earnings or income approach based on projected cash flows. </t>
  </si>
  <si>
    <t>Goodwill and Intangible Assets</t>
  </si>
  <si>
    <t>Goodwill and Intangible Assets Goodwill is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d this qualitative approach to its insurance operations reporting unit. If required following the qualitative assessment, the first step in the goodwill impairment test involves comparing the fair value of each of its reporting units to the carrying value of those reporting units.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t>
  </si>
  <si>
    <t>Impairment of Long-Lived Assets Including Intangible Assets Subject to Amortization</t>
  </si>
  <si>
    <t>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 lived assets is dependent upon, among other things, the Company’s ability to maintain profitability, so as to be able to meet its obligations when they become due. No impairment was recognized in any period presented.</t>
  </si>
  <si>
    <t>Unpaid Losses and Loss Adjustment Expenses</t>
  </si>
  <si>
    <t>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es net of amounts ceded to reinsurers. The Company does not discount its loss reserves for financial statement purposes.</t>
  </si>
  <si>
    <t>Other Revenue</t>
  </si>
  <si>
    <t>Other Revenue Other revenue represents rental income due under non-cancelable leases for space at the Company’s commercial property in Clearwater, Florida that we acquired in April 2013, and all policy and pay-plan fees. Florida law allows insurers to charge policyholders a $25 policy fee on each policy written; these fees are not subject to refund, and the Company recognizes the income immediately when collected. The Company also charges pay-plan fees to policyholders that pay its premiums in more than one installment and record the fees as income when collected. In addition, the Company records revenue earned from its restoration subsidiary for non-insurance construction as services performed.</t>
  </si>
  <si>
    <t>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In the event that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Though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5, 2014 and 2013.</t>
  </si>
  <si>
    <t>Assessments</t>
  </si>
  <si>
    <t>Assessments Guaranty fund and other insurance-related assessments imposed upon the Company are recorded as policy acquisition costs in the period the regulatory agency imposes the assessment. To recover Florida Insurance Guaranty Association (“FIGA”) assessments, the Company in turn calculates and begins collecting a policy surcharge that will allow it to collect the entire assessment over a 12-month period, based on an estimate of the number of policies the Company expects to write. The Company then submits an information only filing, pursuant to Florida Statute 631.57(3)(h), to the insurance regulatory authority requesting formal approval of the policy FIGA surcharge. The process may be repeated in successive 12-month periods until the Company collects the entire assessment. The Company records the recoveries as revenue in the period that it collects the cash. While current regulations allow the Company to recover from policyholders the amount of assessments imposed upon the Company, the Company’s payment of the assessments and recoveries may not offset each other in the same year. There were no such assessments during the periods presented. The Company collects other assessments imposed upon policyholders as a policy surcharge and records the amounts collected as a liability until the Company remits the amounts to the regulatory agency that imposed the assessment.</t>
  </si>
  <si>
    <t xml:space="preserve">Accrued Bonus Compensation Our Board of Directors determined in 2013 that a bonus pool was appropriate based on an 8.5% of earnings before interest, taxes, depreciation and amortization. For the year ended December 31, 2015 the Board of Directors approved approximately $14.1 million in bonuses to be paid to officers and employees and for the years ended December 31, 2014 and 2013, the Board of Directors approved approximately $7.2 million and an aggregate of $11.5 million paid in cash and equity, respectively. </t>
  </si>
  <si>
    <t>Income Taxes 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was historically driven primarily by the taxable income recognized by its taxable subsidiaries. As a corporation, the Company is subject to typical corporate U.S. federal and state income tax rates on a consolidated basis which it expects to result in a combined federal and state statutory tax rate of approximately 38.575% under current tax law. The Company recognizes deferred tax assets and liabilities for the future tax consequences attributable to differences between the financial statement carrying amounts of existing assets and liabilities and their respective tax bases. The Company measures deferred tax assets and liabilities using enacted tax rates expected to apply to taxable income in the years in which it expects to recover or settle those temporary differences. Should a change in tax rates occur, the Company recognizes the effect on deferred tax assets and liabilities in operations in the period that includes the enactment date. Realization of the Company’s deferred income tax assets depends upon our generation of sufficient future taxable incom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The Company records any income tax penalties and income-tax-related interest as income tax expense in the period incurred. The Company did not incur any material tax penalties or income-tax-related interest for the years ended December 31, 2015, 2014, and 2013, respectively.</t>
  </si>
  <si>
    <t>Advertising Costs</t>
  </si>
  <si>
    <t>Advertising Costs The Company expenses all advertising costs when it incurs those costs. For the years ended December 31, 2015, 2014 and 2013, the Company incurred advertising costs of $27,000, $14,200, and $393,000, respectively.</t>
  </si>
  <si>
    <t>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t>
  </si>
  <si>
    <t>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and unvested restricted shares. The Company calculates diluted earnings per share by dividing net income attributable to common shareholders by the weighted-average number of shares, and the effect of share equivalents, and vested and unvested restricted shares outstanding during the period using the treasury stock method to calculate common stock equivalents.</t>
  </si>
  <si>
    <t>Concentrations of Risk</t>
  </si>
  <si>
    <t>Concentrations of Risk The Company’s current operations subject us to the following concentrations of risk:
•
Revenue—The Company writes residential property and liability policies exclusively
•
Geographic—The Company writes 100% of its premium in Florida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four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243.7 million and $154.4 million in excess of Federal Deposit Insurance Corporation (“FDIC”) insurance limits at December 31, 2015 and December 31, 2014, respectively. Deposits held in non- interest-bearing transaction accounts are combined with interest-bearing accounts and are insured up to $250,000.</t>
  </si>
  <si>
    <t>Accounting Pronouncements</t>
  </si>
  <si>
    <t>Accounting Pronouncements The Company describes below recent pronouncements that have had or may have a significant effect on its financial statements or on its disclosures. The Company does not discuss recent pronouncements that a) are not anticipated to have an impact on, or b) are unrelated to its financial condition, results of operations, or related disclosures. In May 2014, the FASB issued ASU Topic 2014-09, Revenue from Contracts with Customers In June 2014, the FASB issued ASU Topic 2014-12, Compensation - Stock Compensation, In September 2015, the FASB issued ASU Topic 2015-16, Business Combinations In January 2016, the FASB issued ASU Topic 2016-1, Financial Statements - Overall No other new accounting pronouncement issued or effective during the fiscal year had or is expected to have a material impact on our consolidated financial statements or disclosures.</t>
  </si>
  <si>
    <t>Stock-Based Compensation (Tables)</t>
  </si>
  <si>
    <t>Schedule of Restricted Stock Activity</t>
  </si>
  <si>
    <t>ERROR: Could not retrieve Word content for note block
Weighted-Average
Grant-Date Fair
Number of shares
Value per Share
Non-vested, at December 31, 2014
—
—
Granted
1,125,000
$
21.40
Vested
—
—
Canceled and forfeited
—
—
Non-vested, at December 31, 2015
1,125,000
$
21.40</t>
  </si>
  <si>
    <t>Schedule of Share-based Payment Award, Stock Options, Valuation Assumptions</t>
  </si>
  <si>
    <t>The following table provides the assumptions utilized in the Black-Scholes model for options granted during the year ended December 31, 2014. No options were granted during the years ended December 31, 2015 and 2013.
December 2, 2014
September 24, 2014
Weighted-average risk-free interest rate
0.51
0.42
Expected term of option in years
1.60
1.70
Weighted-average volatility
35.56
%
36.47
%
Dividend yield
0
%
0
%
Weighted average grant date fair value per share
$
3.19
$
2.70</t>
  </si>
  <si>
    <t>Summary of Information Related to Stock Option</t>
  </si>
  <si>
    <t>A summary of information related to stock options outstanding at December 31, 2015 is as follows:
Shares
Weighted-Average Grant Date Fair Value
Balance at December 31, 2013
—
Granted
1,685,923
$
3.09
Exercised
—
Forfeited
—
Balance at December 31, 2014
1,685,923
$
3.09
Granted
—
Exercised
(536,000
)
$
16.27
Balance at December 31, 2015
1,149,923
$
2.99
Vested and exercisable as of December 31, 2015
1,149,923
$
2.99</t>
  </si>
  <si>
    <t>Assumptions Used in Determining Fair Value of Stock Options and Stock Appreciation Rights Using Black Schools Option-Pricing Model</t>
  </si>
  <si>
    <t>Options Outstanding
Options Exercisable
Range of Exercise Price
Number Outstanding
Average Life (in years)
Weighted Exercise Price
Number Exercisable
Average Life (in years)
Weighted Exercise Price
$
14.02
243,000
1.75
$
14.02
243,000
1.75
$
14.02
16.89
906,923
2
16.89
906,923
2
16.89
$
15.46
1,149,923
1.875
$
15.46
1,149,923
1.875
$
15.46</t>
  </si>
  <si>
    <t>Summary of Deferred Tax Benefits Recognized and Tax Benefits Realized to Restricted Stock Awards</t>
  </si>
  <si>
    <t>The following table summarizes information about deferred tax benefits recognized and tax benefits realized to restricted stock awards and related paid dividends, and the fair value of vested restricted stock for the year ended December 31, 2015 and 2014, respectively.
For the Year Ended December 31,
2015
Deferred tax benefit recognized
$
76
Tax benefit realized for restricted stock and paid dividends
357
Fair value of vested restricted stock
—</t>
  </si>
  <si>
    <t>Investments (Tables)</t>
  </si>
  <si>
    <t>Schedule of Amortized Cost and Fair Value of Investment Securities</t>
  </si>
  <si>
    <t>The following table details the difference between cost or adjusted/amortized cost and estimated fair value, by major investment category, at December 31, 2015 and December 31, 2014:
Cost or Adjusted / Amortized Cost
Gross Gains
Gross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
Cost or Adjusted / Amortized Cost
Gross Unrealized Gains
Gross Unrealized Losses
Fair Value
(In thousands)
December 31, 2014
U.S. government and agency securities
$
7,002
$
22
$
16
$
7,008
States, municipalities and political subdivisions
41,578
560
18
42,120
Special revenue
133,269
1,349
237
134,381
Industrial and miscellaneous
105,591
668
254
106,005
Redeemable preferred stocks
3,511
84
24
3,571
Total fixed maturities
290,951
2,683
549
293,085
Nonredeemable preferred stocks
11,494
237
53
11,678
Equity securities
19,061
1,525
1,039
19,547
Total equity securities
30,555
1,762
1,092
31,225
Mortgage loan participation
6,849
—
—
6,849
Total investments
$
328,355
$
4,445
$
1,641
$
331,159</t>
  </si>
  <si>
    <t>Schedule of Realized Gains (Losses) by Major Investment Category</t>
  </si>
  <si>
    <t>The following tables detail the Company’s realized gains (losses) by major investment category as of December 31, 2015 and 2014, respectively:
2015
2014
Gains (Losses)
Fair Value at Sale
Gains (Losses)
Fair Value at Sale
(In thousands)
Year Ended December 31,
Fixed maturities
$
1,318
$
78,161
$
429
$
8,632
Equity securities
448
24,100
—
—
Total realized gains
1,766
102,261
429
8,632
Fixed maturities
(133
)
13,343
(114
)
4,164
Equity securities
(125
)
1,616
(11
)
19,680
Total realized losses
(258
)
14,959
(125
)
23,844
Net realized gains
$
1,508
$
117,220
$
304
$
32,476</t>
  </si>
  <si>
    <t>Schedule of Amortized Cost and Fair Value of Investment Securities by Contractual Maturity</t>
  </si>
  <si>
    <t xml:space="preserve">The table below summarizes the Company’s fixed maturities at December 31, 2015 by contractual maturity periods. Actual results may differ as issuers may have the right to call or prepay obligations, with or without penalties, prior to the contractual maturity of those obligations.
December 31, 2015
Cost or Amortized Cost
Percent of Total
Fair Value
Percent of Total
(In thousands)
(In thousands)
Due in one year or less
$
34,162
9
%
$
34,165
9
%
Due after one year through five years
146,616
40
%
146,211
40
%
Due after five years through ten years
79,380
21
%
79,887
21
%
Due after ten years
110,809
30
%
111,520
30
%
Total
$
370,967
100
%
$
371,783
100
%
December 31, 2014
Cost or Amortized Cost
Percent of Total
Fair Value
Percent of Total
(In thousands)
(In thousands)
Due in one year or less
$
13,709
5
%
$
13,712
5
%
Due after one year through five years
171,091
59
%
171,382
59
%
Due after five years through ten years
61,114
21
%
62,091
21
%
Due after ten years
45,037
15
%
45,900
15
%
Total
$
290,951
100
%
$
293,085
100
% </t>
  </si>
  <si>
    <t>Summary of Net Investment Income</t>
  </si>
  <si>
    <t>The following table summarizes the Company’s net investment income by major investment category for the years ended December 31, 2015 and 2014, and 2013 respectively:
For the Year Ended December 31,
2015
2014
2013
(In thousands)
Fixed maturities
$
6,960
$
3,100
$
914
Equity securities
1,811
1,159
456
Cash, cash equivalents and short-term investments
258
181
83
Other investments
259
243
93
Net investment income
9,289
4,683
1,546
Investment expenses
1,868
834
497
Net investment income, less investment expenses
$
7,421
$
3,849
$
1,049</t>
  </si>
  <si>
    <t>Aging of Gross Unrealized Investment Losses</t>
  </si>
  <si>
    <t>The following table presents an aging of the Company’s unrealized investment losses by investment class as of December 31, 2015 and December 31, 2014:
Less Than Twelve Months
Twelve Months or More
Number of Securities
Gross Unrealized Losses
Fair Value
Number of Securities
Gross Unrealized Losses
Fair Value
(In thousands)
December 31, 2015
U.S. government and agency securities
19
$
385
$
19,849
2
$
3
$
397
States, municipalities and political subdivisions
14
50
10,979
1
3
164
Industrial and miscellaneous
141
870
73,312
5
61
1,318
Special revenue
134
279
60,203
10
9
1,646
Redeemable preferred stocks
9
21
950
—
—
—
Total fixed maturities
317
1,605
165,293
18
76
3,525
Nonredeemable preferred stocks
19
29
1,560
5
14
250
Equity securities
48
2,975
8,416
20
1,844
2,680
Total equity securities
67
$
3,004
$
9,976
25
$
1,858
$
2,930
Total
384
$
4,609
$
175,269
43
$
1,934
$
6,455
Less Than Twelve Months
Twelve Months or More
Number
Gross Losses
Fair
Number
Gross Losses
Fair
(In thousands)
December 31, 2014
U.S. government and agency securities
11
$
15
$
2,451
1
$
1
$
109
States, municipalities and political subdivisions
14
15
7,661
1
3
177
Industrial and miscellaneous
98
204
51,156
10
50
1,975
Special revenue
71
213
36,643
6
23
1,592
Redeemable preferred stocks
18
9
854
8
15
355
Total fixed maturities
212
457
98,765
26
92
4,208
Nonredeemable preferred stocks
1
31
2,552
1
22
490
Equity securities
1
1,039
9,792
—
—
—
Total equity securities
2
$
1,070
$
12,344
1
$
22
$
490
Total
214
$
1,527
$
111,109
27
$
114
$
4,698</t>
  </si>
  <si>
    <t>Earnings Per Share (Tables)</t>
  </si>
  <si>
    <t>Schedule of Computation of Basic and Diluted EPS</t>
  </si>
  <si>
    <t>The following table sets forth the computation of basic and diluted EPS for the periods indicated.
For the Year Ended December 31,
2015
2014
2013
Basic earnings per share:
Net income attributable to common stockholders (000's)
$
92,512
$
47,097
$
34,213
Weighted average shares outstanding
30,056,491
24,568,876
14,313,150
Basic earnings per share:
$
3.08
$
1.92
$
2.39
Diluted earnings per share:
Net income attributable to common stockholders (000's)
$
92,512
$
47,097
$
34,213
Weighted average shares outstanding
30,056,491
24,568,876
14,313,150
Weighted average dilutive shares
269,977
1,247,684
160,650
Total weighted average dilutive shares
30,326,468
25,816,560
14,473,800
Diluted earnings per share:
$
3.05
$
1.82
$
2.36</t>
  </si>
  <si>
    <t>Fair Value of Financial Instruments (Tables)</t>
  </si>
  <si>
    <t>Schedule of Fair Value of Financial Instruments</t>
  </si>
  <si>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5 and 2014, there were no transfers in or out of Level 1, 2, and 3.
December 31, 2015
Total
Level 1
Level 2
Level 3
(in thousands)
Assets:
Certificate of deposits (1)
$
3,300
$
3,300
$
—
$
—
Fixed maturities investments:
U.S. government and agency securities
$
25,103
$
22,361
$
2,742
$
—
States, municipalities and political subdivisions
186,115
—
186,115
—
Special revenue
42,408
—
42,408
—
Industrial and miscellaneous
114,675
—
114,675
—
Redeemable preferred stocks
3,482
3,482
—
—
Total fixed maturities investments
$
375,083
$
29,143
$
345,940
$
—
Nonredeemable preferred stocks
12,738
12,738
—
—
Equity securities
15,575
15,575
—
—
Total equity securities
$
28,313
$
28,313
$
—
$
—
Total investments
$
403,396
$
57,456
$
345,940
$
—
December 31, 2014
Total
Level 1
Level 2
Level 3
(in thousands)
Fixed maturities investments:
U.S. government and agency securities
$
7,008
$
3,211
$
3,797
$
—
States, municipalities and political subdivisions
42,120
—
42,120
—
Special revenue
134,381
—
134,381
—
Industrial and miscellaneous
106,005
—
106,005
—
Redeemable preferred stocks
3,571
3,571
—
—
Total fixed maturities investments
$
293,085
$
6,782
$
286,303
$
—
Nonredeemable preferred stocks
11,678
11,678
—
—
Equity securities
19,547
19,547
—
—
Total equity securities
$
31,225
$
31,225
$
—
$
—
Total investments
$
324,310
$
38,007
$
286,303
$
—
(1)
Includes commercial paper with a maturity of three months or less at the time of purchase of $3.3 million classified in cash and cash equivalents. </t>
  </si>
  <si>
    <t>Property and Equipment (Tables)</t>
  </si>
  <si>
    <t>Schedule of Property and Equipment, Net</t>
  </si>
  <si>
    <t>Property and equipment, net consists of the following at December 31, 2015 and 2014 (in thousands):
December 31, 2015
December 31, 2014
(In thousands)
Land
$
2,582
$
2,582
Building
9,599
9,599
Computer hardware and software
2,502
2,155
Office furniture and equipment
634
445
Tenant and leasehold improvements
3,300
2,812
Vehicle fleet
693
421
Total, at cost
19,310
18,014
Less: accumulated depreciation and amortization
2,199
927
Property and equipment, net
$
17,111
$
17,087</t>
  </si>
  <si>
    <t>Schedule of Expected Annual Rental Income Due Under Non-Cancellable Operating Leases for Real Estate Properties</t>
  </si>
  <si>
    <t>Expected annual rental income due under non-cancellable operating leases for our real estate properties is as follows (in thousands):
Year
Amount
January 1 to December 31, 2016
2,483
January 1 to December 31, 2017
2,529
January 1 to December 31, 2018
2,394
January 1 to December 31, 2019
2,396
January 1 to December 31, 2020
2,497
Thereafter
6,723</t>
  </si>
  <si>
    <t>Acquisition (Tables)</t>
  </si>
  <si>
    <t>Schedule of Purchase Price Allocation Based on Fair Valuation</t>
  </si>
  <si>
    <t>Based on the fair valuation, the purchase price is allocated as follows:
Purchase Price Allocation (in thousands):
BRC Restoration Specialists, Inc.
Preliminary value assigned
Property, plant and equipment
$
122
Intangibles
2,200
Goodwill
5,678
Total purchase price
$
8,000</t>
  </si>
  <si>
    <t>Deferred Policy Acquisition Costs (Tables)</t>
  </si>
  <si>
    <t>Summary of Activity in Deferred Policy Acquisition Costs (DPAC)</t>
  </si>
  <si>
    <t>The table below depicts the activity with regard to DPAC for the years ended December 31, 2015 and 2014:
For the Year Ended December
2015
2014
(In thousands)
Beginning Balance
$
24,370
$
9,765
Policy acquisition costs deferred
67,616
51,115
Amortization
(57,186
)
(36,510
)
Ending Balance
$
34,800
$
24,370</t>
  </si>
  <si>
    <t>Reinsurance (Tables)</t>
  </si>
  <si>
    <t>Schedule of Reinsurance Transactions on Components of Condensed Consolidated Statements of Income and Comprehensive Income</t>
  </si>
  <si>
    <t>The following table depicts written premiums, earned premiums and losses, showing the effects that the Company’s assumption transactions have on these components of the Company’s consolidated statements of income and comprehensive income:
For the Year Ended December 31,
2015
2014
2013
(In thousands)
Premium written:
Direct
$
487,583
$
283,295
$
120,893
Assumed
98,515
153,112
97,644
Ceded
(183,841
)
(99,798
)
(75,459
)
Net premium written
$
402,257
$
336,609
$
143,078
Change in unearned premiums:
Direct
$
(103,138
)
$
(80,617
)
$
(74,797
)
Assumed
41,780
(44,276
)
(3,781
)
Ceded
35,369
11,896
30,659
Net decrease (increase)
$
(25,989
)
$
(112,997
)
$
(47,919
)
Premiums earned:
Direct
$
384,445
$
202,678
$
46,096
Assumed
140,295
108,836
93,863
Ceded
(148,472
)
(87,902
)
(44,800
)
Net premiums earned
$
376,268
$
223,612
$
95,159
Losses and LAE incurred:
Direct
$
107,552
$
64,686
$
14,674
Assumed
33,639
24,874
23,827
Ceded
—
—
—
Net losses and LAE incurred
$
141,191
$
89,560
$
38,501</t>
  </si>
  <si>
    <t>Effects of Reinsurance Transactions on Unpaid Losses and Loss Adjustment Expenses and Unearned Premiums</t>
  </si>
  <si>
    <t>The following table highlights the effects that the Company’s assumption transactions have on unpaid losses and loss adjustment expenses and unearned premiums:
For the Year Ended December 31,
2015
2014
2013
(In thousands)
Unpaid losses and loss adjustment expenses:
Direct
$
60,223
$
34,420
$
10,037
Assumed
23,499
17,049
9,307
Gross unpaid losses and LAE
83,722
51,469
19,344
Ceded
—
—
—
Net unpaid losses and LAE
$
83,722
$
51,469
$
19,344
Unearned premiums:
Direct
$
258,754
$
155,617
$
75,000
Assumed
43,739
85,519
41,243
Gross unearned premiums
302,493
241,136
116,243
Ceded
(78,517
)
(43,148
)
(31,252
)
Net unearned premiums
$
223,976
$
197,988
$
84,991</t>
  </si>
  <si>
    <t>Reserve for Unpaid Losses (Tables)</t>
  </si>
  <si>
    <t>Summary of Reserve for Unpaid Losses</t>
  </si>
  <si>
    <t>The table below summarizes the activity related to the Company’s reserve for unpaid losses:
For the Year Ended December 31,
2015
2014
2013
Balance, beginning of period
$
51,469
$
19,344
$
1,393
Less: reinsurance recoverable on paid losses
—
—
—
Net balance, beginning of period
51,469
19,344
1,393
Incurred related to:
Current year
146,484
89,783
38,968
Prior years
(5,293
)
(223
)
(467
)
Total incurred
141,191
89,560
38,501
Paid related to:
Current year
81,673
45,618
20,010
Prior years
27,265
11,817
540
Total paid
108,938
57,435
20,550
Net balance, end of period
83,722
51,469
19,344
Plus: reinsurance recoverable on unpaid losses
—
—
—
Balance, end of period
$
83,722
$
51,469
$
19,344</t>
  </si>
  <si>
    <t>Income Taxes (Tables)</t>
  </si>
  <si>
    <t>Summary of Provision for Income Taxes</t>
  </si>
  <si>
    <t>The following table summarizes the provision for income taxes:
For the Year Ended December 31,
2015
2014
2013
(In thousands)
Federal:
Current
$
48,524
$
26,440
$
19,066
Deferred
970
(3,219
)
(769
)
Provision for Federal income tax expense
49,494
23,221
18,297
State:
Current
8,238
4,479
3,075
Deferred
46
(545
)
(124
)
Provision for State income tax expense
8,284
3,934
2,951
Provision for income taxes
$
57,778
$
27,155
$
21,248</t>
  </si>
  <si>
    <t>Components of Income Before Income Taxes</t>
  </si>
  <si>
    <t>The following table sets forth the components of income before income taxes for the years ended December 31, 2015, 2014 and 2013 (in thousands):
2015
2014
2013
Pass-through entities (Through May 22, 2014)
$
—
$
2,668
$
1,888
Non-pass through entities
150,290
71,584
53,573
Income before income taxes
$
150,290
$
74,252
$
55,461</t>
  </si>
  <si>
    <t>Summary of Effective Federal and State Tax Rates to Income Before Provision for Income Taxes</t>
  </si>
  <si>
    <t xml:space="preserve">The actual income tax expense differs from the expected income tax expense computed by applying the combined applicable effective federal and state tax rates to income before the provision for income taxes as follows:
For the Year Ended December 31,
2015
2014
2013
Expected income tax expense at federal rate
35.0
%
35.0
%
35.0
%
State tax expense, net of federal tax benefits
3.6
%
3.6
%
3.6
%
Permanent items
-1.0
%
0.0
%
0.0
%
Other
0.9
%
-2.0
%
-0.3
%
Reported income tax expense
38.5
%
36.6
%
38.3
% </t>
  </si>
  <si>
    <t>Components of Deferred Tax Assets and Liabilities</t>
  </si>
  <si>
    <t>The table below summarizes the significant components of our net deferred tax assets:
For the Year Ended December 31,
2015
2014
Deferred tax assets:
(In thousands)
Unearned premiums
$
17,979
$
15,567
Tax-related discount on loss reserve
1,140
1,022
Unrealized loss
1,277
—
Stock-based compensation
1,617
1,258
Other
257
545
Total deferred tax assets
22,269
18,392
Deferred tax liabilities:
Deferred acquisition costs
13,424
9,401
Unrealized gain
—
1,081
Property and equipment
473
633
Other
408
655
Total deferred tax liabilities
14,305
11,770
Less: valuation allowance
—
—
Net deferred tax assets
$
7,964
$
6,622</t>
  </si>
  <si>
    <t>Statutory Accounting and Regulations (Tables)</t>
  </si>
  <si>
    <t>Statement Of Stockholders Equity [Member]</t>
  </si>
  <si>
    <t>Consolidated GAAP Net Income (Loss) to Statutory Net Income (Loss) of Insurance Subsidiary</t>
  </si>
  <si>
    <t>The table below reconciles the Company’s consolidated GAAP stockholders’ equity to surplus with regards to policyholders of the Company’s insurance subsidiary (in thousands):
For the Year Ended December 31,
2015
2014
2013
Consolidated GAAP stockholders’ equity
$
356,553
$
255,089
$
79,984
Increase (decrease) due to:
Ownership shares issued
(201,892
)
(176,464
)
(72,948
)
Dividends to shareholders
(1,578
)
—
—
Excess tax benefit share-based compensation
739
—
—
Redeemable shares classified as temporary equity
—
—
20,921
Subsidiary capitalization
—
—
20,000
Surplus debentures and paid in surplus
129,180
128,106
17,000
Deferred policy acquisition costs
(34,800
)
(24,370
)
(9,765
)
Deferred income taxes
8,232
8,308
2,891
Non-admitted assets
(400
)
(320
)
(511
)
Surplus debenture interest
339
(1,723
)
(278
)
Non-statutory subsidiaries
(38,527
)
(10,825
)
5,355
Unrealized investment losses/gains
955
(2,227
)
746
Equity compensation
(2,180
)
(3,106
)
—
Allowance for doubtful accounts
—
250
—
Other
—
(7
)
(341
)
Statutory surplus as regards policyholders of insurance subsidiary
$
216,621
$
172,711
$
63,054</t>
  </si>
  <si>
    <t>Income Statement [Member]</t>
  </si>
  <si>
    <t>The table below reconciles the Company’s consolidated GAAP net income (loss) to statutory net income (loss) of its insurance subsidiary (in thousands):
For the Year Ended December 31,
2015
2014
2013
Consolidated GAAP net income
$
92,512
$
47,097
$
34,213
Increase (decrease) due to:
Deferred income taxes
1,755
(3,764
)
(893
)
Deferred policy acquisition costs
(10,430
)
(14,605
)
(9,733
)
Surplus note interest
(347
)
(1,445
)
(278
)
Non-statutory subsidiaries
(36,569
)
(16,788
)
(2,191
)
Equity compensation
(1,074
)
(1,106
)
—
Allowance for doubtful accounts
(250
)
250
—
Other
—
199
(128
)
Statutory net income of insurance subsidiary
$
45,597
$
9,838
$
20,990</t>
  </si>
  <si>
    <t>Condensed Financial Information of Registrant (Tables)</t>
  </si>
  <si>
    <t>Schedule of Condensed Balance Sheets</t>
  </si>
  <si>
    <t>The following summarizes the major categories of the parent company’s financial statements (in thousands, except share and per share data):
As of December 31,
2015
2014
(In thousands)
ASSETS
Cash and cash equivalents
$
36,762
$
30,927
Investment in and advances to subsidiaries
166,597
218,600
Other assets
7,355
6,473
Total Assets
$
210,714
$
256,000
LIABILITIES AND STOCKHOLDERS' EQUITY
Other liabilities
349
911
Total Liabilities
$
349
$
911
Paid-in-capital
201,892
188,345
Accumulated other comprehensive income
—
1,723
Retained earnings
8,473
65,021
Total Stockholders' Equity
$
210,365
$
255,089
Total Liabilities and Stockholders' Equity
$
210,714
$
256,000</t>
  </si>
  <si>
    <t>Schedule of Condensed Statements of Operations</t>
  </si>
  <si>
    <t>For the Year Ended December 31,
2015
2014
2013
(In thousands)
Revenue:
Other income
$
1,129
$
1,896
$
1,075
Total revenue
1,129
1,896
1,075
Expenses:
General and administrative
9,036
6,649
4,119
Interest
—
—
16
Total expenses
$
9,036
$
6,649
$
4,135
Loss before income taxes and equity in net income of subsidiaries
(7,907
)
(4,753
)
(3,060
)
Benefit from income taxes
(2,227
)
(801
)
—
Loss before equity in net income of subsidiaries
(5,680
)
(3,952
)
(3,060
)
Equity in net income of subsidiaries
98,192
51,049
37,273
Net income
$
92,512
$
47,097
$
34,213
Weighted average shares outstanding
Basic
30,056,491
24,568,876
14,313,150
Diluted
30,326,468
25,816,590
14,473,800
Earnings per share
Basic
$
3.08
$
1.92
$
2.39
Diluted
$
3.05
$
1.82
$
2.36</t>
  </si>
  <si>
    <t>Schedule of Condensed Statements of Cash Flows</t>
  </si>
  <si>
    <t>For the Year Ended December 31,
2015
2014
2013
(In thousands)
Net cash provided by (used in) operating activities
$
7,935
$
1,280
$
2,925
Investing Activities
Dividends received from subsidiaries
21,400
16,099
—
Investments and advances to subsidiaries
(32,400
)
(98,469
)
(26,895
)
Net cash used in investing activities
(11,000
)
(82,370
)
(26,895
)
Financing Activities
Proceeds from issuance of equity from IPO and private placement, net of discount fee and direct costs of issuance
—
78,670
—
Proceeds from exercise of stock options and warrants
8,900
22,515
—
Proceeds from issuance of equity and redeemable shares
—
88
33,630
Net cash provided by financing activities
8,900
101,273
33,630
Increase in cash and cash equivalents
5,835
20,183
8,660
Cash and cash equivalents at beginning of period
30,927
10,744
2,084
Cash and cash equivalents at end of year
$
36,762
$
30,927
$
10,744</t>
  </si>
  <si>
    <t>Summary of Quarterly Results (Tables)</t>
  </si>
  <si>
    <t>Summary of Quarterly Results</t>
  </si>
  <si>
    <t>The following table provides a summary of quarterly results for the periods presented (in thousands, except per share data):
For the year ended December 31, 2015
First Quarter
Second Quarter
Third Quarter
Fourth Quarter
Net premiums earned
$
101,489
$
94,846
$
82,361
$
97,572
Investment income
$
1,633
$
2,090
$
1,973
$
1,725
Total revenues
$
105,128
$
99,088
$
89,244
$
101,332
Total expenses
$
56,836
$
58,098
$
61,529
$
68,039
Net income
$
30,056
$
25,400
$
16,813
$
20,243
Basic earnings per share
$
1.01
$
0.85
$
0.56
$
0.67
Diluted earnings per share
$
1.00
$
0.84
$
0.55
$
0.66
For the year ended December 31, 2014
Net premiums earned
$
43,878
$
44,295
$
55,527
$
79,912
Investment income
$
618
$
719
$
1,126
$
1,386
Total revenues
$
43,878
$
46,529
$
58,013
$
85,400
Total expenses
$
32,057
$
31,429
$
41,904
$
54,178
Net income
$
7,888
$
9,566
$
9,965
$
19,678
Basic earnings per share
$
0.48
$
0.43
$
0.33
$
0.67
Diluted earnings per share
$
0.42
$
0.39
$
0.33
$
0.67</t>
  </si>
  <si>
    <t>Basis of Presentation and Nature of Business - Additional Information (Detail) - USD ($) $ / shares in Units, $ in Millions</t>
  </si>
  <si>
    <t>May. 22, 2014</t>
  </si>
  <si>
    <t>Aug. 31, 2015</t>
  </si>
  <si>
    <t>Jul. 31, 2015</t>
  </si>
  <si>
    <t>May. 31, 2015</t>
  </si>
  <si>
    <t>Schedule Of Description Of Business [Line Items]</t>
  </si>
  <si>
    <t>Issuance of common stock, net of transaction expenses, shares</t>
  </si>
  <si>
    <t>Completed a private placement</t>
  </si>
  <si>
    <t>IPO [Member]</t>
  </si>
  <si>
    <t>Common stock, price per share</t>
  </si>
  <si>
    <t>Net proceeds from the IPO and the Private Placement</t>
  </si>
  <si>
    <t>Significant Accounting Policies and Practices - Additional Information (Detail)</t>
  </si>
  <si>
    <t>Dec. 31, 2015USD ($)InstallmentPolicy</t>
  </si>
  <si>
    <t>Dec. 31, 2014USD ($)</t>
  </si>
  <si>
    <t>Dec. 31, 2013USD ($)</t>
  </si>
  <si>
    <t>Jun. 27, 2014USD ($)</t>
  </si>
  <si>
    <t>Schedule Of Accounting Policies [Line Items]</t>
  </si>
  <si>
    <t>Number of policies acquired | Policy</t>
  </si>
  <si>
    <t>Number of policies renewed | Policy</t>
  </si>
  <si>
    <t>Allowance for uncollectible premiums</t>
  </si>
  <si>
    <t>Bad debt expense (recovery), uncollectible premiums</t>
  </si>
  <si>
    <t>Impairment of long-lived assets</t>
  </si>
  <si>
    <t>Policy fee</t>
  </si>
  <si>
    <t>Amounts recoverable under reinsurance program</t>
  </si>
  <si>
    <t>Percentage of earnings</t>
  </si>
  <si>
    <t>8.50%</t>
  </si>
  <si>
    <t>Accrued bonus to be paid</t>
  </si>
  <si>
    <t>Bonus paid in cash and equity</t>
  </si>
  <si>
    <t>Statutory tax rate of current tax law</t>
  </si>
  <si>
    <t>38.575%</t>
  </si>
  <si>
    <t>35.00%</t>
  </si>
  <si>
    <t>Material tax penalties</t>
  </si>
  <si>
    <t>Advertising costs</t>
  </si>
  <si>
    <t>Cash deposits in excess of FDIC insurance limits</t>
  </si>
  <si>
    <t>Deposits held</t>
  </si>
  <si>
    <t>Building [Member]</t>
  </si>
  <si>
    <t>Property plant and equipment useful life</t>
  </si>
  <si>
    <t>40 years</t>
  </si>
  <si>
    <t>Computer Hardware and Software [Member]</t>
  </si>
  <si>
    <t>3 years</t>
  </si>
  <si>
    <t>Minimum [Member]</t>
  </si>
  <si>
    <t>Allowance for credit losses for amounts outstanding, term</t>
  </si>
  <si>
    <t>90 days</t>
  </si>
  <si>
    <t>Tax benefit likelihood percentage</t>
  </si>
  <si>
    <t>50.00%</t>
  </si>
  <si>
    <t>Minimum [Member] | Office and Furniture Equipment [Member]</t>
  </si>
  <si>
    <t>Maximum [Member] | Office and Furniture Equipment [Member]</t>
  </si>
  <si>
    <t>7 years</t>
  </si>
  <si>
    <t>Sunshine State Insurance Company [Member]</t>
  </si>
  <si>
    <t>Policies in force assumed</t>
  </si>
  <si>
    <t>Annualized premium</t>
  </si>
  <si>
    <t>Policies in force assumed, percentage</t>
  </si>
  <si>
    <t>7.00%</t>
  </si>
  <si>
    <t>Heritage Property and Casualty Insurance Company [Member]</t>
  </si>
  <si>
    <t>Number of installments to deposit | Installment</t>
  </si>
  <si>
    <t>Investments - Schedule of Amortized Cost and Fair Value of Investment Securities (Detail) - USD ($) $ in Thousands</t>
  </si>
  <si>
    <t>Schedule of Available-for-sale Securities [Line Items]</t>
  </si>
  <si>
    <t>Gross Unrealized Gains</t>
  </si>
  <si>
    <t>Gross Unrealized Losses</t>
  </si>
  <si>
    <t>Fixed Maturity [Member]</t>
  </si>
  <si>
    <t>Cost or Adjusted / Amortized Cost</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Mortgage Loan Participation [Member]</t>
  </si>
  <si>
    <t>Mortgage loan, held to maturity, Fair Value</t>
  </si>
  <si>
    <t>Investments - Schedule of Realized Gains (Losses) by Major Investment Category (Detail) - USD ($) $ in Thousands</t>
  </si>
  <si>
    <t>Total realized gains</t>
  </si>
  <si>
    <t>Total realized losses</t>
  </si>
  <si>
    <t>Net realized gains</t>
  </si>
  <si>
    <t>Total realized gains, Fair Value at Sale</t>
  </si>
  <si>
    <t>Total realized losses, Fair Value at Sale</t>
  </si>
  <si>
    <t>Net realized gain (losses), Fair Value at Sale</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Percentage of Total</t>
  </si>
  <si>
    <t>9.00%</t>
  </si>
  <si>
    <t>5.00%</t>
  </si>
  <si>
    <t>Due after one year through five years, Percentage of Total</t>
  </si>
  <si>
    <t>40.00%</t>
  </si>
  <si>
    <t>59.00%</t>
  </si>
  <si>
    <t>Due after five years through ten years, Percentage of Total</t>
  </si>
  <si>
    <t>21.00%</t>
  </si>
  <si>
    <t>Due after ten years, Percentage of Total</t>
  </si>
  <si>
    <t>30.00%</t>
  </si>
  <si>
    <t>15.00%</t>
  </si>
  <si>
    <t>Total, Percentage</t>
  </si>
  <si>
    <t>100.00%</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t>
  </si>
  <si>
    <t>Investment expenses</t>
  </si>
  <si>
    <t>Net investment income, less investment expenses</t>
  </si>
  <si>
    <t>Cash and Cash Equivalents [Member]</t>
  </si>
  <si>
    <t>Other Investments [Member]</t>
  </si>
  <si>
    <t>Investments - Aging of Gross Unrealized Investment Losses (Detail) $ in Thousands</t>
  </si>
  <si>
    <t>Dec. 31, 2015USD ($)Security</t>
  </si>
  <si>
    <t>Dec. 31, 2014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Equity Investment [Member] | Equity Securities [Member]</t>
  </si>
  <si>
    <t>Earnings Per Share - Schedule of Computation of Basic and Diluted EPS (Detail) - USD ($) $ / shares in Units, $ in Thousands</t>
  </si>
  <si>
    <t>3 Months Ended</t>
  </si>
  <si>
    <t>Sep. 30, 2015</t>
  </si>
  <si>
    <t>Mar. 31, 2015</t>
  </si>
  <si>
    <t>Sep. 30, 2014</t>
  </si>
  <si>
    <t>Jun. 30, 2014</t>
  </si>
  <si>
    <t>Mar. 31, 2014</t>
  </si>
  <si>
    <t>Basic earnings per share:</t>
  </si>
  <si>
    <t>Net income attributable to common stockholders (000's)</t>
  </si>
  <si>
    <t>Diluted earnings per share:</t>
  </si>
  <si>
    <t>Weighted average dilutive shares</t>
  </si>
  <si>
    <t>Total weighted average dilutive shares</t>
  </si>
  <si>
    <t>Fair Value of Financial Instruments - Schedule of Fair Value of Financial Instruments (Detail) - USD ($) $ in Thousands</t>
  </si>
  <si>
    <t>Fair Value, Balance Sheet Grouping, Financial Statement Captions [Line Items]</t>
  </si>
  <si>
    <t>Certificate of deposits [Member]</t>
  </si>
  <si>
    <t>Total assets</t>
  </si>
  <si>
    <t>Level 1 [Member]</t>
  </si>
  <si>
    <t>Level 1 [Member] | Certificate of deposits [Member]</t>
  </si>
  <si>
    <t>Level 2 [Member]</t>
  </si>
  <si>
    <t>Fixed Maturity [Member] | Level 1 [Member]</t>
  </si>
  <si>
    <t>Fixed Maturity [Member] | Level 2 [Member]</t>
  </si>
  <si>
    <t>Fixed Maturity [Member] | U.S. government and agency securities [Member]</t>
  </si>
  <si>
    <t>Fixed Maturity [Member] | U.S. government and agency securities [Member] | Level 1 [Member]</t>
  </si>
  <si>
    <t>Fixed Maturity [Member] | U.S. government and agency securities [Member] | Level 2 [Member]</t>
  </si>
  <si>
    <t>Fixed Maturity [Member] | States, Municipalities and Political Subdivisions [Member]</t>
  </si>
  <si>
    <t>Fixed Maturity [Member] | States, Municipalities and Political Subdivisions [Member] | Level 2 [Member]</t>
  </si>
  <si>
    <t>Fixed Maturity [Member] | Special Revenue [Member]</t>
  </si>
  <si>
    <t>Fixed Maturity [Member] | Special Revenue [Member] | Level 2 [Member]</t>
  </si>
  <si>
    <t>Fixed Maturity [Member] | Industrial and Miscellaneous [Member]</t>
  </si>
  <si>
    <t>Fixed Maturity [Member] | Industrial and Miscellaneous [Member] | Level 2 [Member]</t>
  </si>
  <si>
    <t>Fixed Maturity [Member] | Redeemable Preferred Stocks [Member]</t>
  </si>
  <si>
    <t>Fixed Maturity [Member] | Redeemable Preferred Stocks [Member] | Level 1 [Member]</t>
  </si>
  <si>
    <t>Equity Securities [Member] | Level 1 [Member]</t>
  </si>
  <si>
    <t>Equity Securities [Member] | Nonredeemable Preferred Stocks [Member]</t>
  </si>
  <si>
    <t>Equity Securities [Member] | Nonredeemable Preferred Stocks [Member] | Level 1 [Member]</t>
  </si>
  <si>
    <t>Equity Securities [Member] | Equity Investment [Member]</t>
  </si>
  <si>
    <t>Equity Securities [Member] | Equity Investment [Member] | Level 1 [Member]</t>
  </si>
  <si>
    <t>Fair Value of Financial Instruments - Schedule of Fair Value of Financial Instruments (Parenthetical) (Detail) $ in Millions</t>
  </si>
  <si>
    <t>Dec. 31, 2015USD ($)</t>
  </si>
  <si>
    <t>Commercial Paper [Member]</t>
  </si>
  <si>
    <t>Purchase of assets</t>
  </si>
  <si>
    <t>Fair Value of Financial Instruments - Additional Information (Detail) - USD ($)</t>
  </si>
  <si>
    <t>Fair value measurement period</t>
  </si>
  <si>
    <t>1 year</t>
  </si>
  <si>
    <t>Nonrecurring [Member]</t>
  </si>
  <si>
    <t>Non-recurring fair value adjustments</t>
  </si>
  <si>
    <t>Property and Equipment - Schedule of Property and Equipment (Detail) - USD ($) $ in Thousands</t>
  </si>
  <si>
    <t>Property, Plant and Equipment [Line Items]</t>
  </si>
  <si>
    <t>Total, at cost</t>
  </si>
  <si>
    <t>Less: accumulated depreciation and amortization</t>
  </si>
  <si>
    <t>Land [Member]</t>
  </si>
  <si>
    <t>Office Furniture and Equipment [Member]</t>
  </si>
  <si>
    <t>Tenant and Leasehold Improvements [Member]</t>
  </si>
  <si>
    <t>Vehicles [Member]</t>
  </si>
  <si>
    <t>Property and Equipment - Additional Information (Detail) $ in Millions</t>
  </si>
  <si>
    <t>1 Months Ended</t>
  </si>
  <si>
    <t>Apr. 30, 2013USD ($)</t>
  </si>
  <si>
    <t>Dec. 31, 2015USD ($)aft²Building</t>
  </si>
  <si>
    <t>Property Plant And Equipment Useful Life And Values [Abstract]</t>
  </si>
  <si>
    <t>Depreciation expense</t>
  </si>
  <si>
    <t>Number of acres of land purchased | a</t>
  </si>
  <si>
    <t>Number of buildings | Building</t>
  </si>
  <si>
    <t>Gross area of acquired property | ft²</t>
  </si>
  <si>
    <t>Aggregate purchase price</t>
  </si>
  <si>
    <t>Property and Equipment - Schedule of Expected Annual Rental Income Due Under Non-Cancellable Operating Leases for Real Estate Properties (Detail) $ in Thousands</t>
  </si>
  <si>
    <t>January 1 to December 31, 2016</t>
  </si>
  <si>
    <t>January 1 to December 31, 2017</t>
  </si>
  <si>
    <t>January 1 to December 31, 2018</t>
  </si>
  <si>
    <t>January 1 to December 31, 2019</t>
  </si>
  <si>
    <t>January 1 to December 31, 2020</t>
  </si>
  <si>
    <t>Thereafter</t>
  </si>
  <si>
    <t>Acquisition - Additional Information (Detail) - USD ($) $ in Thousands</t>
  </si>
  <si>
    <t>Business Acquisition [Line Items]</t>
  </si>
  <si>
    <t>Cash payment for business acquisition</t>
  </si>
  <si>
    <t>BRC Restoration Specialists, Inc. [Member]</t>
  </si>
  <si>
    <t>Purchase price</t>
  </si>
  <si>
    <t>Issuance of common stock for business acquisition, number of restricted common shares</t>
  </si>
  <si>
    <t>Issuance of common stock for business acquisition</t>
  </si>
  <si>
    <t>Acquisition - Schedule of Purchase Price Allocation Based on Fair Valuation (Detail) - BRC Restoration Specialists, Inc. [Member] $ in Thousands</t>
  </si>
  <si>
    <t>Jul. 31, 2015USD ($)</t>
  </si>
  <si>
    <t>Property, plant and equipment</t>
  </si>
  <si>
    <t>Intangibles</t>
  </si>
  <si>
    <t>Goodwill</t>
  </si>
  <si>
    <t>Deferred Policy Acquisition Costs - Summary of Activity in Deferred Policy Acquisition Costs (DPAC) (Detail) - USD ($) $ in Thousands</t>
  </si>
  <si>
    <t>Beginning Balance</t>
  </si>
  <si>
    <t>Policy acquisition costs deferred</t>
  </si>
  <si>
    <t>Amortization</t>
  </si>
  <si>
    <t>Ending Balance</t>
  </si>
  <si>
    <t>Reinsurance - Additional information (Detail)</t>
  </si>
  <si>
    <t>Apr. 17, 2014USD ($)</t>
  </si>
  <si>
    <t>Dec. 31, 2015USD ($)Reinsurer</t>
  </si>
  <si>
    <t>Aug. 31, 2015USD ($)</t>
  </si>
  <si>
    <t>Apr. 30, 2015USD ($)</t>
  </si>
  <si>
    <t>Dec. 31, 2012USD ($)</t>
  </si>
  <si>
    <t>Reinsurance Premiums for Insurance Companies, by Product Segment [Line Items]</t>
  </si>
  <si>
    <t>Primary retention of losses and loss adjustment expenses</t>
  </si>
  <si>
    <t>Purchase of reinsurance from third party</t>
  </si>
  <si>
    <t>Aggregate participation, losses and loss adjustment expenses</t>
  </si>
  <si>
    <t>Losses and loss adjustment expenses including retention</t>
  </si>
  <si>
    <t>Coverage limit</t>
  </si>
  <si>
    <t>Number of reinstatements available | Reinsurer</t>
  </si>
  <si>
    <t>Amounts receivables to reinsurers</t>
  </si>
  <si>
    <t>Concentrations of credit risk</t>
  </si>
  <si>
    <t>Percentages of assumed premiums earned</t>
  </si>
  <si>
    <t>37.30%</t>
  </si>
  <si>
    <t>48.70%</t>
  </si>
  <si>
    <t>98.60%</t>
  </si>
  <si>
    <t>Insurance Claims [Member]</t>
  </si>
  <si>
    <t>Catastrophe [Member]</t>
  </si>
  <si>
    <t>Purchased reinstatement premium</t>
  </si>
  <si>
    <t>Collateralized by a reinsurance trust</t>
  </si>
  <si>
    <t>Agreement of coverage</t>
  </si>
  <si>
    <t>Reinsurance agreement</t>
  </si>
  <si>
    <t>Catastrophe [Member] | Notes Due April 2017 [Member]</t>
  </si>
  <si>
    <t>Layers Below FHCF [Member]</t>
  </si>
  <si>
    <t>Primary retention</t>
  </si>
  <si>
    <t>FHCF Layer [Member]</t>
  </si>
  <si>
    <t>Percentage of maximum provisional limit</t>
  </si>
  <si>
    <t>90.00%</t>
  </si>
  <si>
    <t>Estimated provisional limit percentage calculation base amount</t>
  </si>
  <si>
    <t>Catastrophe excess of loss reinsurance</t>
  </si>
  <si>
    <t>Purchased coverage price</t>
  </si>
  <si>
    <t>FHCF Layer [Member] | Maximum [Member]</t>
  </si>
  <si>
    <t>Estimated maximum provisional limit, amount</t>
  </si>
  <si>
    <t>FHCF Layer [Member] | Minimum [Member]</t>
  </si>
  <si>
    <t>Cat Bond Layer [Member] | Catastrophe [Member]</t>
  </si>
  <si>
    <t>Facultative Reinsurance [Member] | Minimum [Member]</t>
  </si>
  <si>
    <t>Facultative reinsurance purchase amount</t>
  </si>
  <si>
    <t>3% Participation [Member] | Layers Below FHCF [Member]</t>
  </si>
  <si>
    <t>Percentage comprising aggregate participation</t>
  </si>
  <si>
    <t>3.00%</t>
  </si>
  <si>
    <t>Excess of losses and loss adjustment expenses</t>
  </si>
  <si>
    <t>4% Participation [Member] | Layers Below FHCF [Member]</t>
  </si>
  <si>
    <t>4.00%</t>
  </si>
  <si>
    <t>Property Per Risk Coverage [Member]</t>
  </si>
  <si>
    <t>Property Per Risk Coverage [Member] | Catastrophe [Member]</t>
  </si>
  <si>
    <t>Property Per Risk Coverage [Member] | Layers Below FHCF [Member]</t>
  </si>
  <si>
    <t>Property Per Risk Coverage [Member] | FHCF Layer [Member]</t>
  </si>
  <si>
    <t>75.00%</t>
  </si>
  <si>
    <t>Property Per Risk Coverage [Member] | FHCF Layer [Member] | Maximum [Member]</t>
  </si>
  <si>
    <t>Property Per Risk Coverage [Member] | Cat Bond Layer Alongside FHCF [Member] | Catastrophe [Member]</t>
  </si>
  <si>
    <t>Property Per Risk Coverage [Member] | Cat Bond Layer Alongside FHCF [Member] | Catastrophe [Member] | Notes Due April 2017 [Member]</t>
  </si>
  <si>
    <t>Property Per Risk Coverage [Member] | Cat Bond Layer Alongside FHCF [Member] | Catastrophe [Member] | Class A Notes Due April 2017 [Member]</t>
  </si>
  <si>
    <t>Property Per Risk Coverage [Member] | Cat Bond Layer Alongside FHCF [Member] | Catastrophe [Member] | Class B Notes Due April 2017 [Member]</t>
  </si>
  <si>
    <t>Property Per Risk Coverage [Member] | Cat Bond Layer Alongside FHCF [Member] | Catastrophe [Member] | Class C Notes Due April 2017 [Member]</t>
  </si>
  <si>
    <t>Property Per Risk Coverage [Member] | Cat Bond Layer Above FHCF [Member] | Catastrophe [Member]</t>
  </si>
  <si>
    <t>Osprey [Member]</t>
  </si>
  <si>
    <t>Osprey [Member] | Cat Bond Layer [Member]</t>
  </si>
  <si>
    <t>Catastrophe coverage of reinsurance agreement</t>
  </si>
  <si>
    <t>Osprey [Member] | Cat Bond Layer [Member] | Catastrophe [Member]</t>
  </si>
  <si>
    <t>Coverage of reinsurance agreement</t>
  </si>
  <si>
    <t>Osprey [Member] | Property Per Risk Coverage [Member]</t>
  </si>
  <si>
    <t>Heritage P&amp;C [Member]</t>
  </si>
  <si>
    <t>Heritage P&amp;C [Member] | Property Per Risk Coverage [Member]</t>
  </si>
  <si>
    <t>Citrus [Member] | Cat Bond Layer [Member]</t>
  </si>
  <si>
    <t>Coverage of first catastrophe reinsurance agreement</t>
  </si>
  <si>
    <t>Additional coverage of second catastrophe reinsurance agreement</t>
  </si>
  <si>
    <t>Citrus [Member] | Property Per Risk Coverage [Member] | Cat Bond Layer Above FHCF [Member] | Class A Notes [Member]</t>
  </si>
  <si>
    <t>Reinsurance - Schedule of Reinsurance Transactions on Components of Condensed Consolidated Statements of Income and Comprehensive Income (Detail) - USD ($) $ in Thousands</t>
  </si>
  <si>
    <t>Premium written:</t>
  </si>
  <si>
    <t>Direct</t>
  </si>
  <si>
    <t>Assumed</t>
  </si>
  <si>
    <t>Ceded</t>
  </si>
  <si>
    <t>Net premium written</t>
  </si>
  <si>
    <t>Change in unearned premiums:</t>
  </si>
  <si>
    <t>Net decrease (increase)</t>
  </si>
  <si>
    <t>Premiums earned:</t>
  </si>
  <si>
    <t>Losses and LAE incurred:</t>
  </si>
  <si>
    <t>Net losses and LAE incurred</t>
  </si>
  <si>
    <t>Reinsurance - Effects of Reinsurance Transactions on Unpaid Losses and Loss Adjustment Expenses and Unearned Premiums (Detail) - USD ($) $ in Thousands</t>
  </si>
  <si>
    <t>Unpaid losses and loss adjustment expenses:</t>
  </si>
  <si>
    <t>Gross unpaid losses and LAE</t>
  </si>
  <si>
    <t>Net unpaid losses and LAE</t>
  </si>
  <si>
    <t>Unearned premiums:</t>
  </si>
  <si>
    <t>Gross unearned premiums</t>
  </si>
  <si>
    <t>Net unearned premiums</t>
  </si>
  <si>
    <t>Reserve for Unpaid Losses - Summary of Reserve for Unpaid Losses (Detail) - USD ($) $ in Thousands</t>
  </si>
  <si>
    <t>Balance, beginning of period</t>
  </si>
  <si>
    <t>Less: reinsurance recoverable on 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Losses incurred related to the prior year redundancy</t>
  </si>
  <si>
    <t>Income Taxes - Summary of Provision for Income Taxes (Detail) - USD ($) $ in Thousands</t>
  </si>
  <si>
    <t>Federal:</t>
  </si>
  <si>
    <t>Current</t>
  </si>
  <si>
    <t>Deferred</t>
  </si>
  <si>
    <t>Provision for Federal income tax expense</t>
  </si>
  <si>
    <t>State:</t>
  </si>
  <si>
    <t>Provision for State income tax expense</t>
  </si>
  <si>
    <t>Income Taxes - Components of Income Before Income Taxes (Detail) - USD ($) $ in Thousands</t>
  </si>
  <si>
    <t>Schedule Of Income Before Income Tax Domestic And Foreign [Line Items]</t>
  </si>
  <si>
    <t>Income (loss) before income taxes</t>
  </si>
  <si>
    <t>Pass-through entities [Member]</t>
  </si>
  <si>
    <t>Non-pass Through Entities [Member]</t>
  </si>
  <si>
    <t>Income Taxes - Summary of Effective Federal and State Tax Rates to Income Before Provision for Income Taxes (Detail)</t>
  </si>
  <si>
    <t>Expected income tax expense at federal rate</t>
  </si>
  <si>
    <t>State tax expense, net of federal tax benefits</t>
  </si>
  <si>
    <t>3.60%</t>
  </si>
  <si>
    <t>Permanent items</t>
  </si>
  <si>
    <t>(1.00%)</t>
  </si>
  <si>
    <t>(0.00%)</t>
  </si>
  <si>
    <t>Other</t>
  </si>
  <si>
    <t>0.90%</t>
  </si>
  <si>
    <t>(2.00%)</t>
  </si>
  <si>
    <t>(0.30%)</t>
  </si>
  <si>
    <t>Reported income tax expense</t>
  </si>
  <si>
    <t>38.50%</t>
  </si>
  <si>
    <t>36.60%</t>
  </si>
  <si>
    <t>38.30%</t>
  </si>
  <si>
    <t>Income Taxes - Additional Information (Detail) - USD ($)</t>
  </si>
  <si>
    <t>Income Tax [Line Items]</t>
  </si>
  <si>
    <t>Federal income tax recorded for income earned from limited liability companies</t>
  </si>
  <si>
    <t>Uncertain tax positions</t>
  </si>
  <si>
    <t>Limited Liability Company [Member]</t>
  </si>
  <si>
    <t>Income Taxes - Components of Deferred Tax Assets and Liabilities (Detail) - USD ($) $ in Thousands</t>
  </si>
  <si>
    <t>Deferred tax assets:</t>
  </si>
  <si>
    <t>Tax-related discount on loss reserve</t>
  </si>
  <si>
    <t>Unrealized loss</t>
  </si>
  <si>
    <t>Total deferred tax assets</t>
  </si>
  <si>
    <t>Deferred tax liabilities:</t>
  </si>
  <si>
    <t>Deferred acquisition costs</t>
  </si>
  <si>
    <t>Unrealized gain</t>
  </si>
  <si>
    <t>Property and equipment</t>
  </si>
  <si>
    <t>Total deferred tax liabilities</t>
  </si>
  <si>
    <t>Net deferred tax assets</t>
  </si>
  <si>
    <t>Statutory Accounting and Regulations - Additional Information (Detail) - USD ($)</t>
  </si>
  <si>
    <t>May. 31, 2013</t>
  </si>
  <si>
    <t>Apr. 23, 2013</t>
  </si>
  <si>
    <t>Statutory Accounting Practices [Line Items]</t>
  </si>
  <si>
    <t>Statutory net income of insurance subsidiary</t>
  </si>
  <si>
    <t>Statutory accounting practices, capital and surplus requirements of insurance subsidiary</t>
  </si>
  <si>
    <t>Greater of $15 million or 10% of its liabilities</t>
  </si>
  <si>
    <t>Minimum required amount of capital and surplus maintained by the insurance subsidiary</t>
  </si>
  <si>
    <t>Statutory capital and surplus requirements, percentage</t>
  </si>
  <si>
    <t>10.00%</t>
  </si>
  <si>
    <t>Statutory capital and surplus</t>
  </si>
  <si>
    <t>Risk-based capital</t>
  </si>
  <si>
    <t>368.00%</t>
  </si>
  <si>
    <t>Reinsurance Policy, Description</t>
  </si>
  <si>
    <t>Statutory accounting requires a provision for reinsurance liability be established for reinsurance recoverable on paid losses aged over ninety days and for unsecured amounts recoverable from unauthorized reinsurers.</t>
  </si>
  <si>
    <t>Date of incorporation/ Acquisition</t>
  </si>
  <si>
    <t>Apr. 23,
		2013</t>
  </si>
  <si>
    <t>Investment in subsidiary</t>
  </si>
  <si>
    <t>Letter of credit</t>
  </si>
  <si>
    <t>Citizens Layer [Member]</t>
  </si>
  <si>
    <t>Assessment surcharge</t>
  </si>
  <si>
    <t>1.00%</t>
  </si>
  <si>
    <t>1.30%</t>
  </si>
  <si>
    <t>No Action Level [Member] | Minimum [Member]</t>
  </si>
  <si>
    <t>200.00%</t>
  </si>
  <si>
    <t>Company Action Level [Member] | Minimum [Member]</t>
  </si>
  <si>
    <t>150.00%</t>
  </si>
  <si>
    <t>Company Action Level [Member] | Maximum [Member]</t>
  </si>
  <si>
    <t>Regulatory Action Level [Member] | Minimum [Member]</t>
  </si>
  <si>
    <t>Regulatory Action Level [Member] | Maximum [Member]</t>
  </si>
  <si>
    <t>Authorized Control Level [Member] | Minimum [Member]</t>
  </si>
  <si>
    <t>70.00%</t>
  </si>
  <si>
    <t>Authorized Control Level [Member] | Maximum [Member]</t>
  </si>
  <si>
    <t>Mandatory Control Level [Member] | Minimum [Member]</t>
  </si>
  <si>
    <t>Statutory Accounting and Regulations - Consolidated GAAP Net Income (Loss) to Statutory Net Income (Loss) of Insurance Subsidiary (Detail) - USD ($) $ in Thousands</t>
  </si>
  <si>
    <t>Consolidated GAAP net income</t>
  </si>
  <si>
    <t>Deferred policy acquisition costs</t>
  </si>
  <si>
    <t>Allowance for doubtful accounts</t>
  </si>
  <si>
    <t>Net Income Reconciliation [Member]</t>
  </si>
  <si>
    <t>Surplus note interest</t>
  </si>
  <si>
    <t>Non-statutory subsidiaries</t>
  </si>
  <si>
    <t>Equity compensation</t>
  </si>
  <si>
    <t>Statutory Accounting and Regulations - Reconciliation of Consolidated GAAP stockholders' Equity to Surplus with Regards to Policyholders of Insurance Subsidiary (Detail) - USD ($) $ in Thousands</t>
  </si>
  <si>
    <t>Dec. 31, 2012</t>
  </si>
  <si>
    <t>Consolidated GAAP stockholders’ equity</t>
  </si>
  <si>
    <t>Dividends to shareholders</t>
  </si>
  <si>
    <t>Statutory surplus as regards policyholders of insurance subsidiary</t>
  </si>
  <si>
    <t>Stockholder Equity Reconciliation [Member]</t>
  </si>
  <si>
    <t>Ownership shares issued</t>
  </si>
  <si>
    <t>Excess tax benefit share-based compensation</t>
  </si>
  <si>
    <t>Redeemable shares classified as temporary equity</t>
  </si>
  <si>
    <t>Subsidiary capitalization</t>
  </si>
  <si>
    <t>Surplus debentures and paid in surplus</t>
  </si>
  <si>
    <t>Non-admitted assets</t>
  </si>
  <si>
    <t>Surplus debenture interest</t>
  </si>
  <si>
    <t>Unrealized investment losses/gains</t>
  </si>
  <si>
    <t>Other Liabilities - Additional Information (Detail) - USD ($) $ in Thousands</t>
  </si>
  <si>
    <t>Accrued Bonus Compensation - Additional Information (Detail) - USD ($) $ / shares in Units, $ in Millions</t>
  </si>
  <si>
    <t>Accrued employee's bonus compensation</t>
  </si>
  <si>
    <t>Accrued employee's bonus compensation paid in cash</t>
  </si>
  <si>
    <t>Awarded its directors, executive officers and select employees' bonus compensation, total</t>
  </si>
  <si>
    <t>Awarded its directors, executive officers and select employees' bonus compensation, cash</t>
  </si>
  <si>
    <t>Awarded its directors, executive officers and select employees' bonus compensation, ownership equity</t>
  </si>
  <si>
    <t>Awarded its directors, executive officers and select employees' bonus compensation, ownership equity, shares</t>
  </si>
  <si>
    <t>Awarded its directors, executive officers and select employees' bonus compensation, ownership equity, share price</t>
  </si>
  <si>
    <t>Related Party Transactions - Additional Information (Detail) - USD ($)</t>
  </si>
  <si>
    <t>Majority Shareholder [Member]</t>
  </si>
  <si>
    <t>Related Party Transaction [Line Items]</t>
  </si>
  <si>
    <t>Rent expenses</t>
  </si>
  <si>
    <t>Immediate Family Member Of Management Or Principal Owner [Member]</t>
  </si>
  <si>
    <t>Payments for management services</t>
  </si>
  <si>
    <t>Payments for engineering, construction and architectural services</t>
  </si>
  <si>
    <t>Employee Benefit Plan - Additional Information (Detail) - USD ($)</t>
  </si>
  <si>
    <t>Defined Contribution Plan Disclosure [Line Items]</t>
  </si>
  <si>
    <t>Percentage of contribution on employee salary</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Maximum [Member]</t>
  </si>
  <si>
    <t>Defined contribution plan, aggregate limit for losses in excess provided amount</t>
  </si>
  <si>
    <t>Equity - Additional Information (Detail) - USD ($)</t>
  </si>
  <si>
    <t>Nov. 30, 2015</t>
  </si>
  <si>
    <t>Class Of Stock [Line Items]</t>
  </si>
  <si>
    <t>Preferred stock, shares authorized</t>
  </si>
  <si>
    <t>Preferred stock, par value</t>
  </si>
  <si>
    <t>Preferred stock, shares outstanding</t>
  </si>
  <si>
    <t>Common stock voting rights</t>
  </si>
  <si>
    <t>one vote</t>
  </si>
  <si>
    <t>Warrants Outstanding</t>
  </si>
  <si>
    <t>Stock options, outstanding</t>
  </si>
  <si>
    <t>Stock issued during period (in shares)</t>
  </si>
  <si>
    <t>Stock options exercised</t>
  </si>
  <si>
    <t>Exercise price, granted</t>
  </si>
  <si>
    <t>Proceeds from issuance of common stock</t>
  </si>
  <si>
    <t>Warrants to purchase shares of common stock</t>
  </si>
  <si>
    <t>Warrant exercisable price per share</t>
  </si>
  <si>
    <t>Cash received from warrant exercisable</t>
  </si>
  <si>
    <t>Fair value of common stock issued in connection with acquisition</t>
  </si>
  <si>
    <t>Issuance of common stock in connection with acquisition</t>
  </si>
  <si>
    <t>Common Stock [Member] | BRC Restoration Specialists, Inc. [Member]</t>
  </si>
  <si>
    <t>Common Stock [Member] | Stock Options [Member]</t>
  </si>
  <si>
    <t>Stock-Based Compensation - Additional Information (Detail) - USD ($) $ / shares in Units, $ in Millions</t>
  </si>
  <si>
    <t>Apr. 30, 2015</t>
  </si>
  <si>
    <t>Dec. 02, 2014</t>
  </si>
  <si>
    <t>Sep. 24, 2014</t>
  </si>
  <si>
    <t>Sep. 24, 2013</t>
  </si>
  <si>
    <t>Sep. 24, 2012</t>
  </si>
  <si>
    <t>Share Based Compensation Arrangement By Share Based Payment Award [Line Items]</t>
  </si>
  <si>
    <t>Maximum tenure of stock option from the date of grant</t>
  </si>
  <si>
    <t>10 years</t>
  </si>
  <si>
    <t>Exercisable period of vested awards</t>
  </si>
  <si>
    <t>30 months</t>
  </si>
  <si>
    <t>Shares granted to employees and directors</t>
  </si>
  <si>
    <t>Stock options expiration date</t>
  </si>
  <si>
    <t>Sep. 24,
		2017</t>
  </si>
  <si>
    <t>Fair value of option granted</t>
  </si>
  <si>
    <t>Stock-based compensation expense</t>
  </si>
  <si>
    <t>Employee Stock Option [Member]</t>
  </si>
  <si>
    <t>Dec. 2,
		2017</t>
  </si>
  <si>
    <t>Director Stock Options [Member]</t>
  </si>
  <si>
    <t>Stock options, Vesting period</t>
  </si>
  <si>
    <t>5 years</t>
  </si>
  <si>
    <t>Restricted stock awards granted</t>
  </si>
  <si>
    <t>Share-based Compensation Award, Tranche One [Member]</t>
  </si>
  <si>
    <t>Percentage of vesting of awards granted</t>
  </si>
  <si>
    <t>Share-based Compensation Award, Tranche Two [Member]</t>
  </si>
  <si>
    <t>Omnibus Incentive Plan [Member]</t>
  </si>
  <si>
    <t>Common stock reserved for issuance</t>
  </si>
  <si>
    <t>Shares available for grant</t>
  </si>
  <si>
    <t>Stock-Based Compensation - Assumptions Utilized For Options Granted (Detail) - $ / shares</t>
  </si>
  <si>
    <t>Weighted-average risk-free interest rate</t>
  </si>
  <si>
    <t>0.51%</t>
  </si>
  <si>
    <t>0.42%</t>
  </si>
  <si>
    <t>Expected term of option in years</t>
  </si>
  <si>
    <t>1 year 7 months 6 days</t>
  </si>
  <si>
    <t>1 year 8 months 12 days</t>
  </si>
  <si>
    <t>Weighted-average volatility</t>
  </si>
  <si>
    <t>35.56%</t>
  </si>
  <si>
    <t>36.47%</t>
  </si>
  <si>
    <t>Dividend yield</t>
  </si>
  <si>
    <t>0.00%</t>
  </si>
  <si>
    <t>Weighted average grant date fair value per share</t>
  </si>
  <si>
    <t>Stock-Based Compensation - Summary of Information Related to Stock Option (Detail) - $ / shares</t>
  </si>
  <si>
    <t>Beginning Balance, Shares</t>
  </si>
  <si>
    <t>Granted, Shares</t>
  </si>
  <si>
    <t>Exercised, Shares</t>
  </si>
  <si>
    <t>Ending Balance, Shares</t>
  </si>
  <si>
    <t>Vested and exercisable, Shares</t>
  </si>
  <si>
    <t>Weighted-Average Grant Date Fair Value, Beginning Balance</t>
  </si>
  <si>
    <t>Weighted-Average Grant Date Fair Value, Granted</t>
  </si>
  <si>
    <t>Weighted-Average Grant Date Fair Value, Exercised</t>
  </si>
  <si>
    <t>Weighted-Average Grant Date Fair Value, Ending Balance</t>
  </si>
  <si>
    <t>Weighted-Average Grant Date Fair Value, Vested and exercisable</t>
  </si>
  <si>
    <t>Stock-Based Compensation - Assumptions Used in Determining Fair Value of Stock Options and Stock Appreciation Rights Using Black Scholes Option-Pricing Model (Detail) - $ / shares</t>
  </si>
  <si>
    <t>Option Outstanding, Number</t>
  </si>
  <si>
    <t>Option Outstanding, Weighted Average Exercise Price</t>
  </si>
  <si>
    <t>$ 14.02 [Member]</t>
  </si>
  <si>
    <t>Range of Exercise Price</t>
  </si>
  <si>
    <t>Option Outstanding, Average Remaining Contractual Life (in years)</t>
  </si>
  <si>
    <t>1 year 9 months</t>
  </si>
  <si>
    <t>Option Exercisable, Number</t>
  </si>
  <si>
    <t>Option Exercisable, Average Remaining Contractual Life (in years)</t>
  </si>
  <si>
    <t>Option Exercisable, Weighted Average Exercise Price</t>
  </si>
  <si>
    <t>$ 16.89 [Member]</t>
  </si>
  <si>
    <t>2 years</t>
  </si>
  <si>
    <t>$ 15.46 [Member]</t>
  </si>
  <si>
    <t>1 year 10 months 15 days</t>
  </si>
  <si>
    <t>Stock-Based Compensation - Schedule of Restricted Stock Activity (Detail) - Restricted Stock [Member] - $ / shares</t>
  </si>
  <si>
    <t>Granted, shares</t>
  </si>
  <si>
    <t>Ending balance, shares</t>
  </si>
  <si>
    <t>Granted, Weighted-Average Grant Date Fair Value</t>
  </si>
  <si>
    <t>Ending balance, Weighted-Average Grant Date Fair Value</t>
  </si>
  <si>
    <t>Stock-Based Compensation - Summary of Deferred Tax Benefits Recognized and Tax Benefits Realized to Restricted Stock Awards (Detail) - Restricted Stock [Member]</t>
  </si>
  <si>
    <t>Deferred tax benefit recognized</t>
  </si>
  <si>
    <t>Tax benefit realized for restricted stock and paid dividends</t>
  </si>
  <si>
    <t>Stock Split - Additional Information (Detail)</t>
  </si>
  <si>
    <t>Stockholders equity stock split</t>
  </si>
  <si>
    <t>Condensed Financial Information of Registrant - Schedule of Condensed Balance Sheets (Detail) - USD ($) $ in Thousands</t>
  </si>
  <si>
    <t>Accumulated other comprehensive income</t>
  </si>
  <si>
    <t>Parent Company [Member]</t>
  </si>
  <si>
    <t>Investment in and advances to subsidiaries</t>
  </si>
  <si>
    <t>Paid-in-capital</t>
  </si>
  <si>
    <t>Condensed Financial Information of Registrant - Schedule of Condensed Statements of Operations (Detail) - USD ($) $ / shares in Units, $ in Thousands</t>
  </si>
  <si>
    <t>Revenue:</t>
  </si>
  <si>
    <t>Other income</t>
  </si>
  <si>
    <t>Expenses:</t>
  </si>
  <si>
    <t>General and administrative</t>
  </si>
  <si>
    <t>Benefit from income taxes</t>
  </si>
  <si>
    <t>Interest</t>
  </si>
  <si>
    <t>Loss before income taxes and equity in net income of subsidiaries</t>
  </si>
  <si>
    <t>Loss before equity in net income of subsidiaries</t>
  </si>
  <si>
    <t>Equity in net income of subsidiaries</t>
  </si>
  <si>
    <t>Condensed Financial Information of Registrant - Schedule of Condensed Statements of Cash Flows (Detail) - USD ($)</t>
  </si>
  <si>
    <t>Condensed Cash Flow Statements, Captions [Line Items]</t>
  </si>
  <si>
    <t>Net cash provided by (used in) operating activities</t>
  </si>
  <si>
    <t>Investing Activities</t>
  </si>
  <si>
    <t>Financing Activities</t>
  </si>
  <si>
    <t>Dividends received from subsidiaries</t>
  </si>
  <si>
    <t>Investments and advances to subsidiaries</t>
  </si>
  <si>
    <t>Proceeds from issuance of equity from IPO and private placement, net of discount fee and direct costs of issuance</t>
  </si>
  <si>
    <t>Quarterly Results of Operations (Unaudited) - Summary of Quarterly Results (Detail) - USD ($) $ / shares in Units, $ in Thousands</t>
  </si>
  <si>
    <t>Investment income</t>
  </si>
  <si>
    <t>Total revenues</t>
  </si>
  <si>
    <t>Subsequent Events - Additional Information (Detail) - USD ($) $ / shares in Units, $ in Millions</t>
  </si>
  <si>
    <t>Feb. 29, 2016</t>
  </si>
  <si>
    <t>Apr. 17, 2014</t>
  </si>
  <si>
    <t>Mar. 31, 2016</t>
  </si>
  <si>
    <t>Subsequent Event [Line Items]</t>
  </si>
  <si>
    <t>Cash dividend, declared date</t>
  </si>
  <si>
    <t>Mar. 1,
		2016</t>
  </si>
  <si>
    <t>Cash dividend, payable date</t>
  </si>
  <si>
    <t>Apr. 5,
		2016</t>
  </si>
  <si>
    <t>Dividend payable, record date</t>
  </si>
  <si>
    <t>Mar. 15,
		2016</t>
  </si>
  <si>
    <t>Scenario Forecast [Member]</t>
  </si>
  <si>
    <t>Cash dividend, declared</t>
  </si>
  <si>
    <t>Scenario Forecast [Member] | Zephyr Acquisition Company [Member]</t>
  </si>
  <si>
    <t>Subsequent Event [Member] | Notes Due February 2019 [Member]</t>
  </si>
  <si>
    <t>Subsequent Event [Member] | Catastrophe [Member]</t>
  </si>
  <si>
    <t>Subsequent Event [Member] | Catastrophe [Member] | Notes Due February 2019 [Member]</t>
  </si>
  <si>
    <t>Subsequent Event [Member] | Catastrophe [Member] | Class D-50 Notes Due February 2019 [Member]</t>
  </si>
  <si>
    <t>Subsequent Event [Member] | Catastrophe [Member] | Class E-50 Notes Due February 2019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9866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0441410</v>
      </c>
    </row>
    <row spans="1:4" r="18">
      <c t="s" r="A18" s="4">
        <v>30</v>
      </c>
      <c t="n" r="D18" s="7">
        <v>593101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9</v>
      </c>
      <c t="s" r="B1" s="2">
        <v>1</v>
      </c>
    </row>
    <row spans="1:2" r="2">
      <c t="s" r="B2" s="2">
        <v>2</v>
      </c>
    </row>
    <row spans="1:2" r="3">
      <c t="s" r="A3" s="3">
        <v>207</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1</v>
      </c>
      <c t="s" r="B1" s="2">
        <v>1</v>
      </c>
    </row>
    <row spans="1:2" r="2">
      <c t="s" r="B2" s="2">
        <v>2</v>
      </c>
    </row>
    <row spans="1:2" r="3">
      <c t="s" r="A3" s="3">
        <v>207</v>
      </c>
    </row>
    <row spans="1:2" r="4">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71783</v>
      </c>
      <c t="n" r="C3" s="7">
        <v>293085</v>
      </c>
    </row>
    <row spans="1:3" r="4">
      <c t="s" r="A4" s="4">
        <v>35</v>
      </c>
      <c t="n" r="B4" s="6">
        <v>28313</v>
      </c>
      <c t="n" r="C4" s="6">
        <v>31225</v>
      </c>
    </row>
    <row spans="1:3" r="5">
      <c t="s" r="A5" s="4">
        <v>36</v>
      </c>
      <c t="n" r="C5" s="6">
        <v>6849</v>
      </c>
    </row>
    <row spans="1:3" r="6">
      <c t="s" r="A6" s="4">
        <v>37</v>
      </c>
      <c t="n" r="B6" s="6">
        <v>400096</v>
      </c>
      <c t="n" r="C6" s="6">
        <v>331159</v>
      </c>
    </row>
    <row spans="1:3" r="7">
      <c t="s" r="A7" s="4">
        <v>38</v>
      </c>
      <c t="n" r="B7" s="6">
        <v>236277</v>
      </c>
      <c t="n" r="C7" s="6">
        <v>160481</v>
      </c>
    </row>
    <row spans="1:3" r="8">
      <c t="s" r="A8" s="4">
        <v>39</v>
      </c>
      <c t="n" r="B8" s="6">
        <v>13085</v>
      </c>
      <c t="n" r="C8" s="6">
        <v>4339</v>
      </c>
    </row>
    <row spans="1:3" r="9">
      <c t="s" r="A9" s="4">
        <v>40</v>
      </c>
      <c t="n" r="B9" s="6">
        <v>3409</v>
      </c>
      <c t="n" r="C9" s="6">
        <v>2617</v>
      </c>
    </row>
    <row spans="1:3" r="10">
      <c t="s" r="A10" s="4">
        <v>41</v>
      </c>
      <c t="n" r="B10" s="6">
        <v>30565</v>
      </c>
      <c t="n" r="C10" s="6">
        <v>20028</v>
      </c>
    </row>
    <row spans="1:3" r="11">
      <c t="s" r="A11" s="4">
        <v>42</v>
      </c>
      <c t="n" r="B11" s="6">
        <v>78517</v>
      </c>
      <c t="n" r="C11" s="6">
        <v>43148</v>
      </c>
    </row>
    <row spans="1:3" r="12">
      <c t="s" r="A12" s="4">
        <v>43</v>
      </c>
      <c t="n" r="B12" s="6">
        <v>7964</v>
      </c>
      <c t="n" r="C12" s="6">
        <v>6622</v>
      </c>
    </row>
    <row spans="1:3" r="13">
      <c t="s" r="A13" s="4">
        <v>44</v>
      </c>
      <c t="n" r="B13" s="6">
        <v>34800</v>
      </c>
      <c t="n" r="C13" s="6">
        <v>24370</v>
      </c>
    </row>
    <row spans="1:3" r="14">
      <c t="s" r="A14" s="4">
        <v>45</v>
      </c>
      <c t="n" r="B14" s="6">
        <v>17111</v>
      </c>
      <c t="n" r="C14" s="6">
        <v>17087</v>
      </c>
    </row>
    <row spans="1:3" r="15">
      <c t="s" r="A15" s="4">
        <v>46</v>
      </c>
      <c t="n" r="B15" s="6">
        <v>15574</v>
      </c>
      <c t="n" r="C15" s="6">
        <v>5180</v>
      </c>
    </row>
    <row spans="1:3" r="16">
      <c t="s" r="A16" s="4">
        <v>47</v>
      </c>
      <c t="n" r="B16" s="6">
        <v>837398</v>
      </c>
      <c t="n" r="C16" s="6">
        <v>615031</v>
      </c>
    </row>
    <row spans="1:3" r="17">
      <c t="s" r="A17" s="3">
        <v>48</v>
      </c>
    </row>
    <row spans="1:3" r="18">
      <c t="s" r="A18" s="4">
        <v>49</v>
      </c>
      <c t="n" r="B18" s="6">
        <v>83722</v>
      </c>
      <c t="n" r="C18" s="6">
        <v>51469</v>
      </c>
    </row>
    <row spans="1:3" r="19">
      <c t="s" r="A19" s="4">
        <v>50</v>
      </c>
      <c t="n" r="B19" s="6">
        <v>302493</v>
      </c>
      <c t="n" r="C19" s="6">
        <v>241136</v>
      </c>
    </row>
    <row spans="1:3" r="20">
      <c t="s" r="A20" s="4">
        <v>51</v>
      </c>
      <c t="n" r="B20" s="6">
        <v>60210</v>
      </c>
      <c t="n" r="C20" s="6">
        <v>17113</v>
      </c>
    </row>
    <row spans="1:3" r="21">
      <c t="s" r="A21" s="4">
        <v>52</v>
      </c>
      <c t="n" r="B21" s="6">
        <v>2092</v>
      </c>
      <c t="n" r="C21" s="6">
        <v>12808</v>
      </c>
    </row>
    <row spans="1:3" r="22">
      <c t="s" r="A22" s="4">
        <v>53</v>
      </c>
      <c t="n" r="B22" s="6">
        <v>12138</v>
      </c>
      <c t="n" r="C22" s="6">
        <v>5143</v>
      </c>
    </row>
    <row spans="1:3" r="23">
      <c t="s" r="A23" s="4">
        <v>54</v>
      </c>
      <c t="n" r="B23" s="6">
        <v>2305</v>
      </c>
      <c t="n" r="C23" s="6">
        <v>442</v>
      </c>
    </row>
    <row spans="1:3" r="24">
      <c t="s" r="A24" s="4">
        <v>55</v>
      </c>
      <c t="n" r="B24" s="6">
        <v>17885</v>
      </c>
      <c t="n" r="C24" s="6">
        <v>31831</v>
      </c>
    </row>
    <row spans="1:3" r="25">
      <c t="s" r="A25" s="4">
        <v>56</v>
      </c>
      <c t="n" r="B25" s="7">
        <v>480845</v>
      </c>
      <c t="n" r="C25" s="7">
        <v>359942</v>
      </c>
    </row>
    <row spans="1:3" r="26">
      <c t="s" r="A26" s="4">
        <v>57</v>
      </c>
      <c t="s" r="B26" s="4">
        <v>58</v>
      </c>
      <c t="s" r="C26" s="4">
        <v>58</v>
      </c>
    </row>
    <row spans="1:3" r="27">
      <c t="s" r="A27" s="3">
        <v>59</v>
      </c>
    </row>
    <row spans="1:3" r="28">
      <c t="s" r="A28" s="4">
        <v>60</v>
      </c>
      <c t="n" r="B28" s="7">
        <v>3</v>
      </c>
      <c t="n" r="C28" s="7">
        <v>3</v>
      </c>
    </row>
    <row spans="1:3" r="29">
      <c t="s" r="A29" s="4">
        <v>61</v>
      </c>
      <c t="n" r="B29" s="6">
        <v>202628</v>
      </c>
      <c t="n" r="C29" s="6">
        <v>188342</v>
      </c>
    </row>
    <row spans="1:3" r="30">
      <c t="s" r="A30" s="4">
        <v>62</v>
      </c>
      <c t="n" r="B30" s="6">
        <v>-2033</v>
      </c>
      <c t="n" r="C30" s="6">
        <v>1723</v>
      </c>
    </row>
    <row spans="1:3" r="31">
      <c t="s" r="A31" s="4">
        <v>63</v>
      </c>
      <c t="n" r="B31" s="6">
        <v>155955</v>
      </c>
      <c t="n" r="C31" s="6">
        <v>65021</v>
      </c>
    </row>
    <row spans="1:3" r="32">
      <c t="s" r="A32" s="4">
        <v>64</v>
      </c>
      <c t="n" r="B32" s="6">
        <v>356553</v>
      </c>
      <c t="n" r="C32" s="6">
        <v>255089</v>
      </c>
    </row>
    <row spans="1:3" r="33">
      <c t="s" r="A33" s="4">
        <v>65</v>
      </c>
      <c t="n" r="B33" s="7">
        <v>837398</v>
      </c>
      <c t="n" r="C33" s="7">
        <v>615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2</v>
      </c>
      <c t="s" r="B1" s="2">
        <v>1</v>
      </c>
    </row>
    <row spans="1:2" r="2">
      <c t="s" r="B2" s="2">
        <v>2</v>
      </c>
    </row>
    <row spans="1:2" r="3">
      <c t="s" r="A3" s="3">
        <v>218</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4</v>
      </c>
      <c t="s" r="B1" s="2">
        <v>1</v>
      </c>
    </row>
    <row spans="1:2" r="2">
      <c t="s" r="B2" s="2">
        <v>2</v>
      </c>
    </row>
    <row spans="1:2" r="3">
      <c t="s" r="A3" s="3">
        <v>186</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2</v>
      </c>
    </row>
    <row spans="1:3" r="2">
      <c t="s" r="A2" s="3">
        <v>67</v>
      </c>
    </row>
    <row spans="1:3" r="3">
      <c t="s" r="A3" s="4">
        <v>68</v>
      </c>
      <c t="n" r="B3" s="7">
        <v>370967</v>
      </c>
      <c t="n" r="C3" s="7">
        <v>290951</v>
      </c>
    </row>
    <row spans="1:3" r="4">
      <c t="s" r="A4" s="4">
        <v>69</v>
      </c>
      <c t="n" r="B4" s="7">
        <v>32439</v>
      </c>
      <c t="n" r="C4" s="7">
        <v>30555</v>
      </c>
    </row>
    <row spans="1:3" r="5">
      <c t="s" r="A5" s="4">
        <v>70</v>
      </c>
      <c t="n" r="B5" s="8">
        <v>0.0001</v>
      </c>
      <c t="n" r="C5" s="8">
        <v>0.0001</v>
      </c>
    </row>
    <row spans="1:3" r="6">
      <c t="s" r="A6" s="4">
        <v>71</v>
      </c>
      <c t="n" r="B6" s="6">
        <v>50000000</v>
      </c>
      <c t="n" r="C6" s="6">
        <v>50000000</v>
      </c>
    </row>
    <row spans="1:3" r="7">
      <c t="s" r="A7" s="4">
        <v>72</v>
      </c>
      <c t="n" r="B7" s="6">
        <v>30441410</v>
      </c>
      <c t="n" r="C7" s="6">
        <v>29794960</v>
      </c>
    </row>
    <row spans="1:3" r="8">
      <c t="s" r="A8" s="4">
        <v>73</v>
      </c>
      <c t="n" r="B8" s="6">
        <v>30441410</v>
      </c>
      <c t="n" r="C8" s="6">
        <v>29794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89</v>
      </c>
    </row>
    <row spans="1:2" r="4">
      <c t="s" r="A4" s="4">
        <v>253</v>
      </c>
      <c t="s" r="B4" s="4">
        <v>254</v>
      </c>
    </row>
    <row spans="1:2" r="5">
      <c t="s" r="A5" s="4">
        <v>255</v>
      </c>
      <c t="s" r="B5" s="4">
        <v>256</v>
      </c>
    </row>
    <row spans="1:2" r="6">
      <c t="s" r="A6" s="4">
        <v>257</v>
      </c>
      <c t="s" r="B6" s="4">
        <v>258</v>
      </c>
    </row>
    <row spans="1:2" r="7">
      <c t="s" r="A7" s="4">
        <v>259</v>
      </c>
      <c t="s" r="B7" s="4">
        <v>260</v>
      </c>
    </row>
    <row spans="1:2" r="8">
      <c t="s" r="A8" s="4">
        <v>191</v>
      </c>
      <c t="s" r="B8" s="4">
        <v>261</v>
      </c>
    </row>
    <row spans="1:2" r="9">
      <c t="s" r="A9" s="4">
        <v>262</v>
      </c>
      <c t="s" r="B9" s="4">
        <v>263</v>
      </c>
    </row>
    <row spans="1:2" r="10">
      <c t="s" r="A10" s="4">
        <v>264</v>
      </c>
      <c t="s" r="B10" s="4">
        <v>265</v>
      </c>
    </row>
    <row spans="1:2" r="11">
      <c t="s" r="A11" s="4">
        <v>266</v>
      </c>
      <c t="s" r="B11" s="4">
        <v>267</v>
      </c>
    </row>
    <row spans="1:2" r="12">
      <c t="s" r="A12" s="4">
        <v>268</v>
      </c>
      <c t="s" r="B12" s="4">
        <v>269</v>
      </c>
    </row>
    <row spans="1:2" r="13">
      <c t="s" r="A13" s="4">
        <v>270</v>
      </c>
      <c t="s" r="B13" s="4">
        <v>271</v>
      </c>
    </row>
    <row spans="1:2" r="14">
      <c t="s" r="A14" s="4">
        <v>272</v>
      </c>
      <c t="s" r="B14" s="4">
        <v>273</v>
      </c>
    </row>
    <row spans="1:2" r="15">
      <c t="s" r="A15" s="4">
        <v>274</v>
      </c>
      <c t="s" r="B15" s="4">
        <v>275</v>
      </c>
    </row>
    <row spans="1:2" r="16">
      <c t="s" r="A16" s="4">
        <v>276</v>
      </c>
      <c t="s" r="B16" s="4">
        <v>277</v>
      </c>
    </row>
    <row spans="1:2" r="17">
      <c t="s" r="A17" s="4">
        <v>278</v>
      </c>
      <c t="s" r="B17" s="4">
        <v>279</v>
      </c>
    </row>
    <row spans="1:2" r="18">
      <c t="s" r="A18" s="4">
        <v>209</v>
      </c>
      <c t="s" r="B18" s="4">
        <v>280</v>
      </c>
    </row>
    <row spans="1:2" r="19">
      <c t="s" r="A19" s="4">
        <v>281</v>
      </c>
      <c t="s" r="B19" s="4">
        <v>282</v>
      </c>
    </row>
    <row spans="1:2" r="20">
      <c t="s" r="A20" s="4">
        <v>227</v>
      </c>
      <c t="s" r="B20" s="4">
        <v>283</v>
      </c>
    </row>
    <row spans="1:2" r="21">
      <c t="s" r="A21" s="4">
        <v>214</v>
      </c>
      <c t="s" r="B21" s="4">
        <v>284</v>
      </c>
    </row>
    <row spans="1:2" r="22">
      <c t="s" r="A22" s="4">
        <v>285</v>
      </c>
      <c t="s" r="B22" s="4">
        <v>286</v>
      </c>
    </row>
    <row spans="1:2" r="23">
      <c t="s" r="A23" s="4">
        <v>239</v>
      </c>
      <c t="s" r="B23" s="4">
        <v>287</v>
      </c>
    </row>
    <row spans="1:2" r="24">
      <c t="s" r="A24" s="4">
        <v>194</v>
      </c>
      <c t="s" r="B24" s="4">
        <v>288</v>
      </c>
    </row>
    <row spans="1:2" r="25">
      <c t="s" r="A25" s="4">
        <v>289</v>
      </c>
      <c t="s" r="B25" s="4">
        <v>290</v>
      </c>
    </row>
    <row spans="1:2" r="26">
      <c t="s" r="A26" s="4">
        <v>291</v>
      </c>
      <c t="s" r="B26"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40</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192</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5</v>
      </c>
      <c t="s" r="B1" s="2">
        <v>1</v>
      </c>
    </row>
    <row spans="1:2" r="2">
      <c t="s" r="B2" s="2">
        <v>2</v>
      </c>
    </row>
    <row spans="1:2" r="3">
      <c t="s" r="A3" s="3">
        <v>195</v>
      </c>
    </row>
    <row spans="1:2" r="4">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8</v>
      </c>
      <c t="s" r="B1" s="2">
        <v>1</v>
      </c>
    </row>
    <row spans="1:2" r="2">
      <c t="s" r="B2" s="2">
        <v>2</v>
      </c>
    </row>
    <row spans="1:2" r="3">
      <c t="s" r="A3" s="3">
        <v>198</v>
      </c>
    </row>
    <row spans="1:2" r="4">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01</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26</v>
      </c>
      <c t="s" r="B1" s="2">
        <v>1</v>
      </c>
    </row>
    <row spans="1:2" r="2">
      <c t="s" r="B2" s="2">
        <v>2</v>
      </c>
    </row>
    <row spans="1:2" r="3">
      <c t="s" r="A3" s="3">
        <v>204</v>
      </c>
    </row>
    <row spans="1:2" r="4">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9</v>
      </c>
      <c t="s" r="B1" s="2">
        <v>1</v>
      </c>
    </row>
    <row spans="1:2" r="2">
      <c t="s" r="B2" s="2">
        <v>2</v>
      </c>
    </row>
    <row spans="1:2" r="3">
      <c t="s" r="A3" s="3">
        <v>207</v>
      </c>
    </row>
    <row spans="1:2" r="4">
      <c t="s" r="A4" s="4">
        <v>330</v>
      </c>
      <c t="s" r="B4"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07</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7">
        <v>586098</v>
      </c>
      <c t="n" r="C4" s="7">
        <v>436407</v>
      </c>
      <c t="n" r="D4" s="7">
        <v>218537</v>
      </c>
    </row>
    <row spans="1:4" r="5">
      <c t="s" r="A5" s="4">
        <v>78</v>
      </c>
      <c t="n" r="B5" s="6">
        <v>-61358</v>
      </c>
      <c t="n" r="C5" s="6">
        <v>-124893</v>
      </c>
      <c t="n" r="D5" s="6">
        <v>-78578</v>
      </c>
    </row>
    <row spans="1:4" r="6">
      <c t="s" r="A6" s="4">
        <v>79</v>
      </c>
      <c t="n" r="B6" s="6">
        <v>524740</v>
      </c>
      <c t="n" r="C6" s="6">
        <v>311514</v>
      </c>
      <c t="n" r="D6" s="6">
        <v>139959</v>
      </c>
    </row>
    <row spans="1:4" r="7">
      <c t="s" r="A7" s="4">
        <v>80</v>
      </c>
      <c t="n" r="B7" s="6">
        <v>-148472</v>
      </c>
      <c t="n" r="C7" s="6">
        <v>-87902</v>
      </c>
      <c t="n" r="D7" s="6">
        <v>-44800</v>
      </c>
    </row>
    <row spans="1:4" r="8">
      <c t="s" r="A8" s="4">
        <v>81</v>
      </c>
      <c t="n" r="B8" s="6">
        <v>376268</v>
      </c>
      <c t="n" r="C8" s="6">
        <v>223612</v>
      </c>
      <c t="n" r="D8" s="6">
        <v>95159</v>
      </c>
    </row>
    <row spans="1:4" r="9">
      <c t="s" r="A9" s="4">
        <v>82</v>
      </c>
      <c t="n" r="D9" s="6">
        <v>26046</v>
      </c>
    </row>
    <row spans="1:4" r="10">
      <c t="s" r="A10" s="4">
        <v>83</v>
      </c>
      <c t="n" r="B10" s="6">
        <v>7421</v>
      </c>
      <c t="n" r="C10" s="6">
        <v>3849</v>
      </c>
      <c t="n" r="D10" s="6">
        <v>1049</v>
      </c>
    </row>
    <row spans="1:4" r="11">
      <c t="s" r="A11" s="4">
        <v>84</v>
      </c>
      <c t="n" r="B11" s="6">
        <v>1508</v>
      </c>
      <c t="n" r="C11" s="6">
        <v>304</v>
      </c>
      <c t="n" r="D11" s="6">
        <v>-323</v>
      </c>
    </row>
    <row spans="1:4" r="12">
      <c t="s" r="A12" s="4">
        <v>85</v>
      </c>
      <c t="n" r="B12" s="6">
        <v>9595</v>
      </c>
      <c t="n" r="C12" s="6">
        <v>6055</v>
      </c>
      <c t="n" r="D12" s="6">
        <v>2901</v>
      </c>
    </row>
    <row spans="1:4" r="13">
      <c t="s" r="A13" s="4">
        <v>86</v>
      </c>
      <c t="n" r="B13" s="6">
        <v>394792</v>
      </c>
      <c t="n" r="C13" s="6">
        <v>233820</v>
      </c>
      <c t="n" r="D13" s="6">
        <v>124832</v>
      </c>
    </row>
    <row spans="1:4" r="14">
      <c t="s" r="A14" s="3">
        <v>87</v>
      </c>
    </row>
    <row spans="1:4" r="15">
      <c t="s" r="A15" s="4">
        <v>88</v>
      </c>
      <c t="n" r="B15" s="6">
        <v>141191</v>
      </c>
      <c t="n" r="C15" s="6">
        <v>89560</v>
      </c>
      <c t="n" r="D15" s="6">
        <v>38501</v>
      </c>
    </row>
    <row spans="1:4" r="16">
      <c t="s" r="A16" s="4">
        <v>89</v>
      </c>
      <c t="n" r="B16" s="6">
        <v>57186</v>
      </c>
      <c t="n" r="C16" s="6">
        <v>36510</v>
      </c>
      <c t="n" r="D16" s="6">
        <v>6150</v>
      </c>
    </row>
    <row spans="1:4" r="17">
      <c t="s" r="A17" s="4">
        <v>90</v>
      </c>
      <c t="n" r="B17" s="6">
        <v>46125</v>
      </c>
      <c t="n" r="C17" s="6">
        <v>33498</v>
      </c>
      <c t="n" r="D17" s="6">
        <v>24720</v>
      </c>
    </row>
    <row spans="1:4" r="18">
      <c t="s" r="A18" s="4">
        <v>91</v>
      </c>
      <c t="n" r="B18" s="6">
        <v>244502</v>
      </c>
      <c t="n" r="C18" s="6">
        <v>159568</v>
      </c>
      <c t="n" r="D18" s="6">
        <v>69371</v>
      </c>
    </row>
    <row spans="1:4" r="19">
      <c t="s" r="A19" s="4">
        <v>92</v>
      </c>
      <c t="n" r="B19" s="6">
        <v>150290</v>
      </c>
      <c t="n" r="C19" s="6">
        <v>74252</v>
      </c>
      <c t="n" r="D19" s="6">
        <v>55461</v>
      </c>
    </row>
    <row spans="1:4" r="20">
      <c t="s" r="A20" s="4">
        <v>93</v>
      </c>
      <c t="n" r="B20" s="6">
        <v>57778</v>
      </c>
      <c t="n" r="C20" s="6">
        <v>27155</v>
      </c>
      <c t="n" r="D20" s="6">
        <v>21248</v>
      </c>
    </row>
    <row spans="1:4" r="21">
      <c t="s" r="A21" s="4">
        <v>94</v>
      </c>
      <c t="n" r="B21" s="6">
        <v>92512</v>
      </c>
      <c t="n" r="C21" s="6">
        <v>47097</v>
      </c>
      <c t="n" r="D21" s="6">
        <v>34213</v>
      </c>
    </row>
    <row spans="1:4" r="22">
      <c t="s" r="A22" s="3">
        <v>95</v>
      </c>
    </row>
    <row spans="1:4" r="23">
      <c t="s" r="A23" s="4">
        <v>96</v>
      </c>
      <c t="n" r="B23" s="6">
        <v>-4606</v>
      </c>
      <c t="n" r="C23" s="6">
        <v>4395</v>
      </c>
      <c t="n" r="D23" s="6">
        <v>-1610</v>
      </c>
    </row>
    <row spans="1:4" r="24">
      <c t="s" r="A24" s="4">
        <v>97</v>
      </c>
      <c t="n" r="B24" s="6">
        <v>-1508</v>
      </c>
      <c t="n" r="C24" s="6">
        <v>-304</v>
      </c>
      <c t="n" r="D24" s="6">
        <v>323</v>
      </c>
    </row>
    <row spans="1:4" r="25">
      <c t="s" r="A25" s="4">
        <v>98</v>
      </c>
      <c t="n" r="B25" s="6">
        <v>2358</v>
      </c>
      <c t="n" r="C25" s="6">
        <v>-1578</v>
      </c>
      <c t="n" r="D25" s="6">
        <v>497</v>
      </c>
    </row>
    <row spans="1:4" r="26">
      <c t="s" r="A26" s="4">
        <v>99</v>
      </c>
      <c t="n" r="B26" s="7">
        <v>88756</v>
      </c>
      <c t="n" r="C26" s="7">
        <v>49610</v>
      </c>
      <c t="n" r="D26" s="7">
        <v>33423</v>
      </c>
    </row>
    <row spans="1:4" r="27">
      <c t="s" r="A27" s="3">
        <v>100</v>
      </c>
    </row>
    <row spans="1:4" r="28">
      <c t="s" r="A28" s="4">
        <v>101</v>
      </c>
      <c t="n" r="B28" s="6">
        <v>30056491</v>
      </c>
      <c t="n" r="C28" s="6">
        <v>24568876</v>
      </c>
      <c t="n" r="D28" s="6">
        <v>14313150</v>
      </c>
    </row>
    <row spans="1:4" r="29">
      <c t="s" r="A29" s="4">
        <v>102</v>
      </c>
      <c t="n" r="B29" s="6">
        <v>30326468</v>
      </c>
      <c t="n" r="C29" s="6">
        <v>25816560</v>
      </c>
      <c t="n" r="D29" s="6">
        <v>14473800</v>
      </c>
    </row>
    <row spans="1:4" r="30">
      <c t="s" r="A30" s="3">
        <v>103</v>
      </c>
    </row>
    <row spans="1:4" r="31">
      <c t="s" r="A31" s="4">
        <v>101</v>
      </c>
      <c t="n" r="B31" s="9">
        <v>3.08</v>
      </c>
      <c t="n" r="C31" s="9">
        <v>1.92</v>
      </c>
      <c t="n" r="D31" s="9">
        <v>2.39</v>
      </c>
    </row>
    <row spans="1:4" r="32">
      <c t="s" r="A32" s="4">
        <v>102</v>
      </c>
      <c t="n" r="B32" s="9">
        <v>3.05</v>
      </c>
      <c t="n" r="C32" s="9">
        <v>1.82</v>
      </c>
      <c t="n" r="D32" s="9">
        <v>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7</v>
      </c>
      <c t="s" r="B1" s="2">
        <v>1</v>
      </c>
    </row>
    <row spans="1:2" r="2">
      <c t="s" r="B2" s="2">
        <v>2</v>
      </c>
    </row>
    <row spans="1:2" r="3">
      <c t="s" r="A3" s="3">
        <v>207</v>
      </c>
    </row>
    <row spans="1:2" r="4">
      <c t="s" r="A4" s="4">
        <v>338</v>
      </c>
      <c t="s" r="B4"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15</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4">
        <v>350</v>
      </c>
    </row>
    <row spans="1:2" r="4">
      <c t="s" r="A4" s="4">
        <v>351</v>
      </c>
      <c t="s" r="B4" s="4">
        <v>352</v>
      </c>
    </row>
    <row spans="1:2" r="5">
      <c t="s" r="A5" s="4">
        <v>353</v>
      </c>
    </row>
    <row spans="1:2" r="6">
      <c t="s" r="A6" s="4">
        <v>351</v>
      </c>
      <c t="s" r="B6" s="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55</v>
      </c>
      <c t="s" r="B1" s="2">
        <v>1</v>
      </c>
    </row>
    <row spans="1:2" r="2">
      <c t="s" r="B2" s="2">
        <v>2</v>
      </c>
    </row>
    <row spans="1:2" r="3">
      <c t="s" r="A3" s="3">
        <v>186</v>
      </c>
    </row>
    <row spans="1:2" r="4">
      <c t="s" r="A4" s="4">
        <v>356</v>
      </c>
      <c t="s" r="B4" s="4">
        <v>357</v>
      </c>
    </row>
    <row spans="1:2" r="5">
      <c t="s" r="A5" s="4">
        <v>358</v>
      </c>
      <c t="s" r="B5" s="4">
        <v>359</v>
      </c>
    </row>
    <row spans="1:2" r="6">
      <c t="s" r="A6" s="4">
        <v>360</v>
      </c>
      <c t="s" r="B6" s="4">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2</v>
      </c>
      <c t="s" r="B1" s="2">
        <v>1</v>
      </c>
    </row>
    <row spans="1:2" r="2">
      <c t="s" r="B2" s="2">
        <v>2</v>
      </c>
    </row>
    <row spans="1:2" r="3">
      <c t="s" r="A3" s="3">
        <v>247</v>
      </c>
    </row>
    <row spans="1:2" r="4">
      <c t="s" r="A4" s="4">
        <v>363</v>
      </c>
      <c t="s" r="B4" s="4">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5</v>
      </c>
      <c t="s" r="B1" s="2">
        <v>366</v>
      </c>
      <c t="s" r="C1" s="2">
        <v>367</v>
      </c>
      <c t="s" r="D1" s="2">
        <v>368</v>
      </c>
      <c t="s" r="E1" s="2">
        <v>369</v>
      </c>
      <c t="s" r="F1" s="2">
        <v>2</v>
      </c>
      <c t="s" r="G1" s="2">
        <v>32</v>
      </c>
    </row>
    <row spans="1:7" r="2">
      <c t="s" r="A2" s="3">
        <v>370</v>
      </c>
    </row>
    <row spans="1:7" r="3">
      <c t="s" r="A3" s="4">
        <v>72</v>
      </c>
      <c t="n" r="F3" s="6">
        <v>30441410</v>
      </c>
      <c t="n" r="G3" s="6">
        <v>29794960</v>
      </c>
    </row>
    <row spans="1:7" r="4">
      <c t="s" r="A4" s="4">
        <v>371</v>
      </c>
      <c t="n" r="C4" s="6">
        <v>210000</v>
      </c>
      <c t="n" r="D4" s="6">
        <v>210000</v>
      </c>
      <c t="n" r="E4" s="6">
        <v>30600</v>
      </c>
    </row>
    <row spans="1:7" r="5">
      <c t="s" r="A5" s="4">
        <v>372</v>
      </c>
      <c t="n" r="B5" s="7">
        <v>10</v>
      </c>
    </row>
    <row spans="1:7" r="6">
      <c t="s" r="A6" s="4">
        <v>373</v>
      </c>
    </row>
    <row spans="1:7" r="7">
      <c t="s" r="A7" s="3">
        <v>370</v>
      </c>
    </row>
    <row spans="1:7" r="8">
      <c t="s" r="A8" s="4">
        <v>72</v>
      </c>
      <c t="n" r="B8" s="6">
        <v>6900000</v>
      </c>
    </row>
    <row spans="1:7" r="9">
      <c t="s" r="A9" s="4">
        <v>374</v>
      </c>
      <c t="n" r="B9" s="7">
        <v>11</v>
      </c>
    </row>
    <row spans="1:7" r="10">
      <c t="s" r="A10" s="4">
        <v>371</v>
      </c>
      <c t="n" r="B10" s="6">
        <v>900000</v>
      </c>
    </row>
    <row spans="1:7" r="11">
      <c t="s" r="A11" s="4">
        <v>106</v>
      </c>
    </row>
    <row spans="1:7" r="12">
      <c t="s" r="A12" s="3">
        <v>370</v>
      </c>
    </row>
    <row spans="1:7" r="13">
      <c t="s" r="A13" s="4">
        <v>375</v>
      </c>
      <c t="n" r="B13" s="10">
        <v>78.5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1"/>
    <col customWidth="1" max="5" min="5" width="21"/>
    <col customWidth="1" max="6" min="6" width="21"/>
  </cols>
  <sheetData>
    <row spans="1:6" r="1">
      <c t="s" r="A1" s="1">
        <v>376</v>
      </c>
      <c t="s" r="B1" s="2">
        <v>366</v>
      </c>
      <c t="s" r="C1" s="2">
        <v>377</v>
      </c>
      <c t="s" r="D1" s="2">
        <v>378</v>
      </c>
      <c t="s" r="E1" s="2">
        <v>379</v>
      </c>
      <c t="s" r="F1" s="2">
        <v>380</v>
      </c>
    </row>
    <row spans="1:6" r="2">
      <c t="s" r="A2" s="3">
        <v>381</v>
      </c>
    </row>
    <row spans="1:6" r="3">
      <c t="s" r="A3" s="4">
        <v>39</v>
      </c>
      <c t="n" r="C3" s="7">
        <v>13085000</v>
      </c>
      <c t="n" r="D3" s="7">
        <v>4339000</v>
      </c>
    </row>
    <row spans="1:6" r="4">
      <c t="s" r="A4" s="4">
        <v>382</v>
      </c>
      <c t="n" r="C4" s="6">
        <v>32000</v>
      </c>
    </row>
    <row spans="1:6" r="5">
      <c t="s" r="A5" s="4">
        <v>383</v>
      </c>
      <c t="n" r="C5" s="6">
        <v>24100</v>
      </c>
    </row>
    <row spans="1:6" r="6">
      <c t="s" r="A6" s="4">
        <v>384</v>
      </c>
      <c t="n" r="C6" s="7">
        <v>0</v>
      </c>
      <c t="n" r="D6" s="6">
        <v>250000</v>
      </c>
    </row>
    <row spans="1:6" r="7">
      <c t="s" r="A7" s="4">
        <v>385</v>
      </c>
      <c t="n" r="C7" s="6">
        <v>-250000</v>
      </c>
      <c t="n" r="D7" s="6">
        <v>250000</v>
      </c>
      <c t="n" r="E7" s="7">
        <v>0</v>
      </c>
    </row>
    <row spans="1:6" r="8">
      <c t="s" r="A8" s="4">
        <v>386</v>
      </c>
      <c t="n" r="C8" s="6">
        <v>0</v>
      </c>
      <c t="n" r="D8" s="6">
        <v>0</v>
      </c>
      <c t="n" r="E8" s="6">
        <v>0</v>
      </c>
    </row>
    <row spans="1:6" r="9">
      <c t="s" r="A9" s="4">
        <v>387</v>
      </c>
      <c t="n" r="C9" s="6">
        <v>25</v>
      </c>
    </row>
    <row spans="1:6" r="10">
      <c t="s" r="A10" s="4">
        <v>388</v>
      </c>
      <c t="n" r="C10" s="7">
        <v>0</v>
      </c>
      <c t="n" r="D10" s="7">
        <v>0</v>
      </c>
      <c t="n" r="E10" s="6">
        <v>0</v>
      </c>
    </row>
    <row spans="1:6" r="11">
      <c t="s" r="A11" s="4">
        <v>389</v>
      </c>
      <c t="s" r="C11" s="4">
        <v>390</v>
      </c>
      <c t="s" r="D11" s="4">
        <v>390</v>
      </c>
    </row>
    <row spans="1:6" r="12">
      <c t="s" r="A12" s="4">
        <v>391</v>
      </c>
      <c t="n" r="C12" s="7">
        <v>14100000</v>
      </c>
      <c t="n" r="D12" s="7">
        <v>7700000</v>
      </c>
    </row>
    <row spans="1:6" r="13">
      <c t="s" r="A13" s="4">
        <v>392</v>
      </c>
      <c t="n" r="D13" s="7">
        <v>7200000</v>
      </c>
      <c t="n" r="E13" s="7">
        <v>11500000</v>
      </c>
    </row>
    <row spans="1:6" r="14">
      <c t="s" r="A14" s="4">
        <v>393</v>
      </c>
      <c t="s" r="B14" s="4">
        <v>394</v>
      </c>
      <c t="s" r="C14" s="4">
        <v>395</v>
      </c>
      <c t="s" r="D14" s="4">
        <v>395</v>
      </c>
      <c t="s" r="E14" s="4">
        <v>395</v>
      </c>
    </row>
    <row spans="1:6" r="15">
      <c t="s" r="A15" s="4">
        <v>396</v>
      </c>
      <c t="n" r="C15" s="7">
        <v>0</v>
      </c>
      <c t="n" r="D15" s="7">
        <v>0</v>
      </c>
      <c t="n" r="E15" s="7">
        <v>0</v>
      </c>
    </row>
    <row spans="1:6" r="16">
      <c t="s" r="A16" s="4">
        <v>397</v>
      </c>
      <c t="n" r="C16" s="6">
        <v>27000</v>
      </c>
      <c t="n" r="D16" s="6">
        <v>14200</v>
      </c>
      <c t="n" r="E16" s="7">
        <v>393000</v>
      </c>
    </row>
    <row spans="1:6" r="17">
      <c t="s" r="A17" s="4">
        <v>398</v>
      </c>
      <c t="n" r="C17" s="6">
        <v>243700000</v>
      </c>
      <c t="n" r="D17" s="7">
        <v>154400000</v>
      </c>
    </row>
    <row spans="1:6" r="18">
      <c t="s" r="A18" s="4">
        <v>399</v>
      </c>
      <c t="n" r="C18" s="7">
        <v>250000</v>
      </c>
    </row>
    <row spans="1:6" r="19">
      <c t="s" r="A19" s="4">
        <v>400</v>
      </c>
    </row>
    <row spans="1:6" r="20">
      <c t="s" r="A20" s="3">
        <v>381</v>
      </c>
    </row>
    <row spans="1:6" r="21">
      <c t="s" r="A21" s="4">
        <v>401</v>
      </c>
      <c t="s" r="C21" s="4">
        <v>402</v>
      </c>
    </row>
    <row spans="1:6" r="22">
      <c t="s" r="A22" s="4">
        <v>403</v>
      </c>
    </row>
    <row spans="1:6" r="23">
      <c t="s" r="A23" s="3">
        <v>381</v>
      </c>
    </row>
    <row spans="1:6" r="24">
      <c t="s" r="A24" s="4">
        <v>401</v>
      </c>
      <c t="s" r="C24" s="4">
        <v>404</v>
      </c>
    </row>
    <row spans="1:6" r="25">
      <c t="s" r="A25" s="4">
        <v>405</v>
      </c>
    </row>
    <row spans="1:6" r="26">
      <c t="s" r="A26" s="3">
        <v>381</v>
      </c>
    </row>
    <row spans="1:6" r="27">
      <c t="s" r="A27" s="4">
        <v>406</v>
      </c>
      <c t="s" r="C27" s="4">
        <v>407</v>
      </c>
    </row>
    <row spans="1:6" r="28">
      <c t="s" r="A28" s="4">
        <v>408</v>
      </c>
      <c t="s" r="C28" s="4">
        <v>409</v>
      </c>
    </row>
    <row spans="1:6" r="29">
      <c t="s" r="A29" s="4">
        <v>410</v>
      </c>
    </row>
    <row spans="1:6" r="30">
      <c t="s" r="A30" s="3">
        <v>381</v>
      </c>
    </row>
    <row spans="1:6" r="31">
      <c t="s" r="A31" s="4">
        <v>401</v>
      </c>
      <c t="s" r="C31" s="4">
        <v>404</v>
      </c>
    </row>
    <row spans="1:6" r="32">
      <c t="s" r="A32" s="4">
        <v>411</v>
      </c>
    </row>
    <row spans="1:6" r="33">
      <c t="s" r="A33" s="3">
        <v>381</v>
      </c>
    </row>
    <row spans="1:6" r="34">
      <c t="s" r="A34" s="4">
        <v>401</v>
      </c>
      <c t="s" r="C34" s="4">
        <v>412</v>
      </c>
    </row>
    <row spans="1:6" r="35">
      <c t="s" r="A35" s="4">
        <v>413</v>
      </c>
    </row>
    <row spans="1:6" r="36">
      <c t="s" r="A36" s="3">
        <v>381</v>
      </c>
    </row>
    <row spans="1:6" r="37">
      <c t="s" r="A37" s="4">
        <v>414</v>
      </c>
      <c t="n" r="F37" s="7">
        <v>58900000</v>
      </c>
    </row>
    <row spans="1:6" r="38">
      <c t="s" r="A38" s="4">
        <v>415</v>
      </c>
      <c t="n" r="C38" s="7">
        <v>53300000</v>
      </c>
    </row>
    <row spans="1:6" r="39">
      <c t="s" r="A39" s="4">
        <v>416</v>
      </c>
      <c t="s" r="C39" s="4">
        <v>417</v>
      </c>
    </row>
    <row spans="1:6" r="40">
      <c t="s" r="A40" s="4">
        <v>418</v>
      </c>
    </row>
    <row spans="1:6" r="41">
      <c t="s" r="A41" s="3">
        <v>381</v>
      </c>
    </row>
    <row spans="1:6" r="42">
      <c t="s" r="A42" s="4">
        <v>39</v>
      </c>
      <c t="n" r="C42" s="7">
        <v>13100000</v>
      </c>
    </row>
    <row spans="1:6" r="43">
      <c t="s" r="A43" s="4">
        <v>419</v>
      </c>
      <c t="n" r="C43" s="6">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32</v>
      </c>
    </row>
    <row spans="1:3" r="2">
      <c t="s" r="A2" s="3">
        <v>421</v>
      </c>
    </row>
    <row spans="1:3" r="3">
      <c t="s" r="A3" s="4">
        <v>422</v>
      </c>
      <c t="n" r="B3" s="7">
        <v>3233</v>
      </c>
      <c t="n" r="C3" s="7">
        <v>4445</v>
      </c>
    </row>
    <row spans="1:3" r="4">
      <c t="s" r="A4" s="4">
        <v>423</v>
      </c>
      <c t="n" r="B4" s="6">
        <v>6543</v>
      </c>
      <c t="n" r="C4" s="6">
        <v>1641</v>
      </c>
    </row>
    <row spans="1:3" r="5">
      <c t="s" r="A5" s="4">
        <v>262</v>
      </c>
      <c t="n" r="B5" s="6">
        <v>403396</v>
      </c>
      <c t="n" r="C5" s="6">
        <v>324310</v>
      </c>
    </row>
    <row spans="1:3" r="6">
      <c t="s" r="A6" s="4">
        <v>191</v>
      </c>
      <c t="n" r="B6" s="6">
        <v>403406</v>
      </c>
      <c t="n" r="C6" s="6">
        <v>328355</v>
      </c>
    </row>
    <row spans="1:3" r="7">
      <c t="s" r="A7" s="4">
        <v>262</v>
      </c>
      <c t="n" r="B7" s="6">
        <v>400096</v>
      </c>
      <c t="n" r="C7" s="6">
        <v>331159</v>
      </c>
    </row>
    <row spans="1:3" r="8">
      <c t="s" r="A8" s="4">
        <v>36</v>
      </c>
      <c t="n" r="C8" s="6">
        <v>6849</v>
      </c>
    </row>
    <row spans="1:3" r="9">
      <c t="s" r="A9" s="4">
        <v>424</v>
      </c>
    </row>
    <row spans="1:3" r="10">
      <c t="s" r="A10" s="3">
        <v>421</v>
      </c>
    </row>
    <row spans="1:3" r="11">
      <c t="s" r="A11" s="4">
        <v>425</v>
      </c>
      <c t="n" r="C11" s="6">
        <v>290951</v>
      </c>
    </row>
    <row spans="1:3" r="12">
      <c t="s" r="A12" s="4">
        <v>422</v>
      </c>
      <c t="n" r="C12" s="6">
        <v>2683</v>
      </c>
    </row>
    <row spans="1:3" r="13">
      <c t="s" r="A13" s="4">
        <v>423</v>
      </c>
      <c t="n" r="C13" s="6">
        <v>549</v>
      </c>
    </row>
    <row spans="1:3" r="14">
      <c t="s" r="A14" s="4">
        <v>262</v>
      </c>
      <c t="n" r="B14" s="6">
        <v>375083</v>
      </c>
      <c t="n" r="C14" s="6">
        <v>293085</v>
      </c>
    </row>
    <row spans="1:3" r="15">
      <c t="s" r="A15" s="4">
        <v>426</v>
      </c>
    </row>
    <row spans="1:3" r="16">
      <c t="s" r="A16" s="3">
        <v>421</v>
      </c>
    </row>
    <row spans="1:3" r="17">
      <c t="s" r="A17" s="4">
        <v>425</v>
      </c>
      <c t="n" r="B17" s="6">
        <v>370967</v>
      </c>
    </row>
    <row spans="1:3" r="18">
      <c t="s" r="A18" s="4">
        <v>422</v>
      </c>
      <c t="n" r="B18" s="6">
        <v>2497</v>
      </c>
    </row>
    <row spans="1:3" r="19">
      <c t="s" r="A19" s="4">
        <v>423</v>
      </c>
      <c t="n" r="B19" s="6">
        <v>1681</v>
      </c>
    </row>
    <row spans="1:3" r="20">
      <c t="s" r="A20" s="4">
        <v>262</v>
      </c>
      <c t="n" r="B20" s="6">
        <v>371783</v>
      </c>
    </row>
    <row spans="1:3" r="21">
      <c t="s" r="A21" s="4">
        <v>427</v>
      </c>
    </row>
    <row spans="1:3" r="22">
      <c t="s" r="A22" s="3">
        <v>421</v>
      </c>
    </row>
    <row spans="1:3" r="23">
      <c t="s" r="A23" s="4">
        <v>425</v>
      </c>
      <c t="n" r="B23" s="6">
        <v>32439</v>
      </c>
      <c t="n" r="C23" s="6">
        <v>30555</v>
      </c>
    </row>
    <row spans="1:3" r="24">
      <c t="s" r="A24" s="4">
        <v>422</v>
      </c>
      <c t="n" r="B24" s="6">
        <v>736</v>
      </c>
      <c t="n" r="C24" s="6">
        <v>1762</v>
      </c>
    </row>
    <row spans="1:3" r="25">
      <c t="s" r="A25" s="4">
        <v>423</v>
      </c>
      <c t="n" r="B25" s="6">
        <v>4862</v>
      </c>
      <c t="n" r="C25" s="6">
        <v>1092</v>
      </c>
    </row>
    <row spans="1:3" r="26">
      <c t="s" r="A26" s="4">
        <v>262</v>
      </c>
      <c t="n" r="B26" s="6">
        <v>28313</v>
      </c>
      <c t="n" r="C26" s="6">
        <v>31225</v>
      </c>
    </row>
    <row spans="1:3" r="27">
      <c t="s" r="A27" s="4">
        <v>428</v>
      </c>
    </row>
    <row spans="1:3" r="28">
      <c t="s" r="A28" s="3">
        <v>421</v>
      </c>
    </row>
    <row spans="1:3" r="29">
      <c t="s" r="A29" s="4">
        <v>425</v>
      </c>
      <c t="n" r="B29" s="6">
        <v>25474</v>
      </c>
      <c t="n" r="C29" s="6">
        <v>7002</v>
      </c>
    </row>
    <row spans="1:3" r="30">
      <c t="s" r="A30" s="4">
        <v>422</v>
      </c>
      <c t="n" r="B30" s="6">
        <v>16</v>
      </c>
      <c t="n" r="C30" s="6">
        <v>22</v>
      </c>
    </row>
    <row spans="1:3" r="31">
      <c t="s" r="A31" s="4">
        <v>423</v>
      </c>
      <c t="n" r="B31" s="6">
        <v>387</v>
      </c>
      <c t="n" r="C31" s="6">
        <v>16</v>
      </c>
    </row>
    <row spans="1:3" r="32">
      <c t="s" r="A32" s="4">
        <v>262</v>
      </c>
      <c t="n" r="B32" s="6">
        <v>25103</v>
      </c>
      <c t="n" r="C32" s="6">
        <v>7008</v>
      </c>
    </row>
    <row spans="1:3" r="33">
      <c t="s" r="A33" s="4">
        <v>429</v>
      </c>
    </row>
    <row spans="1:3" r="34">
      <c t="s" r="A34" s="3">
        <v>421</v>
      </c>
    </row>
    <row spans="1:3" r="35">
      <c t="s" r="A35" s="4">
        <v>425</v>
      </c>
      <c t="n" r="B35" s="6">
        <v>184145</v>
      </c>
      <c t="n" r="C35" s="6">
        <v>41578</v>
      </c>
    </row>
    <row spans="1:3" r="36">
      <c t="s" r="A36" s="4">
        <v>422</v>
      </c>
      <c t="n" r="B36" s="6">
        <v>2107</v>
      </c>
      <c t="n" r="C36" s="6">
        <v>560</v>
      </c>
    </row>
    <row spans="1:3" r="37">
      <c t="s" r="A37" s="4">
        <v>423</v>
      </c>
      <c t="n" r="B37" s="6">
        <v>137</v>
      </c>
      <c t="n" r="C37" s="6">
        <v>18</v>
      </c>
    </row>
    <row spans="1:3" r="38">
      <c t="s" r="A38" s="4">
        <v>262</v>
      </c>
      <c t="n" r="B38" s="6">
        <v>186115</v>
      </c>
      <c t="n" r="C38" s="6">
        <v>42120</v>
      </c>
    </row>
    <row spans="1:3" r="39">
      <c t="s" r="A39" s="4">
        <v>430</v>
      </c>
    </row>
    <row spans="1:3" r="40">
      <c t="s" r="A40" s="3">
        <v>421</v>
      </c>
    </row>
    <row spans="1:3" r="41">
      <c t="s" r="A41" s="4">
        <v>425</v>
      </c>
      <c t="n" r="B41" s="6">
        <v>42593</v>
      </c>
      <c t="n" r="C41" s="6">
        <v>133269</v>
      </c>
    </row>
    <row spans="1:3" r="42">
      <c t="s" r="A42" s="4">
        <v>422</v>
      </c>
      <c t="n" r="B42" s="6">
        <v>19</v>
      </c>
      <c t="n" r="C42" s="6">
        <v>1349</v>
      </c>
    </row>
    <row spans="1:3" r="43">
      <c t="s" r="A43" s="4">
        <v>423</v>
      </c>
      <c t="n" r="B43" s="6">
        <v>204</v>
      </c>
      <c t="n" r="C43" s="6">
        <v>237</v>
      </c>
    </row>
    <row spans="1:3" r="44">
      <c t="s" r="A44" s="4">
        <v>262</v>
      </c>
      <c t="n" r="B44" s="6">
        <v>42408</v>
      </c>
      <c t="n" r="C44" s="6">
        <v>134381</v>
      </c>
    </row>
    <row spans="1:3" r="45">
      <c t="s" r="A45" s="4">
        <v>431</v>
      </c>
    </row>
    <row spans="1:3" r="46">
      <c t="s" r="A46" s="3">
        <v>421</v>
      </c>
    </row>
    <row spans="1:3" r="47">
      <c t="s" r="A47" s="4">
        <v>425</v>
      </c>
      <c t="n" r="B47" s="6">
        <v>115313</v>
      </c>
      <c t="n" r="C47" s="6">
        <v>105591</v>
      </c>
    </row>
    <row spans="1:3" r="48">
      <c t="s" r="A48" s="4">
        <v>422</v>
      </c>
      <c t="n" r="B48" s="6">
        <v>294</v>
      </c>
      <c t="n" r="C48" s="6">
        <v>668</v>
      </c>
    </row>
    <row spans="1:3" r="49">
      <c t="s" r="A49" s="4">
        <v>423</v>
      </c>
      <c t="n" r="B49" s="6">
        <v>932</v>
      </c>
      <c t="n" r="C49" s="6">
        <v>254</v>
      </c>
    </row>
    <row spans="1:3" r="50">
      <c t="s" r="A50" s="4">
        <v>262</v>
      </c>
      <c t="n" r="B50" s="6">
        <v>114675</v>
      </c>
      <c t="n" r="C50" s="6">
        <v>106005</v>
      </c>
    </row>
    <row spans="1:3" r="51">
      <c t="s" r="A51" s="4">
        <v>432</v>
      </c>
    </row>
    <row spans="1:3" r="52">
      <c t="s" r="A52" s="3">
        <v>421</v>
      </c>
    </row>
    <row spans="1:3" r="53">
      <c t="s" r="A53" s="4">
        <v>425</v>
      </c>
      <c t="n" r="B53" s="6">
        <v>3442</v>
      </c>
      <c t="n" r="C53" s="6">
        <v>3511</v>
      </c>
    </row>
    <row spans="1:3" r="54">
      <c t="s" r="A54" s="4">
        <v>422</v>
      </c>
      <c t="n" r="B54" s="6">
        <v>61</v>
      </c>
      <c t="n" r="C54" s="6">
        <v>84</v>
      </c>
    </row>
    <row spans="1:3" r="55">
      <c t="s" r="A55" s="4">
        <v>423</v>
      </c>
      <c t="n" r="B55" s="6">
        <v>21</v>
      </c>
      <c t="n" r="C55" s="6">
        <v>24</v>
      </c>
    </row>
    <row spans="1:3" r="56">
      <c t="s" r="A56" s="4">
        <v>262</v>
      </c>
      <c t="n" r="B56" s="6">
        <v>3482</v>
      </c>
      <c t="n" r="C56" s="6">
        <v>3571</v>
      </c>
    </row>
    <row spans="1:3" r="57">
      <c t="s" r="A57" s="4">
        <v>433</v>
      </c>
    </row>
    <row spans="1:3" r="58">
      <c t="s" r="A58" s="3">
        <v>421</v>
      </c>
    </row>
    <row spans="1:3" r="59">
      <c t="s" r="A59" s="4">
        <v>425</v>
      </c>
      <c t="n" r="B59" s="6">
        <v>12443</v>
      </c>
      <c t="n" r="C59" s="6">
        <v>11494</v>
      </c>
    </row>
    <row spans="1:3" r="60">
      <c t="s" r="A60" s="4">
        <v>422</v>
      </c>
      <c t="n" r="B60" s="6">
        <v>338</v>
      </c>
      <c t="n" r="C60" s="6">
        <v>237</v>
      </c>
    </row>
    <row spans="1:3" r="61">
      <c t="s" r="A61" s="4">
        <v>423</v>
      </c>
      <c t="n" r="B61" s="6">
        <v>43</v>
      </c>
      <c t="n" r="C61" s="6">
        <v>53</v>
      </c>
    </row>
    <row spans="1:3" r="62">
      <c t="s" r="A62" s="4">
        <v>262</v>
      </c>
      <c t="n" r="B62" s="6">
        <v>12738</v>
      </c>
      <c t="n" r="C62" s="6">
        <v>11678</v>
      </c>
    </row>
    <row spans="1:3" r="63">
      <c t="s" r="A63" s="4">
        <v>434</v>
      </c>
    </row>
    <row spans="1:3" r="64">
      <c t="s" r="A64" s="3">
        <v>421</v>
      </c>
    </row>
    <row spans="1:3" r="65">
      <c t="s" r="A65" s="4">
        <v>425</v>
      </c>
      <c t="n" r="B65" s="6">
        <v>19996</v>
      </c>
      <c t="n" r="C65" s="6">
        <v>19061</v>
      </c>
    </row>
    <row spans="1:3" r="66">
      <c t="s" r="A66" s="4">
        <v>422</v>
      </c>
      <c t="n" r="B66" s="6">
        <v>398</v>
      </c>
      <c t="n" r="C66" s="6">
        <v>1525</v>
      </c>
    </row>
    <row spans="1:3" r="67">
      <c t="s" r="A67" s="4">
        <v>423</v>
      </c>
      <c t="n" r="B67" s="6">
        <v>4819</v>
      </c>
      <c t="n" r="C67" s="6">
        <v>1039</v>
      </c>
    </row>
    <row spans="1:3" r="68">
      <c t="s" r="A68" s="4">
        <v>262</v>
      </c>
      <c t="n" r="B68" s="7">
        <v>15575</v>
      </c>
      <c t="n" r="C68" s="6">
        <v>19547</v>
      </c>
    </row>
    <row spans="1:3" r="69">
      <c t="s" r="A69" s="4">
        <v>435</v>
      </c>
    </row>
    <row spans="1:3" r="70">
      <c t="s" r="A70" s="3">
        <v>421</v>
      </c>
    </row>
    <row spans="1:3" r="71">
      <c t="s" r="A71" s="4">
        <v>36</v>
      </c>
      <c t="n" r="C71" s="6">
        <v>6849</v>
      </c>
    </row>
    <row spans="1:3" r="72">
      <c t="s" r="A72" s="4">
        <v>436</v>
      </c>
      <c t="n" r="C72" s="7">
        <v>68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7</v>
      </c>
      <c t="s" r="B1" s="2">
        <v>1</v>
      </c>
    </row>
    <row spans="1:3" r="2">
      <c t="s" r="B2" s="2">
        <v>2</v>
      </c>
      <c t="s" r="C2" s="2">
        <v>32</v>
      </c>
    </row>
    <row spans="1:3" r="3">
      <c t="s" r="A3" s="3">
        <v>421</v>
      </c>
    </row>
    <row spans="1:3" r="4">
      <c t="s" r="A4" s="4">
        <v>438</v>
      </c>
      <c t="n" r="B4" s="7">
        <v>1766</v>
      </c>
      <c t="n" r="C4" s="7">
        <v>429</v>
      </c>
    </row>
    <row spans="1:3" r="5">
      <c t="s" r="A5" s="4">
        <v>439</v>
      </c>
      <c t="n" r="B5" s="6">
        <v>-258</v>
      </c>
      <c t="n" r="C5" s="6">
        <v>-125</v>
      </c>
    </row>
    <row spans="1:3" r="6">
      <c t="s" r="A6" s="4">
        <v>440</v>
      </c>
      <c t="n" r="B6" s="6">
        <v>1508</v>
      </c>
      <c t="n" r="C6" s="6">
        <v>304</v>
      </c>
    </row>
    <row spans="1:3" r="7">
      <c t="s" r="A7" s="4">
        <v>441</v>
      </c>
      <c t="n" r="B7" s="6">
        <v>102261</v>
      </c>
      <c t="n" r="C7" s="6">
        <v>8632</v>
      </c>
    </row>
    <row spans="1:3" r="8">
      <c t="s" r="A8" s="4">
        <v>442</v>
      </c>
      <c t="n" r="B8" s="6">
        <v>14959</v>
      </c>
      <c t="n" r="C8" s="6">
        <v>23844</v>
      </c>
    </row>
    <row spans="1:3" r="9">
      <c t="s" r="A9" s="4">
        <v>443</v>
      </c>
      <c t="n" r="B9" s="6">
        <v>117220</v>
      </c>
      <c t="n" r="C9" s="6">
        <v>32476</v>
      </c>
    </row>
    <row spans="1:3" r="10">
      <c t="s" r="A10" s="4">
        <v>424</v>
      </c>
    </row>
    <row spans="1:3" r="11">
      <c t="s" r="A11" s="3">
        <v>421</v>
      </c>
    </row>
    <row spans="1:3" r="12">
      <c t="s" r="A12" s="4">
        <v>438</v>
      </c>
      <c t="n" r="B12" s="6">
        <v>1318</v>
      </c>
      <c t="n" r="C12" s="6">
        <v>429</v>
      </c>
    </row>
    <row spans="1:3" r="13">
      <c t="s" r="A13" s="4">
        <v>439</v>
      </c>
      <c t="n" r="B13" s="6">
        <v>-133</v>
      </c>
      <c t="n" r="C13" s="6">
        <v>-114</v>
      </c>
    </row>
    <row spans="1:3" r="14">
      <c t="s" r="A14" s="4">
        <v>441</v>
      </c>
      <c t="n" r="B14" s="6">
        <v>78161</v>
      </c>
      <c t="n" r="C14" s="6">
        <v>8632</v>
      </c>
    </row>
    <row spans="1:3" r="15">
      <c t="s" r="A15" s="4">
        <v>442</v>
      </c>
      <c t="n" r="B15" s="6">
        <v>13343</v>
      </c>
      <c t="n" r="C15" s="6">
        <v>4164</v>
      </c>
    </row>
    <row spans="1:3" r="16">
      <c t="s" r="A16" s="4">
        <v>427</v>
      </c>
    </row>
    <row spans="1:3" r="17">
      <c t="s" r="A17" s="3">
        <v>421</v>
      </c>
    </row>
    <row spans="1:3" r="18">
      <c t="s" r="A18" s="4">
        <v>438</v>
      </c>
      <c t="n" r="B18" s="6">
        <v>448</v>
      </c>
    </row>
    <row spans="1:3" r="19">
      <c t="s" r="A19" s="4">
        <v>439</v>
      </c>
      <c t="n" r="B19" s="6">
        <v>-125</v>
      </c>
      <c t="n" r="C19" s="6">
        <v>-11</v>
      </c>
    </row>
    <row spans="1:3" r="20">
      <c t="s" r="A20" s="4">
        <v>441</v>
      </c>
      <c t="n" r="B20" s="6">
        <v>24100</v>
      </c>
    </row>
    <row spans="1:3" r="21">
      <c t="s" r="A21" s="4">
        <v>442</v>
      </c>
      <c t="n" r="B21" s="7">
        <v>1616</v>
      </c>
      <c t="n" r="C21" s="7">
        <v>196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2</v>
      </c>
    </row>
    <row spans="1:3" r="3">
      <c t="s" r="A3" s="3">
        <v>192</v>
      </c>
    </row>
    <row spans="1:3" r="4">
      <c t="s" r="A4" s="4">
        <v>445</v>
      </c>
      <c t="n" r="B4" s="7">
        <v>34162</v>
      </c>
      <c t="n" r="C4" s="7">
        <v>13709</v>
      </c>
    </row>
    <row spans="1:3" r="5">
      <c t="s" r="A5" s="4">
        <v>446</v>
      </c>
      <c t="n" r="B5" s="6">
        <v>146616</v>
      </c>
      <c t="n" r="C5" s="6">
        <v>171091</v>
      </c>
    </row>
    <row spans="1:3" r="6">
      <c t="s" r="A6" s="4">
        <v>447</v>
      </c>
      <c t="n" r="B6" s="6">
        <v>79380</v>
      </c>
      <c t="n" r="C6" s="6">
        <v>61114</v>
      </c>
    </row>
    <row spans="1:3" r="7">
      <c t="s" r="A7" s="4">
        <v>448</v>
      </c>
      <c t="n" r="B7" s="6">
        <v>110809</v>
      </c>
      <c t="n" r="C7" s="6">
        <v>45037</v>
      </c>
    </row>
    <row spans="1:3" r="8">
      <c t="s" r="A8" s="4">
        <v>449</v>
      </c>
      <c t="n" r="B8" s="7">
        <v>370967</v>
      </c>
      <c t="n" r="C8" s="7">
        <v>290951</v>
      </c>
    </row>
    <row spans="1:3" r="9">
      <c t="s" r="A9" s="4">
        <v>450</v>
      </c>
      <c t="s" r="B9" s="4">
        <v>451</v>
      </c>
      <c t="s" r="C9" s="4">
        <v>452</v>
      </c>
    </row>
    <row spans="1:3" r="10">
      <c t="s" r="A10" s="4">
        <v>453</v>
      </c>
      <c t="s" r="B10" s="4">
        <v>454</v>
      </c>
      <c t="s" r="C10" s="4">
        <v>455</v>
      </c>
    </row>
    <row spans="1:3" r="11">
      <c t="s" r="A11" s="4">
        <v>456</v>
      </c>
      <c t="s" r="B11" s="4">
        <v>457</v>
      </c>
      <c t="s" r="C11" s="4">
        <v>457</v>
      </c>
    </row>
    <row spans="1:3" r="12">
      <c t="s" r="A12" s="4">
        <v>458</v>
      </c>
      <c t="s" r="B12" s="4">
        <v>459</v>
      </c>
      <c t="s" r="C12" s="4">
        <v>460</v>
      </c>
    </row>
    <row spans="1:3" r="13">
      <c t="s" r="A13" s="4">
        <v>461</v>
      </c>
      <c t="s" r="B13" s="4">
        <v>462</v>
      </c>
      <c t="s" r="C13" s="4">
        <v>462</v>
      </c>
    </row>
    <row spans="1:3" r="14">
      <c t="s" r="A14" s="4">
        <v>463</v>
      </c>
      <c t="n" r="B14" s="7">
        <v>34165</v>
      </c>
      <c t="n" r="C14" s="7">
        <v>13712</v>
      </c>
    </row>
    <row spans="1:3" r="15">
      <c t="s" r="A15" s="4">
        <v>464</v>
      </c>
      <c t="n" r="B15" s="6">
        <v>146211</v>
      </c>
      <c t="n" r="C15" s="6">
        <v>171382</v>
      </c>
    </row>
    <row spans="1:3" r="16">
      <c t="s" r="A16" s="4">
        <v>465</v>
      </c>
      <c t="n" r="B16" s="6">
        <v>79887</v>
      </c>
      <c t="n" r="C16" s="6">
        <v>62091</v>
      </c>
    </row>
    <row spans="1:3" r="17">
      <c t="s" r="A17" s="4">
        <v>466</v>
      </c>
      <c t="n" r="B17" s="6">
        <v>111520</v>
      </c>
      <c t="n" r="C17" s="6">
        <v>45900</v>
      </c>
    </row>
    <row spans="1:3" r="18">
      <c t="s" r="A18" s="4">
        <v>467</v>
      </c>
      <c t="n" r="B18" s="7">
        <v>371783</v>
      </c>
      <c t="n" r="C18" s="7">
        <v>293085</v>
      </c>
    </row>
    <row spans="1:3" r="19">
      <c t="s" r="A19" s="4">
        <v>450</v>
      </c>
      <c t="s" r="B19" s="4">
        <v>451</v>
      </c>
      <c t="s" r="C19" s="4">
        <v>452</v>
      </c>
    </row>
    <row spans="1:3" r="20">
      <c t="s" r="A20" s="4">
        <v>453</v>
      </c>
      <c t="s" r="B20" s="4">
        <v>454</v>
      </c>
      <c t="s" r="C20" s="4">
        <v>455</v>
      </c>
    </row>
    <row spans="1:3" r="21">
      <c t="s" r="A21" s="4">
        <v>456</v>
      </c>
      <c t="s" r="B21" s="4">
        <v>457</v>
      </c>
      <c t="s" r="C21" s="4">
        <v>457</v>
      </c>
    </row>
    <row spans="1:3" r="22">
      <c t="s" r="A22" s="4">
        <v>458</v>
      </c>
      <c t="s" r="B22" s="4">
        <v>459</v>
      </c>
      <c t="s" r="C22" s="4">
        <v>460</v>
      </c>
    </row>
    <row spans="1:3" r="23">
      <c t="s" r="A23" s="4">
        <v>461</v>
      </c>
      <c t="s" r="B23" s="4">
        <v>462</v>
      </c>
      <c t="s" r="C23" s="4">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55"/>
    <col customWidth="1" max="4" min="4" width="22"/>
    <col customWidth="1" max="5" min="5" width="76"/>
    <col customWidth="1" max="6" min="6" width="36"/>
    <col customWidth="1" max="7" min="7" width="80"/>
    <col customWidth="1" max="8" min="8" width="37"/>
    <col customWidth="1" max="9" min="9" width="55"/>
  </cols>
  <sheetData>
    <row spans="1:9" r="1">
      <c t="s" r="A1" s="1">
        <v>104</v>
      </c>
      <c t="s" r="B1" s="2">
        <v>105</v>
      </c>
      <c t="s" r="C1" s="2">
        <v>106</v>
      </c>
      <c t="s" r="D1" s="2">
        <v>107</v>
      </c>
      <c t="s" r="E1" s="2">
        <v>108</v>
      </c>
      <c t="s" r="F1" s="2">
        <v>109</v>
      </c>
      <c t="s" r="G1" s="2">
        <v>110</v>
      </c>
      <c t="s" r="H1" s="2">
        <v>111</v>
      </c>
      <c t="s" r="I1" s="2">
        <v>112</v>
      </c>
    </row>
    <row spans="1:9" r="2">
      <c t="s" r="A2" s="4">
        <v>113</v>
      </c>
      <c t="n" r="B2" s="7">
        <v>28119</v>
      </c>
      <c t="n" r="D2" s="7">
        <v>1</v>
      </c>
      <c t="n" r="F2" s="7">
        <v>33584</v>
      </c>
      <c t="n" r="H2" s="7">
        <v>-5466</v>
      </c>
    </row>
    <row spans="1:9" r="3">
      <c t="s" r="A3" s="4">
        <v>114</v>
      </c>
      <c t="n" r="D3" s="6">
        <v>8310450</v>
      </c>
    </row>
    <row spans="1:9" r="4">
      <c t="s" r="A4" s="4">
        <v>115</v>
      </c>
      <c t="n" r="B4" s="6">
        <v>-4150</v>
      </c>
      <c t="n" r="F4" s="6">
        <v>-4150</v>
      </c>
    </row>
    <row spans="1:9" r="5">
      <c t="s" r="A5" s="4">
        <v>116</v>
      </c>
      <c t="n" r="D5" s="6">
        <v>-1058250</v>
      </c>
    </row>
    <row spans="1:9" r="6">
      <c t="s" r="A6" s="4">
        <v>117</v>
      </c>
      <c t="n" r="B6" s="6">
        <v>31939</v>
      </c>
      <c t="n" r="F6" s="6">
        <v>31939</v>
      </c>
    </row>
    <row spans="1:9" r="7">
      <c t="s" r="A7" s="4">
        <v>118</v>
      </c>
      <c t="n" r="D7" s="6">
        <v>6459150</v>
      </c>
    </row>
    <row spans="1:9" r="8">
      <c t="s" r="A8" s="4">
        <v>119</v>
      </c>
      <c t="n" r="B8" s="6">
        <v>1273</v>
      </c>
      <c t="n" r="F8" s="6">
        <v>1273</v>
      </c>
    </row>
    <row spans="1:9" r="9">
      <c t="s" r="A9" s="4">
        <v>120</v>
      </c>
      <c t="n" r="D9" s="6">
        <v>247350</v>
      </c>
    </row>
    <row spans="1:9" r="10">
      <c t="s" r="A10" s="4">
        <v>121</v>
      </c>
      <c t="n" r="B10" s="6">
        <v>150</v>
      </c>
      <c t="n" r="F10" s="6">
        <v>150</v>
      </c>
    </row>
    <row spans="1:9" r="11">
      <c t="s" r="A11" s="4">
        <v>122</v>
      </c>
      <c t="n" r="D11" s="6">
        <v>38250</v>
      </c>
    </row>
    <row spans="1:9" r="12">
      <c t="s" r="A12" s="4">
        <v>123</v>
      </c>
      <c t="n" r="B12" s="6">
        <v>53</v>
      </c>
      <c t="n" r="F12" s="6">
        <v>53</v>
      </c>
    </row>
    <row spans="1:9" r="13">
      <c t="s" r="A13" s="4">
        <v>124</v>
      </c>
      <c t="n" r="D13" s="6">
        <v>10200</v>
      </c>
    </row>
    <row spans="1:9" r="14">
      <c t="s" r="A14" s="4">
        <v>125</v>
      </c>
      <c t="n" r="B14" s="6">
        <v>-790</v>
      </c>
      <c t="n" r="I14" s="7">
        <v>-790</v>
      </c>
    </row>
    <row spans="1:9" r="15">
      <c t="s" r="A15" s="4">
        <v>126</v>
      </c>
      <c t="n" r="B15" s="6">
        <v>-10823</v>
      </c>
      <c t="n" r="H15" s="6">
        <v>-10823</v>
      </c>
    </row>
    <row spans="1:9" r="16">
      <c t="s" r="A16" s="4">
        <v>94</v>
      </c>
      <c t="n" r="B16" s="6">
        <v>34213</v>
      </c>
      <c t="n" r="H16" s="6">
        <v>34213</v>
      </c>
    </row>
    <row spans="1:9" r="17">
      <c t="s" r="A17" s="4">
        <v>127</v>
      </c>
      <c t="n" r="B17" s="6">
        <v>79984</v>
      </c>
      <c t="n" r="D17" s="7">
        <v>1</v>
      </c>
      <c t="n" r="F17" s="6">
        <v>62849</v>
      </c>
      <c t="n" r="H17" s="6">
        <v>17924</v>
      </c>
      <c t="n" r="I17" s="6">
        <v>-790</v>
      </c>
    </row>
    <row spans="1:9" r="18">
      <c t="s" r="A18" s="4">
        <v>128</v>
      </c>
      <c t="n" r="D18" s="6">
        <v>14007150</v>
      </c>
    </row>
    <row spans="1:9" r="19">
      <c t="s" r="A19" s="4">
        <v>129</v>
      </c>
      <c t="n" r="B19" s="6">
        <v>20921</v>
      </c>
      <c t="n" r="F19" s="6">
        <v>20921</v>
      </c>
    </row>
    <row spans="1:9" r="20">
      <c t="s" r="A20" s="4">
        <v>130</v>
      </c>
      <c t="n" r="D20" s="6">
        <v>2338350</v>
      </c>
    </row>
    <row spans="1:9" r="21">
      <c t="s" r="A21" s="4">
        <v>123</v>
      </c>
      <c t="n" r="B21" s="6">
        <v>9200</v>
      </c>
      <c t="n" r="F21" s="6">
        <v>9200</v>
      </c>
    </row>
    <row spans="1:9" r="22">
      <c t="s" r="A22" s="4">
        <v>124</v>
      </c>
      <c t="n" r="D22" s="6">
        <v>900000</v>
      </c>
    </row>
    <row spans="1:9" r="23">
      <c t="s" r="A23" s="4">
        <v>131</v>
      </c>
      <c t="n" r="B23" s="6">
        <v>88</v>
      </c>
      <c t="n" r="C23" s="7">
        <v>69470</v>
      </c>
      <c t="n" r="E23" s="7">
        <v>1</v>
      </c>
      <c t="n" r="F23" s="6">
        <v>88</v>
      </c>
      <c t="n" r="G23" s="7">
        <v>69469</v>
      </c>
    </row>
    <row spans="1:9" r="24">
      <c t="s" r="A24" s="4">
        <v>132</v>
      </c>
      <c t="n" r="D24" s="6">
        <v>17850</v>
      </c>
      <c t="n" r="E24" s="6">
        <v>6909091</v>
      </c>
    </row>
    <row spans="1:9" r="25">
      <c t="s" r="A25" s="4">
        <v>125</v>
      </c>
      <c t="n" r="B25" s="6">
        <v>2513</v>
      </c>
      <c t="n" r="I25" s="6">
        <v>2513</v>
      </c>
    </row>
    <row spans="1:9" r="26">
      <c t="s" r="A26" s="4">
        <v>133</v>
      </c>
      <c t="n" r="B26" s="6">
        <v>22515</v>
      </c>
      <c t="n" r="D26" s="7">
        <v>1</v>
      </c>
      <c t="n" r="F26" s="6">
        <v>22514</v>
      </c>
    </row>
    <row spans="1:9" r="27">
      <c t="s" r="A27" s="4">
        <v>134</v>
      </c>
      <c t="n" r="D27" s="6">
        <v>5622519</v>
      </c>
    </row>
    <row spans="1:9" r="28">
      <c t="s" r="A28" s="4">
        <v>135</v>
      </c>
      <c t="n" r="B28" s="6">
        <v>3301</v>
      </c>
      <c t="n" r="F28" s="6">
        <v>3301</v>
      </c>
    </row>
    <row spans="1:9" r="29">
      <c t="s" r="A29" s="4">
        <v>94</v>
      </c>
      <c t="n" r="B29" s="6">
        <v>47097</v>
      </c>
      <c t="n" r="H29" s="6">
        <v>47097</v>
      </c>
    </row>
    <row spans="1:9" r="30">
      <c t="s" r="A30" s="4">
        <v>136</v>
      </c>
      <c t="n" r="B30" s="6">
        <v>255089</v>
      </c>
      <c t="n" r="D30" s="7">
        <v>3</v>
      </c>
      <c t="n" r="F30" s="6">
        <v>188342</v>
      </c>
      <c t="n" r="H30" s="6">
        <v>65021</v>
      </c>
      <c t="n" r="I30" s="6">
        <v>1723</v>
      </c>
    </row>
    <row spans="1:9" r="31">
      <c t="s" r="A31" s="4">
        <v>137</v>
      </c>
      <c t="n" r="D31" s="6">
        <v>29794960</v>
      </c>
    </row>
    <row spans="1:9" r="32">
      <c t="s" r="A32" s="4">
        <v>125</v>
      </c>
      <c t="n" r="B32" s="6">
        <v>-3756</v>
      </c>
      <c t="n" r="I32" s="6">
        <v>-3756</v>
      </c>
    </row>
    <row spans="1:9" r="33">
      <c t="s" r="A33" s="4">
        <v>138</v>
      </c>
      <c t="n" r="B33" s="6">
        <v>2000</v>
      </c>
      <c t="n" r="F33" s="6">
        <v>2000</v>
      </c>
    </row>
    <row spans="1:9" r="34">
      <c t="s" r="A34" s="4">
        <v>139</v>
      </c>
      <c t="n" r="D34" s="6">
        <v>79850</v>
      </c>
    </row>
    <row spans="1:9" r="35">
      <c t="s" r="A35" s="4">
        <v>140</v>
      </c>
      <c t="n" r="B35" s="6">
        <v>8900</v>
      </c>
      <c t="n" r="F35" s="6">
        <v>8900</v>
      </c>
    </row>
    <row spans="1:9" r="36">
      <c t="s" r="A36" s="4">
        <v>141</v>
      </c>
      <c t="n" r="D36" s="6">
        <v>566600</v>
      </c>
    </row>
    <row spans="1:9" r="37">
      <c t="s" r="A37" s="4">
        <v>135</v>
      </c>
      <c t="n" r="B37" s="6">
        <v>2647</v>
      </c>
      <c t="n" r="F37" s="6">
        <v>2647</v>
      </c>
    </row>
    <row spans="1:9" r="38">
      <c t="s" r="A38" s="4">
        <v>142</v>
      </c>
      <c t="n" r="B38" s="6">
        <v>739</v>
      </c>
      <c t="n" r="F38" s="6">
        <v>739</v>
      </c>
    </row>
    <row spans="1:9" r="39">
      <c t="s" r="A39" s="4">
        <v>143</v>
      </c>
      <c t="n" r="B39" s="6">
        <v>-1578</v>
      </c>
      <c t="n" r="H39" s="6">
        <v>-1578</v>
      </c>
    </row>
    <row spans="1:9" r="40">
      <c t="s" r="A40" s="4">
        <v>94</v>
      </c>
      <c t="n" r="B40" s="6">
        <v>92512</v>
      </c>
      <c t="n" r="H40" s="6">
        <v>92512</v>
      </c>
    </row>
    <row spans="1:9" r="41">
      <c t="s" r="A41" s="4">
        <v>144</v>
      </c>
      <c t="n" r="B41" s="7">
        <v>356553</v>
      </c>
      <c t="n" r="D41" s="7">
        <v>3</v>
      </c>
      <c t="n" r="F41" s="7">
        <v>202628</v>
      </c>
      <c t="n" r="H41" s="7">
        <v>155955</v>
      </c>
      <c t="n" r="I41" s="7">
        <v>-2033</v>
      </c>
    </row>
    <row spans="1:9" r="42">
      <c t="s" r="A42" s="4">
        <v>145</v>
      </c>
      <c t="n" r="D42" s="6">
        <v>304414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8</v>
      </c>
      <c t="s" r="B1" s="2">
        <v>1</v>
      </c>
    </row>
    <row spans="1:4" r="2">
      <c t="s" r="B2" s="2">
        <v>2</v>
      </c>
      <c t="s" r="C2" s="2">
        <v>32</v>
      </c>
      <c t="s" r="D2" s="2">
        <v>75</v>
      </c>
    </row>
    <row spans="1:4" r="3">
      <c t="s" r="A3" s="3">
        <v>421</v>
      </c>
    </row>
    <row spans="1:4" r="4">
      <c t="s" r="A4" s="4">
        <v>469</v>
      </c>
      <c t="n" r="B4" s="7">
        <v>9289</v>
      </c>
      <c t="n" r="C4" s="7">
        <v>4683</v>
      </c>
      <c t="n" r="D4" s="7">
        <v>1546</v>
      </c>
    </row>
    <row spans="1:4" r="5">
      <c t="s" r="A5" s="4">
        <v>470</v>
      </c>
      <c t="n" r="B5" s="6">
        <v>1868</v>
      </c>
      <c t="n" r="C5" s="6">
        <v>834</v>
      </c>
      <c t="n" r="D5" s="6">
        <v>497</v>
      </c>
    </row>
    <row spans="1:4" r="6">
      <c t="s" r="A6" s="4">
        <v>471</v>
      </c>
      <c t="n" r="B6" s="6">
        <v>7421</v>
      </c>
      <c t="n" r="C6" s="6">
        <v>3849</v>
      </c>
      <c t="n" r="D6" s="6">
        <v>1049</v>
      </c>
    </row>
    <row spans="1:4" r="7">
      <c t="s" r="A7" s="4">
        <v>424</v>
      </c>
    </row>
    <row spans="1:4" r="8">
      <c t="s" r="A8" s="3">
        <v>421</v>
      </c>
    </row>
    <row spans="1:4" r="9">
      <c t="s" r="A9" s="4">
        <v>469</v>
      </c>
      <c t="n" r="B9" s="6">
        <v>6960</v>
      </c>
      <c t="n" r="C9" s="6">
        <v>3100</v>
      </c>
      <c t="n" r="D9" s="6">
        <v>914</v>
      </c>
    </row>
    <row spans="1:4" r="10">
      <c t="s" r="A10" s="4">
        <v>427</v>
      </c>
    </row>
    <row spans="1:4" r="11">
      <c t="s" r="A11" s="3">
        <v>421</v>
      </c>
    </row>
    <row spans="1:4" r="12">
      <c t="s" r="A12" s="4">
        <v>469</v>
      </c>
      <c t="n" r="B12" s="6">
        <v>1811</v>
      </c>
      <c t="n" r="C12" s="6">
        <v>1159</v>
      </c>
      <c t="n" r="D12" s="6">
        <v>456</v>
      </c>
    </row>
    <row spans="1:4" r="13">
      <c t="s" r="A13" s="4">
        <v>472</v>
      </c>
    </row>
    <row spans="1:4" r="14">
      <c t="s" r="A14" s="3">
        <v>421</v>
      </c>
    </row>
    <row spans="1:4" r="15">
      <c t="s" r="A15" s="4">
        <v>469</v>
      </c>
      <c t="n" r="B15" s="6">
        <v>258</v>
      </c>
      <c t="n" r="C15" s="6">
        <v>181</v>
      </c>
      <c t="n" r="D15" s="6">
        <v>83</v>
      </c>
    </row>
    <row spans="1:4" r="16">
      <c t="s" r="A16" s="4">
        <v>473</v>
      </c>
    </row>
    <row spans="1:4" r="17">
      <c t="s" r="A17" s="3">
        <v>421</v>
      </c>
    </row>
    <row spans="1:4" r="18">
      <c t="s" r="A18" s="4">
        <v>469</v>
      </c>
      <c t="n" r="B18" s="7">
        <v>259</v>
      </c>
      <c t="n" r="C18" s="7">
        <v>243</v>
      </c>
      <c t="n" r="D18" s="7">
        <v>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74</v>
      </c>
      <c t="s" r="B1" s="2">
        <v>475</v>
      </c>
      <c t="s" r="C1" s="2">
        <v>476</v>
      </c>
    </row>
    <row spans="1:3" r="2">
      <c t="s" r="A2" s="3">
        <v>421</v>
      </c>
    </row>
    <row spans="1:3" r="3">
      <c t="s" r="A3" s="4">
        <v>477</v>
      </c>
      <c t="n" r="B3" s="6">
        <v>384</v>
      </c>
      <c t="n" r="C3" s="6">
        <v>214</v>
      </c>
    </row>
    <row spans="1:3" r="4">
      <c t="s" r="A4" s="4">
        <v>478</v>
      </c>
      <c t="n" r="B4" s="7">
        <v>4609</v>
      </c>
      <c t="n" r="C4" s="7">
        <v>1527</v>
      </c>
    </row>
    <row spans="1:3" r="5">
      <c t="s" r="A5" s="4">
        <v>479</v>
      </c>
      <c t="n" r="B5" s="7">
        <v>175269</v>
      </c>
      <c t="n" r="C5" s="7">
        <v>111109</v>
      </c>
    </row>
    <row spans="1:3" r="6">
      <c t="s" r="A6" s="4">
        <v>480</v>
      </c>
      <c t="n" r="B6" s="6">
        <v>43</v>
      </c>
      <c t="n" r="C6" s="6">
        <v>27</v>
      </c>
    </row>
    <row spans="1:3" r="7">
      <c t="s" r="A7" s="4">
        <v>481</v>
      </c>
      <c t="n" r="B7" s="7">
        <v>1934</v>
      </c>
      <c t="n" r="C7" s="7">
        <v>114</v>
      </c>
    </row>
    <row spans="1:3" r="8">
      <c t="s" r="A8" s="4">
        <v>482</v>
      </c>
      <c t="n" r="B8" s="7">
        <v>6455</v>
      </c>
      <c t="n" r="C8" s="7">
        <v>4698</v>
      </c>
    </row>
    <row spans="1:3" r="9">
      <c t="s" r="A9" s="4">
        <v>424</v>
      </c>
    </row>
    <row spans="1:3" r="10">
      <c t="s" r="A10" s="3">
        <v>421</v>
      </c>
    </row>
    <row spans="1:3" r="11">
      <c t="s" r="A11" s="4">
        <v>477</v>
      </c>
      <c t="n" r="B11" s="6">
        <v>317</v>
      </c>
      <c t="n" r="C11" s="6">
        <v>212</v>
      </c>
    </row>
    <row spans="1:3" r="12">
      <c t="s" r="A12" s="4">
        <v>478</v>
      </c>
      <c t="n" r="B12" s="7">
        <v>1605</v>
      </c>
      <c t="n" r="C12" s="7">
        <v>457</v>
      </c>
    </row>
    <row spans="1:3" r="13">
      <c t="s" r="A13" s="4">
        <v>479</v>
      </c>
      <c t="n" r="B13" s="7">
        <v>165293</v>
      </c>
      <c t="n" r="C13" s="7">
        <v>98765</v>
      </c>
    </row>
    <row spans="1:3" r="14">
      <c t="s" r="A14" s="4">
        <v>480</v>
      </c>
      <c t="n" r="B14" s="6">
        <v>18</v>
      </c>
      <c t="n" r="C14" s="6">
        <v>26</v>
      </c>
    </row>
    <row spans="1:3" r="15">
      <c t="s" r="A15" s="4">
        <v>481</v>
      </c>
      <c t="n" r="B15" s="7">
        <v>76</v>
      </c>
      <c t="n" r="C15" s="7">
        <v>92</v>
      </c>
    </row>
    <row spans="1:3" r="16">
      <c t="s" r="A16" s="4">
        <v>482</v>
      </c>
      <c t="n" r="B16" s="7">
        <v>3525</v>
      </c>
      <c t="n" r="C16" s="7">
        <v>4208</v>
      </c>
    </row>
    <row spans="1:3" r="17">
      <c t="s" r="A17" s="4">
        <v>427</v>
      </c>
    </row>
    <row spans="1:3" r="18">
      <c t="s" r="A18" s="3">
        <v>421</v>
      </c>
    </row>
    <row spans="1:3" r="19">
      <c t="s" r="A19" s="4">
        <v>477</v>
      </c>
      <c t="n" r="B19" s="6">
        <v>67</v>
      </c>
      <c t="n" r="C19" s="6">
        <v>2</v>
      </c>
    </row>
    <row spans="1:3" r="20">
      <c t="s" r="A20" s="4">
        <v>478</v>
      </c>
      <c t="n" r="B20" s="7">
        <v>3004</v>
      </c>
      <c t="n" r="C20" s="7">
        <v>1070</v>
      </c>
    </row>
    <row spans="1:3" r="21">
      <c t="s" r="A21" s="4">
        <v>479</v>
      </c>
      <c t="n" r="B21" s="7">
        <v>9976</v>
      </c>
      <c t="n" r="C21" s="7">
        <v>12344</v>
      </c>
    </row>
    <row spans="1:3" r="22">
      <c t="s" r="A22" s="4">
        <v>480</v>
      </c>
      <c t="n" r="B22" s="6">
        <v>25</v>
      </c>
      <c t="n" r="C22" s="6">
        <v>1</v>
      </c>
    </row>
    <row spans="1:3" r="23">
      <c t="s" r="A23" s="4">
        <v>481</v>
      </c>
      <c t="n" r="B23" s="7">
        <v>1858</v>
      </c>
      <c t="n" r="C23" s="7">
        <v>22</v>
      </c>
    </row>
    <row spans="1:3" r="24">
      <c t="s" r="A24" s="4">
        <v>482</v>
      </c>
      <c t="n" r="B24" s="7">
        <v>2930</v>
      </c>
      <c t="n" r="C24" s="7">
        <v>490</v>
      </c>
    </row>
    <row spans="1:3" r="25">
      <c t="s" r="A25" s="4">
        <v>428</v>
      </c>
    </row>
    <row spans="1:3" r="26">
      <c t="s" r="A26" s="3">
        <v>421</v>
      </c>
    </row>
    <row spans="1:3" r="27">
      <c t="s" r="A27" s="4">
        <v>477</v>
      </c>
      <c t="n" r="B27" s="6">
        <v>19</v>
      </c>
      <c t="n" r="C27" s="6">
        <v>11</v>
      </c>
    </row>
    <row spans="1:3" r="28">
      <c t="s" r="A28" s="4">
        <v>478</v>
      </c>
      <c t="n" r="B28" s="7">
        <v>385</v>
      </c>
      <c t="n" r="C28" s="7">
        <v>15</v>
      </c>
    </row>
    <row spans="1:3" r="29">
      <c t="s" r="A29" s="4">
        <v>479</v>
      </c>
      <c t="n" r="B29" s="7">
        <v>19849</v>
      </c>
      <c t="n" r="C29" s="7">
        <v>2451</v>
      </c>
    </row>
    <row spans="1:3" r="30">
      <c t="s" r="A30" s="4">
        <v>480</v>
      </c>
      <c t="n" r="B30" s="6">
        <v>2</v>
      </c>
      <c t="n" r="C30" s="6">
        <v>1</v>
      </c>
    </row>
    <row spans="1:3" r="31">
      <c t="s" r="A31" s="4">
        <v>481</v>
      </c>
      <c t="n" r="B31" s="7">
        <v>3</v>
      </c>
      <c t="n" r="C31" s="7">
        <v>1</v>
      </c>
    </row>
    <row spans="1:3" r="32">
      <c t="s" r="A32" s="4">
        <v>482</v>
      </c>
      <c t="n" r="B32" s="7">
        <v>397</v>
      </c>
      <c t="n" r="C32" s="7">
        <v>109</v>
      </c>
    </row>
    <row spans="1:3" r="33">
      <c t="s" r="A33" s="4">
        <v>429</v>
      </c>
    </row>
    <row spans="1:3" r="34">
      <c t="s" r="A34" s="3">
        <v>421</v>
      </c>
    </row>
    <row spans="1:3" r="35">
      <c t="s" r="A35" s="4">
        <v>477</v>
      </c>
      <c t="n" r="B35" s="6">
        <v>14</v>
      </c>
      <c t="n" r="C35" s="6">
        <v>14</v>
      </c>
    </row>
    <row spans="1:3" r="36">
      <c t="s" r="A36" s="4">
        <v>478</v>
      </c>
      <c t="n" r="B36" s="7">
        <v>50</v>
      </c>
      <c t="n" r="C36" s="7">
        <v>15</v>
      </c>
    </row>
    <row spans="1:3" r="37">
      <c t="s" r="A37" s="4">
        <v>479</v>
      </c>
      <c t="n" r="B37" s="7">
        <v>10979</v>
      </c>
      <c t="n" r="C37" s="7">
        <v>7661</v>
      </c>
    </row>
    <row spans="1:3" r="38">
      <c t="s" r="A38" s="4">
        <v>480</v>
      </c>
      <c t="n" r="B38" s="6">
        <v>1</v>
      </c>
      <c t="n" r="C38" s="6">
        <v>1</v>
      </c>
    </row>
    <row spans="1:3" r="39">
      <c t="s" r="A39" s="4">
        <v>481</v>
      </c>
      <c t="n" r="B39" s="7">
        <v>3</v>
      </c>
      <c t="n" r="C39" s="7">
        <v>3</v>
      </c>
    </row>
    <row spans="1:3" r="40">
      <c t="s" r="A40" s="4">
        <v>482</v>
      </c>
      <c t="n" r="B40" s="7">
        <v>164</v>
      </c>
      <c t="n" r="C40" s="7">
        <v>177</v>
      </c>
    </row>
    <row spans="1:3" r="41">
      <c t="s" r="A41" s="4">
        <v>431</v>
      </c>
    </row>
    <row spans="1:3" r="42">
      <c t="s" r="A42" s="3">
        <v>421</v>
      </c>
    </row>
    <row spans="1:3" r="43">
      <c t="s" r="A43" s="4">
        <v>477</v>
      </c>
      <c t="n" r="B43" s="6">
        <v>141</v>
      </c>
      <c t="n" r="C43" s="6">
        <v>98</v>
      </c>
    </row>
    <row spans="1:3" r="44">
      <c t="s" r="A44" s="4">
        <v>478</v>
      </c>
      <c t="n" r="B44" s="7">
        <v>870</v>
      </c>
      <c t="n" r="C44" s="7">
        <v>204</v>
      </c>
    </row>
    <row spans="1:3" r="45">
      <c t="s" r="A45" s="4">
        <v>479</v>
      </c>
      <c t="n" r="B45" s="7">
        <v>73312</v>
      </c>
      <c t="n" r="C45" s="7">
        <v>51156</v>
      </c>
    </row>
    <row spans="1:3" r="46">
      <c t="s" r="A46" s="4">
        <v>480</v>
      </c>
      <c t="n" r="B46" s="6">
        <v>5</v>
      </c>
      <c t="n" r="C46" s="6">
        <v>10</v>
      </c>
    </row>
    <row spans="1:3" r="47">
      <c t="s" r="A47" s="4">
        <v>481</v>
      </c>
      <c t="n" r="B47" s="7">
        <v>61</v>
      </c>
      <c t="n" r="C47" s="7">
        <v>50</v>
      </c>
    </row>
    <row spans="1:3" r="48">
      <c t="s" r="A48" s="4">
        <v>482</v>
      </c>
      <c t="n" r="B48" s="7">
        <v>1318</v>
      </c>
      <c t="n" r="C48" s="7">
        <v>1975</v>
      </c>
    </row>
    <row spans="1:3" r="49">
      <c t="s" r="A49" s="4">
        <v>430</v>
      </c>
    </row>
    <row spans="1:3" r="50">
      <c t="s" r="A50" s="3">
        <v>421</v>
      </c>
    </row>
    <row spans="1:3" r="51">
      <c t="s" r="A51" s="4">
        <v>477</v>
      </c>
      <c t="n" r="B51" s="6">
        <v>134</v>
      </c>
      <c t="n" r="C51" s="6">
        <v>71</v>
      </c>
    </row>
    <row spans="1:3" r="52">
      <c t="s" r="A52" s="4">
        <v>478</v>
      </c>
      <c t="n" r="B52" s="7">
        <v>279</v>
      </c>
      <c t="n" r="C52" s="7">
        <v>213</v>
      </c>
    </row>
    <row spans="1:3" r="53">
      <c t="s" r="A53" s="4">
        <v>479</v>
      </c>
      <c t="n" r="B53" s="7">
        <v>60203</v>
      </c>
      <c t="n" r="C53" s="7">
        <v>36643</v>
      </c>
    </row>
    <row spans="1:3" r="54">
      <c t="s" r="A54" s="4">
        <v>480</v>
      </c>
      <c t="n" r="B54" s="6">
        <v>10</v>
      </c>
      <c t="n" r="C54" s="6">
        <v>6</v>
      </c>
    </row>
    <row spans="1:3" r="55">
      <c t="s" r="A55" s="4">
        <v>481</v>
      </c>
      <c t="n" r="B55" s="7">
        <v>9</v>
      </c>
      <c t="n" r="C55" s="7">
        <v>23</v>
      </c>
    </row>
    <row spans="1:3" r="56">
      <c t="s" r="A56" s="4">
        <v>482</v>
      </c>
      <c t="n" r="B56" s="7">
        <v>1646</v>
      </c>
      <c t="n" r="C56" s="7">
        <v>1592</v>
      </c>
    </row>
    <row spans="1:3" r="57">
      <c t="s" r="A57" s="4">
        <v>432</v>
      </c>
    </row>
    <row spans="1:3" r="58">
      <c t="s" r="A58" s="3">
        <v>421</v>
      </c>
    </row>
    <row spans="1:3" r="59">
      <c t="s" r="A59" s="4">
        <v>477</v>
      </c>
      <c t="n" r="B59" s="6">
        <v>9</v>
      </c>
      <c t="n" r="C59" s="6">
        <v>18</v>
      </c>
    </row>
    <row spans="1:3" r="60">
      <c t="s" r="A60" s="4">
        <v>478</v>
      </c>
      <c t="n" r="B60" s="7">
        <v>21</v>
      </c>
      <c t="n" r="C60" s="7">
        <v>9</v>
      </c>
    </row>
    <row spans="1:3" r="61">
      <c t="s" r="A61" s="4">
        <v>479</v>
      </c>
      <c t="n" r="B61" s="7">
        <v>950</v>
      </c>
      <c t="n" r="C61" s="7">
        <v>854</v>
      </c>
    </row>
    <row spans="1:3" r="62">
      <c t="s" r="A62" s="4">
        <v>480</v>
      </c>
      <c t="n" r="C62" s="6">
        <v>8</v>
      </c>
    </row>
    <row spans="1:3" r="63">
      <c t="s" r="A63" s="4">
        <v>481</v>
      </c>
      <c t="n" r="C63" s="7">
        <v>15</v>
      </c>
    </row>
    <row spans="1:3" r="64">
      <c t="s" r="A64" s="4">
        <v>482</v>
      </c>
      <c t="n" r="C64" s="7">
        <v>355</v>
      </c>
    </row>
    <row spans="1:3" r="65">
      <c t="s" r="A65" s="4">
        <v>433</v>
      </c>
    </row>
    <row spans="1:3" r="66">
      <c t="s" r="A66" s="3">
        <v>421</v>
      </c>
    </row>
    <row spans="1:3" r="67">
      <c t="s" r="A67" s="4">
        <v>477</v>
      </c>
      <c t="n" r="B67" s="6">
        <v>19</v>
      </c>
      <c t="n" r="C67" s="6">
        <v>1</v>
      </c>
    </row>
    <row spans="1:3" r="68">
      <c t="s" r="A68" s="4">
        <v>478</v>
      </c>
      <c t="n" r="B68" s="7">
        <v>29</v>
      </c>
      <c t="n" r="C68" s="7">
        <v>31</v>
      </c>
    </row>
    <row spans="1:3" r="69">
      <c t="s" r="A69" s="4">
        <v>479</v>
      </c>
      <c t="n" r="B69" s="7">
        <v>1560</v>
      </c>
      <c t="n" r="C69" s="7">
        <v>2552</v>
      </c>
    </row>
    <row spans="1:3" r="70">
      <c t="s" r="A70" s="4">
        <v>480</v>
      </c>
      <c t="n" r="B70" s="6">
        <v>5</v>
      </c>
      <c t="n" r="C70" s="6">
        <v>1</v>
      </c>
    </row>
    <row spans="1:3" r="71">
      <c t="s" r="A71" s="4">
        <v>481</v>
      </c>
      <c t="n" r="B71" s="7">
        <v>14</v>
      </c>
      <c t="n" r="C71" s="7">
        <v>22</v>
      </c>
    </row>
    <row spans="1:3" r="72">
      <c t="s" r="A72" s="4">
        <v>482</v>
      </c>
      <c t="n" r="B72" s="7">
        <v>250</v>
      </c>
      <c t="n" r="C72" s="7">
        <v>490</v>
      </c>
    </row>
    <row spans="1:3" r="73">
      <c t="s" r="A73" s="4">
        <v>483</v>
      </c>
    </row>
    <row spans="1:3" r="74">
      <c t="s" r="A74" s="3">
        <v>421</v>
      </c>
    </row>
    <row spans="1:3" r="75">
      <c t="s" r="A75" s="4">
        <v>477</v>
      </c>
      <c t="n" r="B75" s="6">
        <v>48</v>
      </c>
      <c t="n" r="C75" s="6">
        <v>1</v>
      </c>
    </row>
    <row spans="1:3" r="76">
      <c t="s" r="A76" s="4">
        <v>478</v>
      </c>
      <c t="n" r="B76" s="7">
        <v>2975</v>
      </c>
      <c t="n" r="C76" s="7">
        <v>1039</v>
      </c>
    </row>
    <row spans="1:3" r="77">
      <c t="s" r="A77" s="4">
        <v>479</v>
      </c>
      <c t="n" r="B77" s="7">
        <v>8416</v>
      </c>
      <c t="n" r="C77" s="7">
        <v>9792</v>
      </c>
    </row>
    <row spans="1:3" r="78">
      <c t="s" r="A78" s="4">
        <v>480</v>
      </c>
      <c t="n" r="B78" s="6">
        <v>20</v>
      </c>
    </row>
    <row spans="1:3" r="79">
      <c t="s" r="A79" s="4">
        <v>481</v>
      </c>
      <c t="n" r="B79" s="7">
        <v>1844</v>
      </c>
    </row>
    <row spans="1:3" r="80">
      <c t="s" r="A80" s="4">
        <v>482</v>
      </c>
      <c t="n" r="B80" s="7">
        <v>26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4</v>
      </c>
      <c t="s" r="B1" s="2">
        <v>485</v>
      </c>
      <c t="s" r="J1" s="2">
        <v>1</v>
      </c>
    </row>
    <row spans="1:12" r="2">
      <c t="s" r="B2" s="2">
        <v>2</v>
      </c>
      <c t="s" r="C2" s="2">
        <v>486</v>
      </c>
      <c t="s" r="D2" s="2">
        <v>4</v>
      </c>
      <c t="s" r="E2" s="2">
        <v>487</v>
      </c>
      <c t="s" r="F2" s="2">
        <v>32</v>
      </c>
      <c t="s" r="G2" s="2">
        <v>488</v>
      </c>
      <c t="s" r="H2" s="2">
        <v>489</v>
      </c>
      <c t="s" r="I2" s="2">
        <v>490</v>
      </c>
      <c t="s" r="J2" s="2">
        <v>2</v>
      </c>
      <c t="s" r="K2" s="2">
        <v>32</v>
      </c>
      <c t="s" r="L2" s="2">
        <v>75</v>
      </c>
    </row>
    <row spans="1:12" r="3">
      <c t="s" r="A3" s="3">
        <v>491</v>
      </c>
    </row>
    <row spans="1:12" r="4">
      <c t="s" r="A4" s="4">
        <v>492</v>
      </c>
      <c t="n" r="J4" s="7">
        <v>92512</v>
      </c>
      <c t="n" r="K4" s="7">
        <v>47097</v>
      </c>
      <c t="n" r="L4" s="7">
        <v>34213</v>
      </c>
    </row>
    <row spans="1:12" r="5">
      <c t="s" r="A5" s="4">
        <v>100</v>
      </c>
      <c t="n" r="J5" s="6">
        <v>30056491</v>
      </c>
      <c t="n" r="K5" s="6">
        <v>24568876</v>
      </c>
      <c t="n" r="L5" s="6">
        <v>14313150</v>
      </c>
    </row>
    <row spans="1:12" r="6">
      <c t="s" r="A6" s="4">
        <v>491</v>
      </c>
      <c t="n" r="B6" s="9">
        <v>0.67</v>
      </c>
      <c t="n" r="C6" s="9">
        <v>0.5600000000000001</v>
      </c>
      <c t="n" r="D6" s="9">
        <v>0.85</v>
      </c>
      <c t="n" r="E6" s="9">
        <v>1.01</v>
      </c>
      <c t="n" r="F6" s="9">
        <v>0.67</v>
      </c>
      <c t="n" r="G6" s="9">
        <v>0.33</v>
      </c>
      <c t="n" r="H6" s="9">
        <v>0.43</v>
      </c>
      <c t="n" r="I6" s="9">
        <v>0.48</v>
      </c>
      <c t="n" r="J6" s="9">
        <v>3.08</v>
      </c>
      <c t="n" r="K6" s="9">
        <v>1.92</v>
      </c>
      <c t="n" r="L6" s="9">
        <v>2.39</v>
      </c>
    </row>
    <row spans="1:12" r="7">
      <c t="s" r="A7" s="3">
        <v>493</v>
      </c>
    </row>
    <row spans="1:12" r="8">
      <c t="s" r="A8" s="4">
        <v>492</v>
      </c>
      <c t="n" r="J8" s="7">
        <v>92512</v>
      </c>
      <c t="n" r="K8" s="7">
        <v>47097</v>
      </c>
      <c t="n" r="L8" s="7">
        <v>34213</v>
      </c>
    </row>
    <row spans="1:12" r="9">
      <c t="s" r="A9" s="4">
        <v>100</v>
      </c>
      <c t="n" r="J9" s="6">
        <v>30056491</v>
      </c>
      <c t="n" r="K9" s="6">
        <v>24568876</v>
      </c>
      <c t="n" r="L9" s="6">
        <v>14313150</v>
      </c>
    </row>
    <row spans="1:12" r="10">
      <c t="s" r="A10" s="4">
        <v>494</v>
      </c>
      <c t="n" r="J10" s="6">
        <v>269977</v>
      </c>
      <c t="n" r="K10" s="6">
        <v>1247684</v>
      </c>
      <c t="n" r="L10" s="6">
        <v>160650</v>
      </c>
    </row>
    <row spans="1:12" r="11">
      <c t="s" r="A11" s="4">
        <v>495</v>
      </c>
      <c t="n" r="J11" s="6">
        <v>30326468</v>
      </c>
      <c t="n" r="K11" s="6">
        <v>25816560</v>
      </c>
      <c t="n" r="L11" s="6">
        <v>14473800</v>
      </c>
    </row>
    <row spans="1:12" r="12">
      <c t="s" r="A12" s="4">
        <v>493</v>
      </c>
      <c t="n" r="B12" s="9">
        <v>0.66</v>
      </c>
      <c t="n" r="C12" s="9">
        <v>0.55</v>
      </c>
      <c t="n" r="D12" s="9">
        <v>0.84</v>
      </c>
      <c t="n" r="E12" s="7">
        <v>1</v>
      </c>
      <c t="n" r="F12" s="9">
        <v>0.67</v>
      </c>
      <c t="n" r="G12" s="9">
        <v>0.33</v>
      </c>
      <c t="n" r="H12" s="9">
        <v>0.39</v>
      </c>
      <c t="n" r="I12" s="9">
        <v>0.42</v>
      </c>
      <c t="n" r="J12" s="9">
        <v>3.05</v>
      </c>
      <c t="n" r="K12" s="9">
        <v>1.82</v>
      </c>
      <c t="n" r="L12" s="9">
        <v>2.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2</v>
      </c>
    </row>
    <row spans="1:3" r="2">
      <c t="s" r="A2" s="3">
        <v>497</v>
      </c>
    </row>
    <row spans="1:3" r="3">
      <c t="s" r="A3" s="4">
        <v>37</v>
      </c>
      <c t="n" r="B3" s="7">
        <v>403396</v>
      </c>
      <c t="n" r="C3" s="7">
        <v>324310</v>
      </c>
    </row>
    <row spans="1:3" r="4">
      <c t="s" r="A4" s="4">
        <v>498</v>
      </c>
    </row>
    <row spans="1:3" r="5">
      <c t="s" r="A5" s="3">
        <v>497</v>
      </c>
    </row>
    <row spans="1:3" r="6">
      <c t="s" r="A6" s="4">
        <v>499</v>
      </c>
      <c t="n" r="B6" s="6">
        <v>3300</v>
      </c>
    </row>
    <row spans="1:3" r="7">
      <c t="s" r="A7" s="4">
        <v>500</v>
      </c>
    </row>
    <row spans="1:3" r="8">
      <c t="s" r="A8" s="3">
        <v>497</v>
      </c>
    </row>
    <row spans="1:3" r="9">
      <c t="s" r="A9" s="4">
        <v>37</v>
      </c>
      <c t="n" r="B9" s="6">
        <v>57456</v>
      </c>
      <c t="n" r="C9" s="6">
        <v>38007</v>
      </c>
    </row>
    <row spans="1:3" r="10">
      <c t="s" r="A10" s="4">
        <v>501</v>
      </c>
    </row>
    <row spans="1:3" r="11">
      <c t="s" r="A11" s="3">
        <v>497</v>
      </c>
    </row>
    <row spans="1:3" r="12">
      <c t="s" r="A12" s="4">
        <v>499</v>
      </c>
      <c t="n" r="B12" s="6">
        <v>3300</v>
      </c>
    </row>
    <row spans="1:3" r="13">
      <c t="s" r="A13" s="4">
        <v>502</v>
      </c>
    </row>
    <row spans="1:3" r="14">
      <c t="s" r="A14" s="3">
        <v>497</v>
      </c>
    </row>
    <row spans="1:3" r="15">
      <c t="s" r="A15" s="4">
        <v>37</v>
      </c>
      <c t="n" r="B15" s="6">
        <v>345940</v>
      </c>
      <c t="n" r="C15" s="6">
        <v>286303</v>
      </c>
    </row>
    <row spans="1:3" r="16">
      <c t="s" r="A16" s="4">
        <v>424</v>
      </c>
    </row>
    <row spans="1:3" r="17">
      <c t="s" r="A17" s="3">
        <v>497</v>
      </c>
    </row>
    <row spans="1:3" r="18">
      <c t="s" r="A18" s="4">
        <v>37</v>
      </c>
      <c t="n" r="B18" s="6">
        <v>375083</v>
      </c>
      <c t="n" r="C18" s="6">
        <v>293085</v>
      </c>
    </row>
    <row spans="1:3" r="19">
      <c t="s" r="A19" s="4">
        <v>503</v>
      </c>
    </row>
    <row spans="1:3" r="20">
      <c t="s" r="A20" s="3">
        <v>497</v>
      </c>
    </row>
    <row spans="1:3" r="21">
      <c t="s" r="A21" s="4">
        <v>37</v>
      </c>
      <c t="n" r="B21" s="6">
        <v>29143</v>
      </c>
      <c t="n" r="C21" s="6">
        <v>6782</v>
      </c>
    </row>
    <row spans="1:3" r="22">
      <c t="s" r="A22" s="4">
        <v>504</v>
      </c>
    </row>
    <row spans="1:3" r="23">
      <c t="s" r="A23" s="3">
        <v>497</v>
      </c>
    </row>
    <row spans="1:3" r="24">
      <c t="s" r="A24" s="4">
        <v>37</v>
      </c>
      <c t="n" r="B24" s="6">
        <v>345940</v>
      </c>
      <c t="n" r="C24" s="6">
        <v>286303</v>
      </c>
    </row>
    <row spans="1:3" r="25">
      <c t="s" r="A25" s="4">
        <v>505</v>
      </c>
    </row>
    <row spans="1:3" r="26">
      <c t="s" r="A26" s="3">
        <v>497</v>
      </c>
    </row>
    <row spans="1:3" r="27">
      <c t="s" r="A27" s="4">
        <v>37</v>
      </c>
      <c t="n" r="B27" s="6">
        <v>25103</v>
      </c>
      <c t="n" r="C27" s="6">
        <v>7008</v>
      </c>
    </row>
    <row spans="1:3" r="28">
      <c t="s" r="A28" s="4">
        <v>506</v>
      </c>
    </row>
    <row spans="1:3" r="29">
      <c t="s" r="A29" s="3">
        <v>497</v>
      </c>
    </row>
    <row spans="1:3" r="30">
      <c t="s" r="A30" s="4">
        <v>37</v>
      </c>
      <c t="n" r="B30" s="6">
        <v>22361</v>
      </c>
      <c t="n" r="C30" s="6">
        <v>3211</v>
      </c>
    </row>
    <row spans="1:3" r="31">
      <c t="s" r="A31" s="4">
        <v>507</v>
      </c>
    </row>
    <row spans="1:3" r="32">
      <c t="s" r="A32" s="3">
        <v>497</v>
      </c>
    </row>
    <row spans="1:3" r="33">
      <c t="s" r="A33" s="4">
        <v>37</v>
      </c>
      <c t="n" r="B33" s="6">
        <v>2742</v>
      </c>
      <c t="n" r="C33" s="6">
        <v>3797</v>
      </c>
    </row>
    <row spans="1:3" r="34">
      <c t="s" r="A34" s="4">
        <v>508</v>
      </c>
    </row>
    <row spans="1:3" r="35">
      <c t="s" r="A35" s="3">
        <v>497</v>
      </c>
    </row>
    <row spans="1:3" r="36">
      <c t="s" r="A36" s="4">
        <v>37</v>
      </c>
      <c t="n" r="B36" s="6">
        <v>186115</v>
      </c>
      <c t="n" r="C36" s="6">
        <v>42120</v>
      </c>
    </row>
    <row spans="1:3" r="37">
      <c t="s" r="A37" s="4">
        <v>509</v>
      </c>
    </row>
    <row spans="1:3" r="38">
      <c t="s" r="A38" s="3">
        <v>497</v>
      </c>
    </row>
    <row spans="1:3" r="39">
      <c t="s" r="A39" s="4">
        <v>37</v>
      </c>
      <c t="n" r="B39" s="6">
        <v>186115</v>
      </c>
      <c t="n" r="C39" s="6">
        <v>42120</v>
      </c>
    </row>
    <row spans="1:3" r="40">
      <c t="s" r="A40" s="4">
        <v>510</v>
      </c>
    </row>
    <row spans="1:3" r="41">
      <c t="s" r="A41" s="3">
        <v>497</v>
      </c>
    </row>
    <row spans="1:3" r="42">
      <c t="s" r="A42" s="4">
        <v>37</v>
      </c>
      <c t="n" r="B42" s="6">
        <v>42408</v>
      </c>
      <c t="n" r="C42" s="6">
        <v>134381</v>
      </c>
    </row>
    <row spans="1:3" r="43">
      <c t="s" r="A43" s="4">
        <v>511</v>
      </c>
    </row>
    <row spans="1:3" r="44">
      <c t="s" r="A44" s="3">
        <v>497</v>
      </c>
    </row>
    <row spans="1:3" r="45">
      <c t="s" r="A45" s="4">
        <v>37</v>
      </c>
      <c t="n" r="B45" s="6">
        <v>42408</v>
      </c>
      <c t="n" r="C45" s="6">
        <v>134381</v>
      </c>
    </row>
    <row spans="1:3" r="46">
      <c t="s" r="A46" s="4">
        <v>512</v>
      </c>
    </row>
    <row spans="1:3" r="47">
      <c t="s" r="A47" s="3">
        <v>497</v>
      </c>
    </row>
    <row spans="1:3" r="48">
      <c t="s" r="A48" s="4">
        <v>37</v>
      </c>
      <c t="n" r="B48" s="6">
        <v>114675</v>
      </c>
      <c t="n" r="C48" s="6">
        <v>106005</v>
      </c>
    </row>
    <row spans="1:3" r="49">
      <c t="s" r="A49" s="4">
        <v>513</v>
      </c>
    </row>
    <row spans="1:3" r="50">
      <c t="s" r="A50" s="3">
        <v>497</v>
      </c>
    </row>
    <row spans="1:3" r="51">
      <c t="s" r="A51" s="4">
        <v>37</v>
      </c>
      <c t="n" r="B51" s="6">
        <v>114675</v>
      </c>
      <c t="n" r="C51" s="6">
        <v>106005</v>
      </c>
    </row>
    <row spans="1:3" r="52">
      <c t="s" r="A52" s="4">
        <v>514</v>
      </c>
    </row>
    <row spans="1:3" r="53">
      <c t="s" r="A53" s="3">
        <v>497</v>
      </c>
    </row>
    <row spans="1:3" r="54">
      <c t="s" r="A54" s="4">
        <v>37</v>
      </c>
      <c t="n" r="B54" s="6">
        <v>3482</v>
      </c>
      <c t="n" r="C54" s="6">
        <v>3571</v>
      </c>
    </row>
    <row spans="1:3" r="55">
      <c t="s" r="A55" s="4">
        <v>515</v>
      </c>
    </row>
    <row spans="1:3" r="56">
      <c t="s" r="A56" s="3">
        <v>497</v>
      </c>
    </row>
    <row spans="1:3" r="57">
      <c t="s" r="A57" s="4">
        <v>37</v>
      </c>
      <c t="n" r="B57" s="6">
        <v>3482</v>
      </c>
      <c t="n" r="C57" s="6">
        <v>3571</v>
      </c>
    </row>
    <row spans="1:3" r="58">
      <c t="s" r="A58" s="4">
        <v>427</v>
      </c>
    </row>
    <row spans="1:3" r="59">
      <c t="s" r="A59" s="3">
        <v>497</v>
      </c>
    </row>
    <row spans="1:3" r="60">
      <c t="s" r="A60" s="4">
        <v>37</v>
      </c>
      <c t="n" r="B60" s="6">
        <v>28313</v>
      </c>
      <c t="n" r="C60" s="6">
        <v>31225</v>
      </c>
    </row>
    <row spans="1:3" r="61">
      <c t="s" r="A61" s="4">
        <v>516</v>
      </c>
    </row>
    <row spans="1:3" r="62">
      <c t="s" r="A62" s="3">
        <v>497</v>
      </c>
    </row>
    <row spans="1:3" r="63">
      <c t="s" r="A63" s="4">
        <v>37</v>
      </c>
      <c t="n" r="B63" s="6">
        <v>28313</v>
      </c>
      <c t="n" r="C63" s="6">
        <v>31225</v>
      </c>
    </row>
    <row spans="1:3" r="64">
      <c t="s" r="A64" s="4">
        <v>517</v>
      </c>
    </row>
    <row spans="1:3" r="65">
      <c t="s" r="A65" s="3">
        <v>497</v>
      </c>
    </row>
    <row spans="1:3" r="66">
      <c t="s" r="A66" s="4">
        <v>37</v>
      </c>
      <c t="n" r="B66" s="6">
        <v>12738</v>
      </c>
      <c t="n" r="C66" s="6">
        <v>11678</v>
      </c>
    </row>
    <row spans="1:3" r="67">
      <c t="s" r="A67" s="4">
        <v>518</v>
      </c>
    </row>
    <row spans="1:3" r="68">
      <c t="s" r="A68" s="3">
        <v>497</v>
      </c>
    </row>
    <row spans="1:3" r="69">
      <c t="s" r="A69" s="4">
        <v>37</v>
      </c>
      <c t="n" r="B69" s="6">
        <v>12738</v>
      </c>
      <c t="n" r="C69" s="6">
        <v>11678</v>
      </c>
    </row>
    <row spans="1:3" r="70">
      <c t="s" r="A70" s="4">
        <v>519</v>
      </c>
    </row>
    <row spans="1:3" r="71">
      <c t="s" r="A71" s="3">
        <v>497</v>
      </c>
    </row>
    <row spans="1:3" r="72">
      <c t="s" r="A72" s="4">
        <v>37</v>
      </c>
      <c t="n" r="B72" s="6">
        <v>15575</v>
      </c>
      <c t="n" r="C72" s="6">
        <v>19547</v>
      </c>
    </row>
    <row spans="1:3" r="73">
      <c t="s" r="A73" s="4">
        <v>520</v>
      </c>
    </row>
    <row spans="1:3" r="74">
      <c t="s" r="A74" s="3">
        <v>497</v>
      </c>
    </row>
    <row spans="1:3" r="75">
      <c t="s" r="A75" s="4">
        <v>37</v>
      </c>
      <c t="n" r="B75" s="7">
        <v>15575</v>
      </c>
      <c t="n" r="C75" s="7">
        <v>195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21</v>
      </c>
      <c t="s" r="B1" s="2">
        <v>522</v>
      </c>
    </row>
    <row spans="1:2" r="2">
      <c t="s" r="A2" s="4">
        <v>523</v>
      </c>
    </row>
    <row spans="1:2" r="3">
      <c t="s" r="A3" s="3">
        <v>497</v>
      </c>
    </row>
    <row spans="1:2" r="4">
      <c t="s" r="A4" s="4">
        <v>524</v>
      </c>
      <c t="n" r="B4" s="10">
        <v>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5</v>
      </c>
      <c t="s" r="B1" s="2">
        <v>1</v>
      </c>
    </row>
    <row spans="1:4" r="2">
      <c t="s" r="B2" s="2">
        <v>2</v>
      </c>
      <c t="s" r="C2" s="2">
        <v>32</v>
      </c>
      <c t="s" r="D2" s="2">
        <v>75</v>
      </c>
    </row>
    <row spans="1:4" r="3">
      <c t="s" r="A3" s="3">
        <v>497</v>
      </c>
    </row>
    <row spans="1:4" r="4">
      <c t="s" r="A4" s="4">
        <v>526</v>
      </c>
      <c t="s" r="B4" s="4">
        <v>527</v>
      </c>
    </row>
    <row spans="1:4" r="5">
      <c t="s" r="A5" s="4">
        <v>528</v>
      </c>
    </row>
    <row spans="1:4" r="6">
      <c t="s" r="A6" s="3">
        <v>497</v>
      </c>
    </row>
    <row spans="1:4" r="7">
      <c t="s" r="A7" s="4">
        <v>529</v>
      </c>
      <c t="n" r="B7" s="7">
        <v>0</v>
      </c>
      <c t="n" r="C7" s="7">
        <v>0</v>
      </c>
      <c t="n" r="D7"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2</v>
      </c>
    </row>
    <row spans="1:3" r="2">
      <c t="s" r="A2" s="3">
        <v>531</v>
      </c>
    </row>
    <row spans="1:3" r="3">
      <c t="s" r="A3" s="4">
        <v>532</v>
      </c>
      <c t="n" r="B3" s="7">
        <v>19310</v>
      </c>
      <c t="n" r="C3" s="7">
        <v>18014</v>
      </c>
    </row>
    <row spans="1:3" r="4">
      <c t="s" r="A4" s="4">
        <v>533</v>
      </c>
      <c t="n" r="B4" s="6">
        <v>2199</v>
      </c>
      <c t="n" r="C4" s="6">
        <v>927</v>
      </c>
    </row>
    <row spans="1:3" r="5">
      <c t="s" r="A5" s="4">
        <v>45</v>
      </c>
      <c t="n" r="B5" s="6">
        <v>17111</v>
      </c>
      <c t="n" r="C5" s="6">
        <v>17087</v>
      </c>
    </row>
    <row spans="1:3" r="6">
      <c t="s" r="A6" s="4">
        <v>534</v>
      </c>
    </row>
    <row spans="1:3" r="7">
      <c t="s" r="A7" s="3">
        <v>531</v>
      </c>
    </row>
    <row spans="1:3" r="8">
      <c t="s" r="A8" s="4">
        <v>532</v>
      </c>
      <c t="n" r="B8" s="6">
        <v>2582</v>
      </c>
      <c t="n" r="C8" s="6">
        <v>2582</v>
      </c>
    </row>
    <row spans="1:3" r="9">
      <c t="s" r="A9" s="4">
        <v>400</v>
      </c>
    </row>
    <row spans="1:3" r="10">
      <c t="s" r="A10" s="3">
        <v>531</v>
      </c>
    </row>
    <row spans="1:3" r="11">
      <c t="s" r="A11" s="4">
        <v>532</v>
      </c>
      <c t="n" r="B11" s="6">
        <v>9599</v>
      </c>
      <c t="n" r="C11" s="6">
        <v>9599</v>
      </c>
    </row>
    <row spans="1:3" r="12">
      <c t="s" r="A12" s="4">
        <v>403</v>
      </c>
    </row>
    <row spans="1:3" r="13">
      <c t="s" r="A13" s="3">
        <v>531</v>
      </c>
    </row>
    <row spans="1:3" r="14">
      <c t="s" r="A14" s="4">
        <v>532</v>
      </c>
      <c t="n" r="B14" s="6">
        <v>2502</v>
      </c>
      <c t="n" r="C14" s="6">
        <v>2155</v>
      </c>
    </row>
    <row spans="1:3" r="15">
      <c t="s" r="A15" s="4">
        <v>535</v>
      </c>
    </row>
    <row spans="1:3" r="16">
      <c t="s" r="A16" s="3">
        <v>531</v>
      </c>
    </row>
    <row spans="1:3" r="17">
      <c t="s" r="A17" s="4">
        <v>532</v>
      </c>
      <c t="n" r="B17" s="6">
        <v>634</v>
      </c>
      <c t="n" r="C17" s="6">
        <v>445</v>
      </c>
    </row>
    <row spans="1:3" r="18">
      <c t="s" r="A18" s="4">
        <v>536</v>
      </c>
    </row>
    <row spans="1:3" r="19">
      <c t="s" r="A19" s="3">
        <v>531</v>
      </c>
    </row>
    <row spans="1:3" r="20">
      <c t="s" r="A20" s="4">
        <v>532</v>
      </c>
      <c t="n" r="B20" s="6">
        <v>3300</v>
      </c>
      <c t="n" r="C20" s="6">
        <v>2812</v>
      </c>
    </row>
    <row spans="1:3" r="21">
      <c t="s" r="A21" s="4">
        <v>537</v>
      </c>
    </row>
    <row spans="1:3" r="22">
      <c t="s" r="A22" s="3">
        <v>531</v>
      </c>
    </row>
    <row spans="1:3" r="23">
      <c t="s" r="A23" s="4">
        <v>532</v>
      </c>
      <c t="n" r="B23" s="7">
        <v>693</v>
      </c>
      <c t="n" r="C23" s="7">
        <v>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21"/>
    <col customWidth="1" max="3" min="3" width="33"/>
    <col customWidth="1" max="4" min="4" width="21"/>
    <col customWidth="1" max="5" min="5" width="21"/>
  </cols>
  <sheetData>
    <row spans="1:5" r="1">
      <c t="s" r="A1" s="1">
        <v>538</v>
      </c>
      <c t="s" r="B1" s="2">
        <v>539</v>
      </c>
      <c t="s" r="C1" s="2">
        <v>1</v>
      </c>
    </row>
    <row spans="1:5" r="2">
      <c t="s" r="B2" s="2">
        <v>540</v>
      </c>
      <c t="s" r="C2" s="2">
        <v>541</v>
      </c>
      <c t="s" r="D2" s="2">
        <v>378</v>
      </c>
      <c t="s" r="E2" s="2">
        <v>379</v>
      </c>
    </row>
    <row spans="1:5" r="3">
      <c t="s" r="A3" s="3">
        <v>542</v>
      </c>
    </row>
    <row spans="1:5" r="4">
      <c t="s" r="A4" s="4">
        <v>543</v>
      </c>
      <c t="n" r="C4" s="10">
        <v>1.3</v>
      </c>
      <c t="n" r="D4" s="10">
        <v>0.8</v>
      </c>
      <c t="n" r="E4" s="10">
        <v>0.2</v>
      </c>
    </row>
    <row spans="1:5" r="5">
      <c t="s" r="A5" s="4">
        <v>544</v>
      </c>
      <c t="n" r="C5" s="6">
        <v>13</v>
      </c>
    </row>
    <row spans="1:5" r="6">
      <c t="s" r="A6" s="4">
        <v>545</v>
      </c>
      <c t="n" r="C6" s="6">
        <v>2</v>
      </c>
    </row>
    <row spans="1:5" r="7">
      <c t="s" r="A7" s="4">
        <v>546</v>
      </c>
      <c t="n" r="C7" s="6">
        <v>148000</v>
      </c>
    </row>
    <row spans="1:5" r="8">
      <c t="s" r="A8" s="4">
        <v>547</v>
      </c>
      <c t="n" r="B8" s="10">
        <v>9.80000000000000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8</v>
      </c>
      <c t="s" r="B1" s="2">
        <v>522</v>
      </c>
    </row>
    <row spans="1:2" r="2">
      <c t="s" r="A2" s="3">
        <v>201</v>
      </c>
    </row>
    <row spans="1:2" r="3">
      <c t="s" r="A3" s="4">
        <v>549</v>
      </c>
      <c t="n" r="B3" s="7">
        <v>2483</v>
      </c>
    </row>
    <row spans="1:2" r="4">
      <c t="s" r="A4" s="4">
        <v>550</v>
      </c>
      <c t="n" r="B4" s="6">
        <v>2529</v>
      </c>
    </row>
    <row spans="1:2" r="5">
      <c t="s" r="A5" s="4">
        <v>551</v>
      </c>
      <c t="n" r="B5" s="6">
        <v>2394</v>
      </c>
    </row>
    <row spans="1:2" r="6">
      <c t="s" r="A6" s="4">
        <v>552</v>
      </c>
      <c t="n" r="B6" s="6">
        <v>2396</v>
      </c>
    </row>
    <row spans="1:2" r="7">
      <c t="s" r="A7" s="4">
        <v>553</v>
      </c>
      <c t="n" r="B7" s="6">
        <v>2497</v>
      </c>
    </row>
    <row spans="1:2" r="8">
      <c t="s" r="A8" s="4">
        <v>554</v>
      </c>
      <c t="n" r="B8" s="7">
        <v>67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5</v>
      </c>
      <c t="s" r="B1" s="2">
        <v>539</v>
      </c>
      <c t="s" r="C1" s="2">
        <v>1</v>
      </c>
    </row>
    <row spans="1:3" r="2">
      <c t="s" r="B2" s="2">
        <v>368</v>
      </c>
      <c t="s" r="C2" s="2">
        <v>2</v>
      </c>
    </row>
    <row spans="1:3" r="3">
      <c t="s" r="A3" s="3">
        <v>556</v>
      </c>
    </row>
    <row spans="1:3" r="4">
      <c t="s" r="A4" s="4">
        <v>557</v>
      </c>
      <c t="n" r="C4" s="7">
        <v>6000</v>
      </c>
    </row>
    <row spans="1:3" r="5">
      <c t="s" r="A5" s="4">
        <v>558</v>
      </c>
    </row>
    <row spans="1:3" r="6">
      <c t="s" r="A6" s="3">
        <v>556</v>
      </c>
    </row>
    <row spans="1:3" r="7">
      <c t="s" r="A7" s="4">
        <v>559</v>
      </c>
      <c t="n" r="B7" s="7">
        <v>8000</v>
      </c>
    </row>
    <row spans="1:3" r="8">
      <c t="s" r="A8" s="4">
        <v>560</v>
      </c>
      <c t="n" r="B8" s="6">
        <v>79850</v>
      </c>
    </row>
    <row spans="1:3" r="9">
      <c t="s" r="A9" s="4">
        <v>561</v>
      </c>
      <c t="n" r="B9" s="7">
        <v>2000</v>
      </c>
    </row>
    <row spans="1:3" r="10">
      <c t="s" r="A10" s="4">
        <v>557</v>
      </c>
      <c t="n" r="B10" s="7">
        <v>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2</v>
      </c>
      <c t="s" r="D2" s="2">
        <v>75</v>
      </c>
    </row>
    <row spans="1:4" r="3">
      <c t="s" r="A3" s="4">
        <v>107</v>
      </c>
    </row>
    <row spans="1:4" r="4">
      <c t="s" r="A4" s="4">
        <v>147</v>
      </c>
      <c t="n" r="D4" s="6">
        <v>6691200</v>
      </c>
    </row>
    <row spans="1:4" r="5">
      <c t="s" r="A5" s="4">
        <v>148</v>
      </c>
      <c t="n" r="D5" s="6">
        <v>313650</v>
      </c>
    </row>
    <row spans="1:4" r="6">
      <c t="s" r="A6" s="4">
        <v>139</v>
      </c>
      <c t="n" r="B6" s="6">
        <v>79850</v>
      </c>
    </row>
    <row spans="1:4" r="7">
      <c t="s" r="A7" s="4">
        <v>149</v>
      </c>
    </row>
    <row spans="1:4" r="8">
      <c t="s" r="A8" s="4">
        <v>139</v>
      </c>
      <c t="n" r="B8" s="6">
        <v>79850</v>
      </c>
    </row>
    <row spans="1:4" r="9">
      <c t="s" r="A9" s="4">
        <v>106</v>
      </c>
    </row>
    <row spans="1:4" r="10">
      <c t="s" r="A10" s="4">
        <v>150</v>
      </c>
      <c t="n" r="C10" s="7">
        <v>6530</v>
      </c>
    </row>
    <row spans="1:4" r="11">
      <c t="s" r="A11" s="4">
        <v>151</v>
      </c>
    </row>
    <row spans="1:4" r="12">
      <c t="s" r="A12" s="4">
        <v>150</v>
      </c>
      <c t="n" r="C12" s="7">
        <v>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62</v>
      </c>
      <c t="s" r="B1" s="2">
        <v>563</v>
      </c>
    </row>
    <row spans="1:2" r="2">
      <c t="s" r="A2" s="3">
        <v>556</v>
      </c>
    </row>
    <row spans="1:2" r="3">
      <c t="s" r="A3" s="4">
        <v>564</v>
      </c>
      <c t="n" r="B3" s="7">
        <v>122</v>
      </c>
    </row>
    <row spans="1:2" r="4">
      <c t="s" r="A4" s="4">
        <v>565</v>
      </c>
      <c t="n" r="B4" s="6">
        <v>2200</v>
      </c>
    </row>
    <row spans="1:2" r="5">
      <c t="s" r="A5" s="4">
        <v>566</v>
      </c>
      <c t="n" r="B5" s="6">
        <v>5678</v>
      </c>
    </row>
    <row spans="1:2" r="6">
      <c t="s" r="A6" s="4">
        <v>559</v>
      </c>
      <c t="n" r="B6" s="7">
        <v>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7</v>
      </c>
      <c t="s" r="B1" s="2">
        <v>1</v>
      </c>
    </row>
    <row spans="1:4" r="2">
      <c t="s" r="B2" s="2">
        <v>2</v>
      </c>
      <c t="s" r="C2" s="2">
        <v>32</v>
      </c>
      <c t="s" r="D2" s="2">
        <v>75</v>
      </c>
    </row>
    <row spans="1:4" r="3">
      <c t="s" r="A3" s="3">
        <v>207</v>
      </c>
    </row>
    <row spans="1:4" r="4">
      <c t="s" r="A4" s="4">
        <v>568</v>
      </c>
      <c t="n" r="B4" s="7">
        <v>24370</v>
      </c>
      <c t="n" r="C4" s="7">
        <v>9765</v>
      </c>
    </row>
    <row spans="1:4" r="5">
      <c t="s" r="A5" s="4">
        <v>569</v>
      </c>
      <c t="n" r="B5" s="6">
        <v>67616</v>
      </c>
      <c t="n" r="C5" s="6">
        <v>51115</v>
      </c>
    </row>
    <row spans="1:4" r="6">
      <c t="s" r="A6" s="4">
        <v>570</v>
      </c>
      <c t="n" r="B6" s="6">
        <v>-57186</v>
      </c>
      <c t="n" r="C6" s="6">
        <v>-36510</v>
      </c>
      <c t="n" r="D6" s="7">
        <v>-6150</v>
      </c>
    </row>
    <row spans="1:4" r="7">
      <c t="s" r="A7" s="4">
        <v>571</v>
      </c>
      <c t="n" r="B7" s="7">
        <v>34800</v>
      </c>
      <c t="n" r="C7" s="7">
        <v>24370</v>
      </c>
      <c t="n" r="D7" s="7">
        <v>97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spans="1:8" r="1">
      <c t="s" r="A1" s="1">
        <v>572</v>
      </c>
      <c t="s" r="B1" s="2">
        <v>573</v>
      </c>
      <c t="s" r="C1" s="2">
        <v>574</v>
      </c>
      <c t="s" r="D1" s="2">
        <v>378</v>
      </c>
      <c t="s" r="E1" s="2">
        <v>379</v>
      </c>
      <c t="s" r="F1" s="2">
        <v>575</v>
      </c>
      <c t="s" r="G1" s="2">
        <v>576</v>
      </c>
      <c t="s" r="H1" s="2">
        <v>577</v>
      </c>
    </row>
    <row spans="1:8" r="2">
      <c t="s" r="A2" s="3">
        <v>578</v>
      </c>
    </row>
    <row spans="1:8" r="3">
      <c t="s" r="A3" s="4">
        <v>579</v>
      </c>
      <c t="n" r="D3" s="7">
        <v>15000000</v>
      </c>
      <c t="n" r="E3" s="7">
        <v>9000000</v>
      </c>
    </row>
    <row spans="1:8" r="4">
      <c t="s" r="A4" s="4">
        <v>580</v>
      </c>
      <c t="n" r="C4" s="7">
        <v>148472000</v>
      </c>
      <c t="n" r="D4" s="6">
        <v>87902000</v>
      </c>
      <c t="n" r="E4" s="6">
        <v>44800000</v>
      </c>
    </row>
    <row spans="1:8" r="5">
      <c t="s" r="A5" s="4">
        <v>581</v>
      </c>
      <c t="n" r="C5" s="6">
        <v>-5293000</v>
      </c>
      <c t="n" r="D5" s="6">
        <v>-223000</v>
      </c>
      <c t="n" r="E5" s="6">
        <v>-467000</v>
      </c>
    </row>
    <row spans="1:8" r="6">
      <c t="s" r="A6" s="4">
        <v>582</v>
      </c>
      <c t="n" r="C6" s="6">
        <v>83722000</v>
      </c>
      <c t="n" r="D6" s="6">
        <v>51469000</v>
      </c>
      <c t="n" r="E6" s="6">
        <v>19344000</v>
      </c>
      <c t="n" r="H6" s="7">
        <v>1393000</v>
      </c>
    </row>
    <row spans="1:8" r="7">
      <c t="s" r="A7" s="4">
        <v>583</v>
      </c>
      <c t="n" r="C7" s="7">
        <v>60210000</v>
      </c>
      <c t="n" r="D7" s="6">
        <v>17113000</v>
      </c>
    </row>
    <row spans="1:8" r="8">
      <c t="s" r="A8" s="4">
        <v>584</v>
      </c>
      <c t="n" r="C8" s="6">
        <v>2</v>
      </c>
    </row>
    <row spans="1:8" r="9">
      <c t="s" r="A9" s="4">
        <v>585</v>
      </c>
      <c t="n" r="C9" s="7">
        <v>0</v>
      </c>
      <c t="n" r="D9" s="6">
        <v>0</v>
      </c>
      <c t="n" r="E9" s="6">
        <v>0</v>
      </c>
    </row>
    <row spans="1:8" r="10">
      <c t="s" r="A10" s="4">
        <v>586</v>
      </c>
      <c t="n" r="C10" s="7">
        <v>0</v>
      </c>
      <c t="n" r="D10" s="7">
        <v>0</v>
      </c>
      <c t="n" r="E10" s="7">
        <v>0</v>
      </c>
    </row>
    <row spans="1:8" r="11">
      <c t="s" r="A11" s="4">
        <v>587</v>
      </c>
      <c t="s" r="C11" s="4">
        <v>588</v>
      </c>
      <c t="s" r="D11" s="4">
        <v>589</v>
      </c>
      <c t="s" r="E11" s="4">
        <v>590</v>
      </c>
    </row>
    <row spans="1:8" r="12">
      <c t="s" r="A12" s="4">
        <v>591</v>
      </c>
    </row>
    <row spans="1:8" r="13">
      <c t="s" r="A13" s="3">
        <v>578</v>
      </c>
    </row>
    <row spans="1:8" r="14">
      <c t="s" r="A14" s="4">
        <v>582</v>
      </c>
      <c t="n" r="C14" s="7">
        <v>1000000</v>
      </c>
    </row>
    <row spans="1:8" r="15">
      <c t="s" r="A15" s="4">
        <v>592</v>
      </c>
    </row>
    <row spans="1:8" r="16">
      <c t="s" r="A16" s="3">
        <v>578</v>
      </c>
    </row>
    <row spans="1:8" r="17">
      <c t="s" r="A17" s="4">
        <v>580</v>
      </c>
      <c t="n" r="C17" s="6">
        <v>2300000000</v>
      </c>
      <c t="n" r="E17" s="7">
        <v>170000000</v>
      </c>
    </row>
    <row spans="1:8" r="18">
      <c t="s" r="A18" s="4">
        <v>581</v>
      </c>
      <c t="n" r="E18" s="6">
        <v>401500000</v>
      </c>
    </row>
    <row spans="1:8" r="19">
      <c t="s" r="A19" s="4">
        <v>582</v>
      </c>
      <c t="n" r="D19" s="7">
        <v>990000000</v>
      </c>
      <c t="n" r="E19" s="6">
        <v>571500000</v>
      </c>
    </row>
    <row spans="1:8" r="20">
      <c t="s" r="A20" s="4">
        <v>593</v>
      </c>
      <c t="n" r="D20" s="6">
        <v>185000000</v>
      </c>
      <c t="n" r="E20" s="6">
        <v>149500000</v>
      </c>
    </row>
    <row spans="1:8" r="21">
      <c t="s" r="A21" s="4">
        <v>594</v>
      </c>
      <c t="n" r="B21" s="7">
        <v>200000000</v>
      </c>
    </row>
    <row spans="1:8" r="22">
      <c t="s" r="A22" s="4">
        <v>595</v>
      </c>
      <c t="s" r="B22" s="4">
        <v>404</v>
      </c>
    </row>
    <row spans="1:8" r="23">
      <c t="s" r="A23" s="4">
        <v>596</v>
      </c>
      <c t="s" r="B23" s="4">
        <v>404</v>
      </c>
    </row>
    <row spans="1:8" r="24">
      <c t="s" r="A24" s="4">
        <v>583</v>
      </c>
      <c t="n" r="F24" s="7">
        <v>76900000000</v>
      </c>
    </row>
    <row spans="1:8" r="25">
      <c t="s" r="A25" s="4">
        <v>597</v>
      </c>
    </row>
    <row spans="1:8" r="26">
      <c t="s" r="A26" s="3">
        <v>578</v>
      </c>
    </row>
    <row spans="1:8" r="27">
      <c t="s" r="A27" s="4">
        <v>594</v>
      </c>
      <c t="n" r="B27" s="7">
        <v>200000000</v>
      </c>
    </row>
    <row spans="1:8" r="28">
      <c t="s" r="A28" s="4">
        <v>598</v>
      </c>
    </row>
    <row spans="1:8" r="29">
      <c t="s" r="A29" s="3">
        <v>578</v>
      </c>
    </row>
    <row spans="1:8" r="30">
      <c t="s" r="A30" s="4">
        <v>599</v>
      </c>
      <c t="n" r="E30" s="6">
        <v>3500000</v>
      </c>
    </row>
    <row spans="1:8" r="31">
      <c t="s" r="A31" s="4">
        <v>580</v>
      </c>
      <c t="n" r="D31" s="7">
        <v>185000000</v>
      </c>
      <c t="n" r="E31" s="7">
        <v>94000000</v>
      </c>
    </row>
    <row spans="1:8" r="32">
      <c t="s" r="A32" s="4">
        <v>600</v>
      </c>
    </row>
    <row spans="1:8" r="33">
      <c t="s" r="A33" s="3">
        <v>578</v>
      </c>
    </row>
    <row spans="1:8" r="34">
      <c t="s" r="A34" s="4">
        <v>601</v>
      </c>
      <c t="s" r="D34" s="4">
        <v>602</v>
      </c>
      <c t="s" r="E34" s="4">
        <v>602</v>
      </c>
    </row>
    <row spans="1:8" r="35">
      <c t="s" r="A35" s="4">
        <v>603</v>
      </c>
      <c t="n" r="D35" s="7">
        <v>484000000</v>
      </c>
      <c t="n" r="E35" s="7">
        <v>270000000</v>
      </c>
    </row>
    <row spans="1:8" r="36">
      <c t="s" r="A36" s="4">
        <v>604</v>
      </c>
      <c t="n" r="D36" s="6">
        <v>181000000</v>
      </c>
      <c t="n" r="E36" s="6">
        <v>103000000</v>
      </c>
    </row>
    <row spans="1:8" r="37">
      <c t="s" r="A37" s="4">
        <v>605</v>
      </c>
      <c t="n" r="D37" s="6">
        <v>48000000</v>
      </c>
    </row>
    <row spans="1:8" r="38">
      <c t="s" r="A38" s="4">
        <v>606</v>
      </c>
    </row>
    <row spans="1:8" r="39">
      <c t="s" r="A39" s="3">
        <v>578</v>
      </c>
    </row>
    <row spans="1:8" r="40">
      <c t="s" r="A40" s="4">
        <v>607</v>
      </c>
      <c t="n" r="D40" s="6">
        <v>436000000</v>
      </c>
      <c t="n" r="E40" s="6">
        <v>243000000</v>
      </c>
    </row>
    <row spans="1:8" r="41">
      <c t="s" r="A41" s="4">
        <v>605</v>
      </c>
      <c t="n" r="E41" s="6">
        <v>28500000</v>
      </c>
    </row>
    <row spans="1:8" r="42">
      <c t="s" r="A42" s="4">
        <v>608</v>
      </c>
    </row>
    <row spans="1:8" r="43">
      <c t="s" r="A43" s="3">
        <v>578</v>
      </c>
    </row>
    <row spans="1:8" r="44">
      <c t="s" r="A44" s="4">
        <v>605</v>
      </c>
      <c t="n" r="E44" s="6">
        <v>27000000</v>
      </c>
    </row>
    <row spans="1:8" r="45">
      <c t="s" r="A45" s="4">
        <v>609</v>
      </c>
    </row>
    <row spans="1:8" r="46">
      <c t="s" r="A46" s="3">
        <v>578</v>
      </c>
    </row>
    <row spans="1:8" r="47">
      <c t="s" r="A47" s="4">
        <v>580</v>
      </c>
      <c t="n" r="D47" s="6">
        <v>105000000</v>
      </c>
    </row>
    <row spans="1:8" r="48">
      <c t="s" r="A48" s="4">
        <v>581</v>
      </c>
      <c t="n" r="D48" s="6">
        <v>825000000</v>
      </c>
    </row>
    <row spans="1:8" r="49">
      <c t="s" r="A49" s="4">
        <v>604</v>
      </c>
      <c t="n" r="D49" s="6">
        <v>940000000</v>
      </c>
    </row>
    <row spans="1:8" r="50">
      <c t="s" r="A50" s="4">
        <v>610</v>
      </c>
    </row>
    <row spans="1:8" r="51">
      <c t="s" r="A51" s="3">
        <v>578</v>
      </c>
    </row>
    <row spans="1:8" r="52">
      <c t="s" r="A52" s="4">
        <v>583</v>
      </c>
      <c t="n" r="C52" s="6">
        <v>10000000</v>
      </c>
    </row>
    <row spans="1:8" r="53">
      <c t="s" r="A53" s="4">
        <v>611</v>
      </c>
      <c t="n" r="C53" s="6">
        <v>10000000</v>
      </c>
    </row>
    <row spans="1:8" r="54">
      <c t="s" r="A54" s="4">
        <v>612</v>
      </c>
    </row>
    <row spans="1:8" r="55">
      <c t="s" r="A55" s="3">
        <v>578</v>
      </c>
    </row>
    <row spans="1:8" r="56">
      <c t="s" r="A56" s="4">
        <v>579</v>
      </c>
      <c t="n" r="E56" s="7">
        <v>900000</v>
      </c>
    </row>
    <row spans="1:8" r="57">
      <c t="s" r="A57" s="4">
        <v>613</v>
      </c>
      <c t="s" r="E57" s="4">
        <v>614</v>
      </c>
    </row>
    <row spans="1:8" r="58">
      <c t="s" r="A58" s="4">
        <v>581</v>
      </c>
      <c t="n" r="E58" s="7">
        <v>31000000</v>
      </c>
    </row>
    <row spans="1:8" r="59">
      <c t="s" r="A59" s="4">
        <v>615</v>
      </c>
      <c t="n" r="E59" s="6">
        <v>9000000</v>
      </c>
    </row>
    <row spans="1:8" r="60">
      <c t="s" r="A60" s="4">
        <v>616</v>
      </c>
    </row>
    <row spans="1:8" r="61">
      <c t="s" r="A61" s="3">
        <v>578</v>
      </c>
    </row>
    <row spans="1:8" r="62">
      <c t="s" r="A62" s="4">
        <v>579</v>
      </c>
      <c t="n" r="E62" s="7">
        <v>2500000</v>
      </c>
    </row>
    <row spans="1:8" r="63">
      <c t="s" r="A63" s="4">
        <v>613</v>
      </c>
      <c t="s" r="E63" s="4">
        <v>617</v>
      </c>
    </row>
    <row spans="1:8" r="64">
      <c t="s" r="A64" s="4">
        <v>581</v>
      </c>
      <c t="n" r="E64" s="7">
        <v>63000000</v>
      </c>
    </row>
    <row spans="1:8" r="65">
      <c t="s" r="A65" s="4">
        <v>615</v>
      </c>
      <c t="n" r="E65" s="6">
        <v>40000000</v>
      </c>
    </row>
    <row spans="1:8" r="66">
      <c t="s" r="A66" s="4">
        <v>618</v>
      </c>
    </row>
    <row spans="1:8" r="67">
      <c t="s" r="A67" s="3">
        <v>578</v>
      </c>
    </row>
    <row spans="1:8" r="68">
      <c t="s" r="A68" s="4">
        <v>579</v>
      </c>
      <c t="n" r="C68" s="6">
        <v>35000000</v>
      </c>
    </row>
    <row spans="1:8" r="69">
      <c t="s" r="A69" s="4">
        <v>583</v>
      </c>
      <c t="n" r="C69" s="6">
        <v>27000000</v>
      </c>
    </row>
    <row spans="1:8" r="70">
      <c t="s" r="A70" s="4">
        <v>583</v>
      </c>
      <c t="n" r="C70" s="6">
        <v>9000000</v>
      </c>
    </row>
    <row spans="1:8" r="71">
      <c t="s" r="A71" s="4">
        <v>619</v>
      </c>
    </row>
    <row spans="1:8" r="72">
      <c t="s" r="A72" s="3">
        <v>578</v>
      </c>
    </row>
    <row spans="1:8" r="73">
      <c t="s" r="A73" s="4">
        <v>582</v>
      </c>
      <c t="n" r="C73" s="6">
        <v>1800000000</v>
      </c>
    </row>
    <row spans="1:8" r="74">
      <c t="s" r="A74" s="4">
        <v>593</v>
      </c>
      <c t="n" r="C74" s="6">
        <v>440000000</v>
      </c>
    </row>
    <row spans="1:8" r="75">
      <c t="s" r="A75" s="4">
        <v>620</v>
      </c>
    </row>
    <row spans="1:8" r="76">
      <c t="s" r="A76" s="3">
        <v>578</v>
      </c>
    </row>
    <row spans="1:8" r="77">
      <c t="s" r="A77" s="4">
        <v>580</v>
      </c>
      <c t="n" r="C77" s="7">
        <v>440000000</v>
      </c>
    </row>
    <row spans="1:8" r="78">
      <c t="s" r="A78" s="4">
        <v>621</v>
      </c>
    </row>
    <row spans="1:8" r="79">
      <c t="s" r="A79" s="3">
        <v>578</v>
      </c>
    </row>
    <row spans="1:8" r="80">
      <c t="s" r="A80" s="4">
        <v>613</v>
      </c>
      <c t="s" r="C80" s="4">
        <v>622</v>
      </c>
    </row>
    <row spans="1:8" r="81">
      <c t="s" r="A81" s="4">
        <v>601</v>
      </c>
      <c t="s" r="C81" s="4">
        <v>622</v>
      </c>
    </row>
    <row spans="1:8" r="82">
      <c t="s" r="A82" s="4">
        <v>603</v>
      </c>
      <c t="n" r="C82" s="7">
        <v>920000000</v>
      </c>
    </row>
    <row spans="1:8" r="83">
      <c t="s" r="A83" s="4">
        <v>604</v>
      </c>
      <c t="n" r="C83" s="6">
        <v>336000000</v>
      </c>
    </row>
    <row spans="1:8" r="84">
      <c t="s" r="A84" s="4">
        <v>623</v>
      </c>
    </row>
    <row spans="1:8" r="85">
      <c t="s" r="A85" s="3">
        <v>578</v>
      </c>
    </row>
    <row spans="1:8" r="86">
      <c t="s" r="A86" s="4">
        <v>607</v>
      </c>
      <c t="n" r="C86" s="7">
        <v>690000000</v>
      </c>
    </row>
    <row spans="1:8" r="87">
      <c t="s" r="A87" s="4">
        <v>624</v>
      </c>
    </row>
    <row spans="1:8" r="88">
      <c t="s" r="A88" s="3">
        <v>578</v>
      </c>
    </row>
    <row spans="1:8" r="89">
      <c t="s" r="A89" s="4">
        <v>595</v>
      </c>
      <c t="s" r="C89" s="4">
        <v>404</v>
      </c>
    </row>
    <row spans="1:8" r="90">
      <c t="s" r="A90" s="4">
        <v>596</v>
      </c>
      <c t="s" r="C90" s="4">
        <v>404</v>
      </c>
    </row>
    <row spans="1:8" r="91">
      <c t="s" r="A91" s="4">
        <v>625</v>
      </c>
    </row>
    <row spans="1:8" r="92">
      <c t="s" r="A92" s="3">
        <v>578</v>
      </c>
    </row>
    <row spans="1:8" r="93">
      <c t="s" r="A93" s="4">
        <v>594</v>
      </c>
      <c t="n" r="G93" s="7">
        <v>277500000</v>
      </c>
    </row>
    <row spans="1:8" r="94">
      <c t="s" r="A94" s="4">
        <v>626</v>
      </c>
    </row>
    <row spans="1:8" r="95">
      <c t="s" r="A95" s="3">
        <v>578</v>
      </c>
    </row>
    <row spans="1:8" r="96">
      <c t="s" r="A96" s="4">
        <v>594</v>
      </c>
      <c t="n" r="G96" s="6">
        <v>150000000</v>
      </c>
    </row>
    <row spans="1:8" r="97">
      <c t="s" r="A97" s="4">
        <v>627</v>
      </c>
    </row>
    <row spans="1:8" r="98">
      <c t="s" r="A98" s="3">
        <v>578</v>
      </c>
    </row>
    <row spans="1:8" r="99">
      <c t="s" r="A99" s="4">
        <v>594</v>
      </c>
      <c t="n" r="G99" s="6">
        <v>97500000</v>
      </c>
    </row>
    <row spans="1:8" r="100">
      <c t="s" r="A100" s="4">
        <v>628</v>
      </c>
    </row>
    <row spans="1:8" r="101">
      <c t="s" r="A101" s="3">
        <v>578</v>
      </c>
    </row>
    <row spans="1:8" r="102">
      <c t="s" r="A102" s="4">
        <v>594</v>
      </c>
      <c t="n" r="G102" s="7">
        <v>30000000</v>
      </c>
    </row>
    <row spans="1:8" r="103">
      <c t="s" r="A103" s="4">
        <v>629</v>
      </c>
    </row>
    <row spans="1:8" r="104">
      <c t="s" r="A104" s="3">
        <v>578</v>
      </c>
    </row>
    <row spans="1:8" r="105">
      <c t="s" r="A105" s="4">
        <v>580</v>
      </c>
      <c t="n" r="C105" s="7">
        <v>125000000</v>
      </c>
    </row>
    <row spans="1:8" r="106">
      <c t="s" r="A106" s="4">
        <v>581</v>
      </c>
      <c t="n" r="C106" s="6">
        <v>1648000000</v>
      </c>
    </row>
    <row spans="1:8" r="107">
      <c t="s" r="A107" s="4">
        <v>630</v>
      </c>
    </row>
    <row spans="1:8" r="108">
      <c t="s" r="A108" s="3">
        <v>578</v>
      </c>
    </row>
    <row spans="1:8" r="109">
      <c t="s" r="A109" s="4">
        <v>579</v>
      </c>
      <c t="n" r="D109" s="6">
        <v>6000000</v>
      </c>
      <c t="n" r="E109" s="6">
        <v>3000000</v>
      </c>
    </row>
    <row spans="1:8" r="110">
      <c t="s" r="A110" s="4">
        <v>599</v>
      </c>
      <c t="n" r="D110" s="6">
        <v>4000000</v>
      </c>
    </row>
    <row spans="1:8" r="111">
      <c t="s" r="A111" s="4">
        <v>631</v>
      </c>
    </row>
    <row spans="1:8" r="112">
      <c t="s" r="A112" s="3">
        <v>578</v>
      </c>
    </row>
    <row spans="1:8" r="113">
      <c t="s" r="A113" s="4">
        <v>632</v>
      </c>
      <c t="n" r="D113" s="6">
        <v>25000000</v>
      </c>
    </row>
    <row spans="1:8" r="114">
      <c t="s" r="A114" s="4">
        <v>633</v>
      </c>
    </row>
    <row spans="1:8" r="115">
      <c t="s" r="A115" s="3">
        <v>578</v>
      </c>
    </row>
    <row spans="1:8" r="116">
      <c t="s" r="A116" s="4">
        <v>634</v>
      </c>
      <c t="n" r="D116" s="6">
        <v>20000000</v>
      </c>
    </row>
    <row spans="1:8" r="117">
      <c t="s" r="A117" s="4">
        <v>635</v>
      </c>
    </row>
    <row spans="1:8" r="118">
      <c t="s" r="A118" s="3">
        <v>578</v>
      </c>
    </row>
    <row spans="1:8" r="119">
      <c t="s" r="A119" s="4">
        <v>579</v>
      </c>
      <c t="n" r="C119" s="6">
        <v>20000000</v>
      </c>
    </row>
    <row spans="1:8" r="120">
      <c t="s" r="A120" s="4">
        <v>599</v>
      </c>
      <c t="n" r="C120" s="6">
        <v>10000000</v>
      </c>
    </row>
    <row spans="1:8" r="121">
      <c t="s" r="A121" s="4">
        <v>636</v>
      </c>
    </row>
    <row spans="1:8" r="122">
      <c t="s" r="A122" s="3">
        <v>578</v>
      </c>
    </row>
    <row spans="1:8" r="123">
      <c t="s" r="A123" s="4">
        <v>599</v>
      </c>
      <c t="n" r="D123" s="6">
        <v>2000000</v>
      </c>
      <c t="n" r="E123" s="7">
        <v>3000000</v>
      </c>
    </row>
    <row spans="1:8" r="124">
      <c t="s" r="A124" s="4">
        <v>604</v>
      </c>
      <c t="n" r="D124" s="6">
        <v>2000000</v>
      </c>
    </row>
    <row spans="1:8" r="125">
      <c t="s" r="A125" s="4">
        <v>637</v>
      </c>
    </row>
    <row spans="1:8" r="126">
      <c t="s" r="A126" s="3">
        <v>578</v>
      </c>
    </row>
    <row spans="1:8" r="127">
      <c t="s" r="A127" s="4">
        <v>599</v>
      </c>
      <c t="n" r="C127" s="6">
        <v>5000000</v>
      </c>
    </row>
    <row spans="1:8" r="128">
      <c t="s" r="A128" s="4">
        <v>604</v>
      </c>
      <c t="n" r="C128" s="6">
        <v>5000000</v>
      </c>
    </row>
    <row spans="1:8" r="129">
      <c t="s" r="A129" s="4">
        <v>638</v>
      </c>
    </row>
    <row spans="1:8" r="130">
      <c t="s" r="A130" s="3">
        <v>578</v>
      </c>
    </row>
    <row spans="1:8" r="131">
      <c t="s" r="A131" s="4">
        <v>639</v>
      </c>
      <c t="n" r="D131" s="6">
        <v>150000000</v>
      </c>
    </row>
    <row spans="1:8" r="132">
      <c t="s" r="A132" s="4">
        <v>640</v>
      </c>
      <c t="n" r="D132" s="7">
        <v>50000000</v>
      </c>
    </row>
    <row spans="1:8" r="133">
      <c t="s" r="A133" s="4">
        <v>641</v>
      </c>
    </row>
    <row spans="1:8" r="134">
      <c t="s" r="A134" s="3">
        <v>578</v>
      </c>
    </row>
    <row spans="1:8" r="135">
      <c t="s" r="A135" s="4">
        <v>594</v>
      </c>
      <c t="n" r="C135" s="6">
        <v>150000000</v>
      </c>
    </row>
    <row spans="1:8" r="136">
      <c t="s" r="A136" s="4">
        <v>639</v>
      </c>
      <c t="n" r="C136" s="6">
        <v>150000000</v>
      </c>
    </row>
    <row spans="1:8" r="137">
      <c t="s" r="A137" s="4">
        <v>640</v>
      </c>
      <c t="n" r="C137" s="7">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42</v>
      </c>
      <c t="s" r="B1" s="2">
        <v>485</v>
      </c>
      <c t="s" r="J1" s="2">
        <v>1</v>
      </c>
    </row>
    <row spans="1:12" r="2">
      <c t="s" r="B2" s="2">
        <v>2</v>
      </c>
      <c t="s" r="C2" s="2">
        <v>486</v>
      </c>
      <c t="s" r="D2" s="2">
        <v>4</v>
      </c>
      <c t="s" r="E2" s="2">
        <v>487</v>
      </c>
      <c t="s" r="F2" s="2">
        <v>32</v>
      </c>
      <c t="s" r="G2" s="2">
        <v>488</v>
      </c>
      <c t="s" r="H2" s="2">
        <v>489</v>
      </c>
      <c t="s" r="I2" s="2">
        <v>490</v>
      </c>
      <c t="s" r="J2" s="2">
        <v>2</v>
      </c>
      <c t="s" r="K2" s="2">
        <v>32</v>
      </c>
      <c t="s" r="L2" s="2">
        <v>75</v>
      </c>
    </row>
    <row spans="1:12" r="3">
      <c t="s" r="A3" s="3">
        <v>643</v>
      </c>
    </row>
    <row spans="1:12" r="4">
      <c t="s" r="A4" s="4">
        <v>644</v>
      </c>
      <c t="n" r="J4" s="7">
        <v>487583</v>
      </c>
      <c t="n" r="K4" s="7">
        <v>283295</v>
      </c>
      <c t="n" r="L4" s="7">
        <v>120893</v>
      </c>
    </row>
    <row spans="1:12" r="5">
      <c t="s" r="A5" s="4">
        <v>645</v>
      </c>
      <c t="n" r="J5" s="6">
        <v>98515</v>
      </c>
      <c t="n" r="K5" s="6">
        <v>153112</v>
      </c>
      <c t="n" r="L5" s="6">
        <v>97644</v>
      </c>
    </row>
    <row spans="1:12" r="6">
      <c t="s" r="A6" s="4">
        <v>646</v>
      </c>
      <c t="n" r="J6" s="6">
        <v>-183841</v>
      </c>
      <c t="n" r="K6" s="6">
        <v>-99798</v>
      </c>
      <c t="n" r="L6" s="6">
        <v>-75459</v>
      </c>
    </row>
    <row spans="1:12" r="7">
      <c t="s" r="A7" s="4">
        <v>647</v>
      </c>
      <c t="n" r="J7" s="6">
        <v>402257</v>
      </c>
      <c t="n" r="K7" s="6">
        <v>336609</v>
      </c>
      <c t="n" r="L7" s="6">
        <v>143078</v>
      </c>
    </row>
    <row spans="1:12" r="8">
      <c t="s" r="A8" s="3">
        <v>648</v>
      </c>
    </row>
    <row spans="1:12" r="9">
      <c t="s" r="A9" s="4">
        <v>644</v>
      </c>
      <c t="n" r="J9" s="6">
        <v>-103138</v>
      </c>
      <c t="n" r="K9" s="6">
        <v>-80617</v>
      </c>
      <c t="n" r="L9" s="6">
        <v>-74797</v>
      </c>
    </row>
    <row spans="1:12" r="10">
      <c t="s" r="A10" s="4">
        <v>645</v>
      </c>
      <c t="n" r="J10" s="6">
        <v>41780</v>
      </c>
      <c t="n" r="K10" s="6">
        <v>-44276</v>
      </c>
      <c t="n" r="L10" s="6">
        <v>-3781</v>
      </c>
    </row>
    <row spans="1:12" r="11">
      <c t="s" r="A11" s="4">
        <v>646</v>
      </c>
      <c t="n" r="J11" s="6">
        <v>35369</v>
      </c>
      <c t="n" r="K11" s="6">
        <v>11896</v>
      </c>
      <c t="n" r="L11" s="6">
        <v>30659</v>
      </c>
    </row>
    <row spans="1:12" r="12">
      <c t="s" r="A12" s="4">
        <v>649</v>
      </c>
      <c t="n" r="J12" s="6">
        <v>-25989</v>
      </c>
      <c t="n" r="K12" s="6">
        <v>-112997</v>
      </c>
      <c t="n" r="L12" s="6">
        <v>-47919</v>
      </c>
    </row>
    <row spans="1:12" r="13">
      <c t="s" r="A13" s="3">
        <v>650</v>
      </c>
    </row>
    <row spans="1:12" r="14">
      <c t="s" r="A14" s="4">
        <v>644</v>
      </c>
      <c t="n" r="J14" s="6">
        <v>384445</v>
      </c>
      <c t="n" r="K14" s="6">
        <v>202678</v>
      </c>
      <c t="n" r="L14" s="6">
        <v>46096</v>
      </c>
    </row>
    <row spans="1:12" r="15">
      <c t="s" r="A15" s="4">
        <v>645</v>
      </c>
      <c t="n" r="J15" s="6">
        <v>140295</v>
      </c>
      <c t="n" r="K15" s="6">
        <v>108836</v>
      </c>
      <c t="n" r="L15" s="6">
        <v>93863</v>
      </c>
    </row>
    <row spans="1:12" r="16">
      <c t="s" r="A16" s="4">
        <v>646</v>
      </c>
      <c t="n" r="J16" s="6">
        <v>-148472</v>
      </c>
      <c t="n" r="K16" s="6">
        <v>-87902</v>
      </c>
      <c t="n" r="L16" s="6">
        <v>-44800</v>
      </c>
    </row>
    <row spans="1:12" r="17">
      <c t="s" r="A17" s="4">
        <v>81</v>
      </c>
      <c t="n" r="B17" s="7">
        <v>97572</v>
      </c>
      <c t="n" r="C17" s="7">
        <v>82361</v>
      </c>
      <c t="n" r="D17" s="7">
        <v>94846</v>
      </c>
      <c t="n" r="E17" s="7">
        <v>101489</v>
      </c>
      <c t="n" r="F17" s="7">
        <v>79912</v>
      </c>
      <c t="n" r="G17" s="7">
        <v>55527</v>
      </c>
      <c t="n" r="H17" s="7">
        <v>44295</v>
      </c>
      <c t="n" r="I17" s="7">
        <v>43878</v>
      </c>
      <c t="n" r="J17" s="6">
        <v>376268</v>
      </c>
      <c t="n" r="K17" s="6">
        <v>223612</v>
      </c>
      <c t="n" r="L17" s="6">
        <v>95159</v>
      </c>
    </row>
    <row spans="1:12" r="18">
      <c t="s" r="A18" s="3">
        <v>651</v>
      </c>
    </row>
    <row spans="1:12" r="19">
      <c t="s" r="A19" s="4">
        <v>644</v>
      </c>
      <c t="n" r="J19" s="6">
        <v>107552</v>
      </c>
      <c t="n" r="K19" s="6">
        <v>64686</v>
      </c>
      <c t="n" r="L19" s="6">
        <v>14674</v>
      </c>
    </row>
    <row spans="1:12" r="20">
      <c t="s" r="A20" s="4">
        <v>645</v>
      </c>
      <c t="n" r="J20" s="6">
        <v>33639</v>
      </c>
      <c t="n" r="K20" s="6">
        <v>24874</v>
      </c>
      <c t="n" r="L20" s="6">
        <v>23827</v>
      </c>
    </row>
    <row spans="1:12" r="21">
      <c t="s" r="A21" s="4">
        <v>652</v>
      </c>
      <c t="n" r="J21" s="7">
        <v>141191</v>
      </c>
      <c t="n" r="K21" s="7">
        <v>89560</v>
      </c>
      <c t="n" r="L21" s="7">
        <v>385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3</v>
      </c>
      <c t="s" r="B1" s="2">
        <v>1</v>
      </c>
    </row>
    <row spans="1:4" r="2">
      <c t="s" r="B2" s="2">
        <v>2</v>
      </c>
      <c t="s" r="C2" s="2">
        <v>32</v>
      </c>
      <c t="s" r="D2" s="2">
        <v>75</v>
      </c>
    </row>
    <row spans="1:4" r="3">
      <c t="s" r="A3" s="3">
        <v>654</v>
      </c>
    </row>
    <row spans="1:4" r="4">
      <c t="s" r="A4" s="4">
        <v>644</v>
      </c>
      <c t="n" r="B4" s="7">
        <v>60223</v>
      </c>
      <c t="n" r="C4" s="7">
        <v>34420</v>
      </c>
      <c t="n" r="D4" s="7">
        <v>10037</v>
      </c>
    </row>
    <row spans="1:4" r="5">
      <c t="s" r="A5" s="4">
        <v>645</v>
      </c>
      <c t="n" r="B5" s="6">
        <v>23499</v>
      </c>
      <c t="n" r="C5" s="6">
        <v>17049</v>
      </c>
      <c t="n" r="D5" s="6">
        <v>9307</v>
      </c>
    </row>
    <row spans="1:4" r="6">
      <c t="s" r="A6" s="4">
        <v>655</v>
      </c>
      <c t="n" r="B6" s="6">
        <v>83722</v>
      </c>
      <c t="n" r="C6" s="6">
        <v>51469</v>
      </c>
      <c t="n" r="D6" s="6">
        <v>19344</v>
      </c>
    </row>
    <row spans="1:4" r="7">
      <c t="s" r="A7" s="4">
        <v>656</v>
      </c>
      <c t="n" r="B7" s="6">
        <v>83722</v>
      </c>
      <c t="n" r="C7" s="6">
        <v>51469</v>
      </c>
      <c t="n" r="D7" s="6">
        <v>19344</v>
      </c>
    </row>
    <row spans="1:4" r="8">
      <c t="s" r="A8" s="3">
        <v>657</v>
      </c>
    </row>
    <row spans="1:4" r="9">
      <c t="s" r="A9" s="4">
        <v>644</v>
      </c>
      <c t="n" r="B9" s="6">
        <v>258754</v>
      </c>
      <c t="n" r="C9" s="6">
        <v>155617</v>
      </c>
      <c t="n" r="D9" s="6">
        <v>75000</v>
      </c>
    </row>
    <row spans="1:4" r="10">
      <c t="s" r="A10" s="4">
        <v>645</v>
      </c>
      <c t="n" r="B10" s="6">
        <v>43739</v>
      </c>
      <c t="n" r="C10" s="6">
        <v>85519</v>
      </c>
      <c t="n" r="D10" s="6">
        <v>41243</v>
      </c>
    </row>
    <row spans="1:4" r="11">
      <c t="s" r="A11" s="4">
        <v>658</v>
      </c>
      <c t="n" r="B11" s="6">
        <v>302493</v>
      </c>
      <c t="n" r="C11" s="6">
        <v>241136</v>
      </c>
      <c t="n" r="D11" s="6">
        <v>116243</v>
      </c>
    </row>
    <row spans="1:4" r="12">
      <c t="s" r="A12" s="4">
        <v>646</v>
      </c>
      <c t="n" r="B12" s="6">
        <v>-78517</v>
      </c>
      <c t="n" r="C12" s="6">
        <v>-43148</v>
      </c>
      <c t="n" r="D12" s="6">
        <v>-31252</v>
      </c>
    </row>
    <row spans="1:4" r="13">
      <c t="s" r="A13" s="4">
        <v>659</v>
      </c>
      <c t="n" r="B13" s="7">
        <v>223976</v>
      </c>
      <c t="n" r="C13" s="7">
        <v>197988</v>
      </c>
      <c t="n" r="D13" s="7">
        <v>849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0</v>
      </c>
      <c t="s" r="B1" s="2">
        <v>1</v>
      </c>
    </row>
    <row spans="1:4" r="2">
      <c t="s" r="B2" s="2">
        <v>2</v>
      </c>
      <c t="s" r="C2" s="2">
        <v>32</v>
      </c>
      <c t="s" r="D2" s="2">
        <v>75</v>
      </c>
    </row>
    <row spans="1:4" r="3">
      <c t="s" r="A3" s="3">
        <v>207</v>
      </c>
    </row>
    <row spans="1:4" r="4">
      <c t="s" r="A4" s="4">
        <v>661</v>
      </c>
      <c t="n" r="B4" s="7">
        <v>51469</v>
      </c>
      <c t="n" r="C4" s="7">
        <v>19344</v>
      </c>
      <c t="n" r="D4" s="7">
        <v>1393</v>
      </c>
    </row>
    <row spans="1:4" r="5">
      <c t="s" r="A5" s="4">
        <v>662</v>
      </c>
      <c t="n" r="B5" s="6">
        <v>0</v>
      </c>
      <c t="n" r="C5" s="6">
        <v>0</v>
      </c>
      <c t="n" r="D5" s="6">
        <v>0</v>
      </c>
    </row>
    <row spans="1:4" r="6">
      <c t="s" r="A6" s="4">
        <v>663</v>
      </c>
      <c t="n" r="B6" s="6">
        <v>51469</v>
      </c>
      <c t="n" r="C6" s="6">
        <v>19344</v>
      </c>
      <c t="n" r="D6" s="6">
        <v>1393</v>
      </c>
    </row>
    <row spans="1:4" r="7">
      <c t="s" r="A7" s="3">
        <v>664</v>
      </c>
    </row>
    <row spans="1:4" r="8">
      <c t="s" r="A8" s="4">
        <v>665</v>
      </c>
      <c t="n" r="B8" s="6">
        <v>146484</v>
      </c>
      <c t="n" r="C8" s="6">
        <v>89783</v>
      </c>
      <c t="n" r="D8" s="6">
        <v>38968</v>
      </c>
    </row>
    <row spans="1:4" r="9">
      <c t="s" r="A9" s="4">
        <v>666</v>
      </c>
      <c t="n" r="B9" s="6">
        <v>-5293</v>
      </c>
      <c t="n" r="C9" s="6">
        <v>-223</v>
      </c>
      <c t="n" r="D9" s="6">
        <v>-467</v>
      </c>
    </row>
    <row spans="1:4" r="10">
      <c t="s" r="A10" s="4">
        <v>667</v>
      </c>
      <c t="n" r="B10" s="6">
        <v>141191</v>
      </c>
      <c t="n" r="C10" s="6">
        <v>89560</v>
      </c>
      <c t="n" r="D10" s="6">
        <v>38501</v>
      </c>
    </row>
    <row spans="1:4" r="11">
      <c t="s" r="A11" s="3">
        <v>668</v>
      </c>
    </row>
    <row spans="1:4" r="12">
      <c t="s" r="A12" s="4">
        <v>665</v>
      </c>
      <c t="n" r="B12" s="6">
        <v>81673</v>
      </c>
      <c t="n" r="C12" s="6">
        <v>45618</v>
      </c>
      <c t="n" r="D12" s="6">
        <v>20010</v>
      </c>
    </row>
    <row spans="1:4" r="13">
      <c t="s" r="A13" s="4">
        <v>666</v>
      </c>
      <c t="n" r="B13" s="6">
        <v>27265</v>
      </c>
      <c t="n" r="C13" s="6">
        <v>11817</v>
      </c>
      <c t="n" r="D13" s="6">
        <v>540</v>
      </c>
    </row>
    <row spans="1:4" r="14">
      <c t="s" r="A14" s="4">
        <v>669</v>
      </c>
      <c t="n" r="B14" s="6">
        <v>108938</v>
      </c>
      <c t="n" r="C14" s="6">
        <v>57435</v>
      </c>
      <c t="n" r="D14" s="6">
        <v>20550</v>
      </c>
    </row>
    <row spans="1:4" r="15">
      <c t="s" r="A15" s="4">
        <v>670</v>
      </c>
      <c t="n" r="B15" s="6">
        <v>83722</v>
      </c>
      <c t="n" r="C15" s="6">
        <v>51469</v>
      </c>
      <c t="n" r="D15" s="6">
        <v>19344</v>
      </c>
    </row>
    <row spans="1:4" r="16">
      <c t="s" r="A16" s="4">
        <v>671</v>
      </c>
      <c t="n" r="B16" s="6">
        <v>0</v>
      </c>
      <c t="n" r="C16" s="6">
        <v>0</v>
      </c>
      <c t="n" r="D16" s="6">
        <v>0</v>
      </c>
    </row>
    <row spans="1:4" r="17">
      <c t="s" r="A17" s="4">
        <v>672</v>
      </c>
      <c t="n" r="B17" s="7">
        <v>83722</v>
      </c>
      <c t="n" r="C17" s="7">
        <v>51469</v>
      </c>
      <c t="n" r="D17" s="7">
        <v>193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2</v>
      </c>
      <c t="s" r="D2" s="2">
        <v>75</v>
      </c>
    </row>
    <row spans="1:4" r="3">
      <c t="s" r="A3" s="3">
        <v>207</v>
      </c>
    </row>
    <row spans="1:4" r="4">
      <c t="s" r="A4" s="4">
        <v>674</v>
      </c>
      <c t="n" r="B4" s="7">
        <v>-5293</v>
      </c>
      <c t="n" r="C4" s="7">
        <v>-223</v>
      </c>
      <c t="n" r="D4" s="7">
        <v>-4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2</v>
      </c>
      <c t="s" r="D2" s="2">
        <v>75</v>
      </c>
    </row>
    <row spans="1:4" r="3">
      <c t="s" r="A3" s="3">
        <v>676</v>
      </c>
    </row>
    <row spans="1:4" r="4">
      <c t="s" r="A4" s="4">
        <v>677</v>
      </c>
      <c t="n" r="B4" s="7">
        <v>48524</v>
      </c>
      <c t="n" r="C4" s="7">
        <v>26440</v>
      </c>
      <c t="n" r="D4" s="7">
        <v>19066</v>
      </c>
    </row>
    <row spans="1:4" r="5">
      <c t="s" r="A5" s="4">
        <v>678</v>
      </c>
      <c t="n" r="B5" s="6">
        <v>970</v>
      </c>
      <c t="n" r="C5" s="6">
        <v>-3219</v>
      </c>
      <c t="n" r="D5" s="6">
        <v>-769</v>
      </c>
    </row>
    <row spans="1:4" r="6">
      <c t="s" r="A6" s="4">
        <v>679</v>
      </c>
      <c t="n" r="B6" s="6">
        <v>49494</v>
      </c>
      <c t="n" r="C6" s="6">
        <v>23221</v>
      </c>
      <c t="n" r="D6" s="6">
        <v>18297</v>
      </c>
    </row>
    <row spans="1:4" r="7">
      <c t="s" r="A7" s="3">
        <v>680</v>
      </c>
    </row>
    <row spans="1:4" r="8">
      <c t="s" r="A8" s="4">
        <v>677</v>
      </c>
      <c t="n" r="B8" s="6">
        <v>8238</v>
      </c>
      <c t="n" r="C8" s="6">
        <v>4479</v>
      </c>
      <c t="n" r="D8" s="6">
        <v>3075</v>
      </c>
    </row>
    <row spans="1:4" r="9">
      <c t="s" r="A9" s="4">
        <v>678</v>
      </c>
      <c t="n" r="B9" s="6">
        <v>46</v>
      </c>
      <c t="n" r="C9" s="6">
        <v>-545</v>
      </c>
      <c t="n" r="D9" s="6">
        <v>-124</v>
      </c>
    </row>
    <row spans="1:4" r="10">
      <c t="s" r="A10" s="4">
        <v>681</v>
      </c>
      <c t="n" r="B10" s="6">
        <v>8284</v>
      </c>
      <c t="n" r="C10" s="6">
        <v>3934</v>
      </c>
      <c t="n" r="D10" s="6">
        <v>2951</v>
      </c>
    </row>
    <row spans="1:4" r="11">
      <c t="s" r="A11" s="4">
        <v>93</v>
      </c>
      <c t="n" r="B11" s="7">
        <v>57778</v>
      </c>
      <c t="n" r="C11" s="7">
        <v>27155</v>
      </c>
      <c t="n" r="D11" s="7">
        <v>212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2</v>
      </c>
      <c t="s" r="B1" s="2">
        <v>1</v>
      </c>
    </row>
    <row spans="1:4" r="2">
      <c t="s" r="B2" s="2">
        <v>2</v>
      </c>
      <c t="s" r="C2" s="2">
        <v>32</v>
      </c>
      <c t="s" r="D2" s="2">
        <v>75</v>
      </c>
    </row>
    <row spans="1:4" r="3">
      <c t="s" r="A3" s="3">
        <v>683</v>
      </c>
    </row>
    <row spans="1:4" r="4">
      <c t="s" r="A4" s="4">
        <v>684</v>
      </c>
      <c t="n" r="B4" s="7">
        <v>150290</v>
      </c>
      <c t="n" r="C4" s="7">
        <v>74252</v>
      </c>
      <c t="n" r="D4" s="7">
        <v>55461</v>
      </c>
    </row>
    <row spans="1:4" r="5">
      <c t="s" r="A5" s="4">
        <v>685</v>
      </c>
    </row>
    <row spans="1:4" r="6">
      <c t="s" r="A6" s="3">
        <v>683</v>
      </c>
    </row>
    <row spans="1:4" r="7">
      <c t="s" r="A7" s="4">
        <v>684</v>
      </c>
      <c t="n" r="C7" s="6">
        <v>2668</v>
      </c>
      <c t="n" r="D7" s="6">
        <v>1888</v>
      </c>
    </row>
    <row spans="1:4" r="8">
      <c t="s" r="A8" s="4">
        <v>686</v>
      </c>
    </row>
    <row spans="1:4" r="9">
      <c t="s" r="A9" s="3">
        <v>683</v>
      </c>
    </row>
    <row spans="1:4" r="10">
      <c t="s" r="A10" s="4">
        <v>684</v>
      </c>
      <c t="n" r="B10" s="7">
        <v>150290</v>
      </c>
      <c t="n" r="C10" s="7">
        <v>71584</v>
      </c>
      <c t="n" r="D10" s="7">
        <v>535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87</v>
      </c>
      <c t="s" r="B1" s="2">
        <v>366</v>
      </c>
      <c t="s" r="C1" s="2">
        <v>2</v>
      </c>
      <c t="s" r="D1" s="2">
        <v>32</v>
      </c>
      <c t="s" r="E1" s="2">
        <v>75</v>
      </c>
    </row>
    <row spans="1:5" r="2">
      <c t="s" r="A2" s="3">
        <v>215</v>
      </c>
    </row>
    <row spans="1:5" r="3">
      <c t="s" r="A3" s="4">
        <v>688</v>
      </c>
      <c t="s" r="B3" s="4">
        <v>394</v>
      </c>
      <c t="s" r="C3" s="4">
        <v>395</v>
      </c>
      <c t="s" r="D3" s="4">
        <v>395</v>
      </c>
      <c t="s" r="E3" s="4">
        <v>395</v>
      </c>
    </row>
    <row spans="1:5" r="4">
      <c t="s" r="A4" s="4">
        <v>689</v>
      </c>
      <c t="s" r="C4" s="4">
        <v>690</v>
      </c>
      <c t="s" r="D4" s="4">
        <v>690</v>
      </c>
      <c t="s" r="E4" s="4">
        <v>690</v>
      </c>
    </row>
    <row spans="1:5" r="5">
      <c t="s" r="A5" s="4">
        <v>691</v>
      </c>
      <c t="s" r="C5" s="4">
        <v>692</v>
      </c>
      <c t="s" r="D5" s="4">
        <v>693</v>
      </c>
      <c t="s" r="E5" s="4">
        <v>693</v>
      </c>
    </row>
    <row spans="1:5" r="6">
      <c t="s" r="A6" s="4">
        <v>694</v>
      </c>
      <c t="s" r="C6" s="4">
        <v>695</v>
      </c>
      <c t="s" r="D6" s="4">
        <v>696</v>
      </c>
      <c t="s" r="E6" s="4">
        <v>697</v>
      </c>
    </row>
    <row spans="1:5" r="7">
      <c t="s" r="A7" s="4">
        <v>698</v>
      </c>
      <c t="s" r="C7" s="4">
        <v>699</v>
      </c>
      <c t="s" r="D7" s="4">
        <v>700</v>
      </c>
      <c t="s" r="E7" s="4">
        <v>7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75</v>
      </c>
    </row>
    <row spans="1:4" r="3">
      <c t="s" r="A3" s="3">
        <v>153</v>
      </c>
    </row>
    <row spans="1:4" r="4">
      <c t="s" r="A4" s="4">
        <v>94</v>
      </c>
      <c t="n" r="B4" s="7">
        <v>92512000</v>
      </c>
      <c t="n" r="C4" s="7">
        <v>47097000</v>
      </c>
      <c t="n" r="D4" s="7">
        <v>34213000</v>
      </c>
    </row>
    <row spans="1:4" r="5">
      <c t="s" r="A5" s="3">
        <v>154</v>
      </c>
    </row>
    <row spans="1:4" r="6">
      <c t="s" r="A6" s="4">
        <v>155</v>
      </c>
      <c t="n" r="B6" s="6">
        <v>2647000</v>
      </c>
      <c t="n" r="C6" s="6">
        <v>3301000</v>
      </c>
      <c t="n" r="D6" s="6">
        <v>5733000</v>
      </c>
    </row>
    <row spans="1:4" r="7">
      <c t="s" r="A7" s="4">
        <v>156</v>
      </c>
      <c t="n" r="B7" s="6">
        <v>6246000</v>
      </c>
      <c t="n" r="C7" s="6">
        <v>2531000</v>
      </c>
      <c t="n" r="D7" s="6">
        <v>891000</v>
      </c>
    </row>
    <row spans="1:4" r="8">
      <c t="s" r="A8" s="4">
        <v>157</v>
      </c>
      <c t="n" r="B8" s="6">
        <v>1350000</v>
      </c>
      <c t="n" r="C8" s="6">
        <v>777000</v>
      </c>
      <c t="n" r="D8" s="6">
        <v>150000</v>
      </c>
    </row>
    <row spans="1:4" r="9">
      <c t="s" r="A9" s="4">
        <v>158</v>
      </c>
      <c t="n" r="B9" s="6">
        <v>-250000</v>
      </c>
      <c t="n" r="C9" s="6">
        <v>250000</v>
      </c>
    </row>
    <row spans="1:4" r="10">
      <c t="s" r="A10" s="4">
        <v>159</v>
      </c>
      <c t="n" r="B10" s="6">
        <v>-1508000</v>
      </c>
      <c t="n" r="C10" s="6">
        <v>-304000</v>
      </c>
      <c t="n" r="D10" s="6">
        <v>323000</v>
      </c>
    </row>
    <row spans="1:4" r="11">
      <c t="s" r="A11" s="4">
        <v>43</v>
      </c>
      <c t="n" r="B11" s="6">
        <v>1016000</v>
      </c>
      <c t="n" r="C11" s="6">
        <v>-3764000</v>
      </c>
      <c t="n" r="D11" s="6">
        <v>-893000</v>
      </c>
    </row>
    <row spans="1:4" r="12">
      <c t="s" r="A12" s="4">
        <v>142</v>
      </c>
      <c t="n" r="B12" s="6">
        <v>739000</v>
      </c>
    </row>
    <row spans="1:4" r="13">
      <c t="s" r="A13" s="3">
        <v>160</v>
      </c>
    </row>
    <row spans="1:4" r="14">
      <c t="s" r="A14" s="4">
        <v>40</v>
      </c>
      <c t="n" r="B14" s="6">
        <v>-792000</v>
      </c>
      <c t="n" r="C14" s="6">
        <v>-1646000</v>
      </c>
      <c t="n" r="D14" s="6">
        <v>-856000</v>
      </c>
    </row>
    <row spans="1:4" r="15">
      <c t="s" r="A15" s="4">
        <v>41</v>
      </c>
      <c t="n" r="B15" s="6">
        <v>-10287000</v>
      </c>
      <c t="n" r="C15" s="6">
        <v>-9931000</v>
      </c>
      <c t="n" r="D15" s="6">
        <v>-10227000</v>
      </c>
    </row>
    <row spans="1:4" r="16">
      <c t="s" r="A16" s="4">
        <v>39</v>
      </c>
      <c t="n" r="B16" s="6">
        <v>-8746000</v>
      </c>
      <c t="n" r="C16" s="6">
        <v>-4339000</v>
      </c>
    </row>
    <row spans="1:4" r="17">
      <c t="s" r="A17" s="4">
        <v>42</v>
      </c>
      <c t="n" r="B17" s="6">
        <v>-35369000</v>
      </c>
      <c t="n" r="C17" s="6">
        <v>-11896000</v>
      </c>
      <c t="n" r="D17" s="6">
        <v>-30658000</v>
      </c>
    </row>
    <row spans="1:4" r="18">
      <c t="s" r="A18" s="4">
        <v>161</v>
      </c>
      <c t="n" r="C18" s="6">
        <v>5337000</v>
      </c>
      <c t="n" r="D18" s="6">
        <v>-5337000</v>
      </c>
    </row>
    <row spans="1:4" r="19">
      <c t="s" r="A19" s="4">
        <v>162</v>
      </c>
      <c t="n" r="C19" s="6">
        <v>5073000</v>
      </c>
      <c t="n" r="D19" s="6">
        <v>-5073000</v>
      </c>
    </row>
    <row spans="1:4" r="20">
      <c t="s" r="A20" s="4">
        <v>44</v>
      </c>
      <c t="n" r="B20" s="6">
        <v>-10430000</v>
      </c>
      <c t="n" r="C20" s="6">
        <v>-14605000</v>
      </c>
      <c t="n" r="D20" s="6">
        <v>-9733000</v>
      </c>
    </row>
    <row spans="1:4" r="21">
      <c t="s" r="A21" s="4">
        <v>46</v>
      </c>
      <c t="n" r="B21" s="6">
        <v>-2594000</v>
      </c>
      <c t="n" r="C21" s="6">
        <v>-2554000</v>
      </c>
      <c t="n" r="D21" s="6">
        <v>-1810000</v>
      </c>
    </row>
    <row spans="1:4" r="22">
      <c t="s" r="A22" s="4">
        <v>49</v>
      </c>
      <c t="n" r="B22" s="6">
        <v>32253000</v>
      </c>
      <c t="n" r="C22" s="6">
        <v>32125000</v>
      </c>
      <c t="n" r="D22" s="6">
        <v>17951000</v>
      </c>
    </row>
    <row spans="1:4" r="23">
      <c t="s" r="A23" s="4">
        <v>50</v>
      </c>
      <c t="n" r="B23" s="6">
        <v>61358000</v>
      </c>
      <c t="n" r="C23" s="6">
        <v>124893000</v>
      </c>
      <c t="n" r="D23" s="6">
        <v>78578000</v>
      </c>
    </row>
    <row spans="1:4" r="24">
      <c t="s" r="A24" s="4">
        <v>51</v>
      </c>
      <c t="n" r="B24" s="6">
        <v>43097000</v>
      </c>
      <c t="n" r="C24" s="6">
        <v>-12478000</v>
      </c>
      <c t="n" r="D24" s="6">
        <v>20604000</v>
      </c>
    </row>
    <row spans="1:4" r="25">
      <c t="s" r="A25" s="4">
        <v>52</v>
      </c>
      <c t="n" r="B25" s="6">
        <v>-10716000</v>
      </c>
      <c t="n" r="C25" s="6">
        <v>10003000</v>
      </c>
      <c t="n" r="D25" s="6">
        <v>-1100000</v>
      </c>
    </row>
    <row spans="1:4" r="26">
      <c t="s" r="A26" s="4">
        <v>54</v>
      </c>
      <c t="n" r="B26" s="6">
        <v>1863000</v>
      </c>
      <c t="n" r="C26" s="6">
        <v>-63000</v>
      </c>
      <c t="n" r="D26" s="6">
        <v>504000</v>
      </c>
    </row>
    <row spans="1:4" r="27">
      <c t="s" r="A27" s="4">
        <v>53</v>
      </c>
      <c t="n" r="B27" s="6">
        <v>6995000</v>
      </c>
      <c t="n" r="C27" s="6">
        <v>1314000</v>
      </c>
      <c t="n" r="D27" s="6">
        <v>3824000</v>
      </c>
    </row>
    <row spans="1:4" r="28">
      <c t="s" r="A28" s="4">
        <v>55</v>
      </c>
      <c t="n" r="B28" s="6">
        <v>-15524000</v>
      </c>
      <c t="n" r="C28" s="6">
        <v>23075000</v>
      </c>
      <c t="n" r="D28" s="6">
        <v>7967000</v>
      </c>
    </row>
    <row spans="1:4" r="29">
      <c t="s" r="A29" s="4">
        <v>163</v>
      </c>
      <c t="n" r="B29" s="6">
        <v>153860000</v>
      </c>
      <c t="n" r="C29" s="6">
        <v>194196000</v>
      </c>
      <c t="n" r="D29" s="6">
        <v>105051000</v>
      </c>
    </row>
    <row spans="1:4" r="30">
      <c t="s" r="A30" s="3">
        <v>164</v>
      </c>
    </row>
    <row spans="1:4" r="31">
      <c t="s" r="A31" s="4">
        <v>165</v>
      </c>
      <c t="n" r="B31" s="6">
        <v>151307000</v>
      </c>
      <c t="n" r="C31" s="6">
        <v>38738000</v>
      </c>
      <c t="n" r="D31" s="6">
        <v>7424000</v>
      </c>
    </row>
    <row spans="1:4" r="32">
      <c t="s" r="A32" s="4">
        <v>166</v>
      </c>
      <c t="n" r="B32" s="6">
        <v>-237946000</v>
      </c>
      <c t="n" r="C32" s="6">
        <v>-231070000</v>
      </c>
      <c t="n" r="D32" s="6">
        <v>-126971000</v>
      </c>
    </row>
    <row spans="1:4" r="33">
      <c t="s" r="A33" s="4">
        <v>167</v>
      </c>
      <c t="n" r="B33" s="6">
        <v>6849000</v>
      </c>
      <c t="n" r="C33" s="6">
        <v>-786000</v>
      </c>
      <c t="n" r="D33" s="6">
        <v>-6063000</v>
      </c>
    </row>
    <row spans="1:4" r="34">
      <c t="s" r="A34" s="4">
        <v>168</v>
      </c>
      <c t="n" r="B34" s="6">
        <v>-6000000</v>
      </c>
    </row>
    <row spans="1:4" r="35">
      <c t="s" r="A35" s="4">
        <v>169</v>
      </c>
      <c t="n" r="B35" s="6">
        <v>-1174000</v>
      </c>
      <c t="n" r="C35" s="6">
        <v>-6929000</v>
      </c>
      <c t="n" r="D35" s="6">
        <v>-10884000</v>
      </c>
    </row>
    <row spans="1:4" r="36">
      <c t="s" r="A36" s="4">
        <v>170</v>
      </c>
      <c t="n" r="B36" s="6">
        <v>-86964000</v>
      </c>
      <c t="n" r="C36" s="6">
        <v>-200047000</v>
      </c>
      <c t="n" r="D36" s="6">
        <v>-136494000</v>
      </c>
    </row>
    <row spans="1:4" r="37">
      <c t="s" r="A37" s="3">
        <v>171</v>
      </c>
    </row>
    <row spans="1:4" r="38">
      <c t="s" r="A38" s="4">
        <v>172</v>
      </c>
      <c t="n" r="C38" s="6">
        <v>88000</v>
      </c>
      <c t="n" r="D38" s="6">
        <v>33630000</v>
      </c>
    </row>
    <row spans="1:4" r="39">
      <c t="s" r="A39" s="4">
        <v>173</v>
      </c>
      <c t="n" r="C39" s="6">
        <v>78670000</v>
      </c>
    </row>
    <row spans="1:4" r="40">
      <c t="s" r="A40" s="4">
        <v>174</v>
      </c>
      <c t="n" r="B40" s="6">
        <v>8900000</v>
      </c>
      <c t="n" r="C40" s="6">
        <v>22515000</v>
      </c>
    </row>
    <row spans="1:4" r="41">
      <c t="s" r="A41" s="4">
        <v>175</v>
      </c>
      <c t="n" r="D41" s="6">
        <v>-1000000</v>
      </c>
    </row>
    <row spans="1:4" r="42">
      <c t="s" r="A42" s="4">
        <v>176</v>
      </c>
      <c t="n" r="B42" s="6">
        <v>8900000</v>
      </c>
      <c t="n" r="C42" s="6">
        <v>101273000</v>
      </c>
      <c t="n" r="D42" s="6">
        <v>32630000</v>
      </c>
    </row>
    <row spans="1:4" r="43">
      <c t="s" r="A43" s="4">
        <v>177</v>
      </c>
      <c t="n" r="B43" s="6">
        <v>75796000</v>
      </c>
      <c t="n" r="C43" s="6">
        <v>95422000</v>
      </c>
      <c t="n" r="D43" s="6">
        <v>1187000</v>
      </c>
    </row>
    <row spans="1:4" r="44">
      <c t="s" r="A44" s="4">
        <v>178</v>
      </c>
      <c t="n" r="B44" s="6">
        <v>160481000</v>
      </c>
      <c t="n" r="C44" s="6">
        <v>65059000</v>
      </c>
      <c t="n" r="D44" s="6">
        <v>63872000</v>
      </c>
    </row>
    <row spans="1:4" r="45">
      <c t="s" r="A45" s="4">
        <v>179</v>
      </c>
      <c t="n" r="B45" s="6">
        <v>236277000</v>
      </c>
      <c t="n" r="C45" s="6">
        <v>160481000</v>
      </c>
      <c t="n" r="D45" s="6">
        <v>65059000</v>
      </c>
    </row>
    <row spans="1:4" r="46">
      <c t="s" r="A46" s="3">
        <v>180</v>
      </c>
    </row>
    <row spans="1:4" r="47">
      <c t="s" r="A47" s="4">
        <v>181</v>
      </c>
      <c t="n" r="D47" s="6">
        <v>16000</v>
      </c>
    </row>
    <row spans="1:4" r="48">
      <c t="s" r="A48" s="4">
        <v>182</v>
      </c>
      <c t="n" r="B48" s="6">
        <v>68824000</v>
      </c>
      <c t="n" r="C48" s="6">
        <v>13038000</v>
      </c>
      <c t="n" r="D48" s="7">
        <v>28314000</v>
      </c>
    </row>
    <row spans="1:4" r="49">
      <c t="s" r="A49" s="4">
        <v>129</v>
      </c>
      <c t="n" r="C49" s="7">
        <v>20921000</v>
      </c>
    </row>
    <row spans="1:4" r="50">
      <c t="s" r="A50" s="3">
        <v>183</v>
      </c>
    </row>
    <row spans="1:4" r="51">
      <c t="s" r="A51" s="4">
        <v>184</v>
      </c>
      <c t="n" r="B51" s="7">
        <v>2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02</v>
      </c>
      <c t="s" r="B1" s="2">
        <v>1</v>
      </c>
    </row>
    <row spans="1:4" r="2">
      <c t="s" r="B2" s="2">
        <v>2</v>
      </c>
      <c t="s" r="C2" s="2">
        <v>32</v>
      </c>
      <c t="s" r="D2" s="2">
        <v>75</v>
      </c>
    </row>
    <row spans="1:4" r="3">
      <c t="s" r="A3" s="3">
        <v>703</v>
      </c>
    </row>
    <row spans="1:4" r="4">
      <c t="s" r="A4" s="4">
        <v>704</v>
      </c>
      <c t="n" r="B4" s="7">
        <v>49494000</v>
      </c>
      <c t="n" r="C4" s="7">
        <v>23221000</v>
      </c>
      <c t="n" r="D4" s="7">
        <v>18297000</v>
      </c>
    </row>
    <row spans="1:4" r="5">
      <c t="s" r="A5" s="4">
        <v>705</v>
      </c>
      <c t="n" r="B5" s="6">
        <v>0</v>
      </c>
    </row>
    <row spans="1:4" r="6">
      <c t="s" r="A6" s="4">
        <v>706</v>
      </c>
    </row>
    <row spans="1:4" r="7">
      <c t="s" r="A7" s="3">
        <v>703</v>
      </c>
    </row>
    <row spans="1:4" r="8">
      <c t="s" r="A8" s="4">
        <v>704</v>
      </c>
      <c t="n" r="B8"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32</v>
      </c>
    </row>
    <row spans="1:3" r="2">
      <c t="s" r="A2" s="3">
        <v>708</v>
      </c>
    </row>
    <row spans="1:3" r="3">
      <c t="s" r="A3" s="4">
        <v>50</v>
      </c>
      <c t="n" r="B3" s="7">
        <v>17979</v>
      </c>
      <c t="n" r="C3" s="7">
        <v>15567</v>
      </c>
    </row>
    <row spans="1:3" r="4">
      <c t="s" r="A4" s="4">
        <v>709</v>
      </c>
      <c t="n" r="B4" s="6">
        <v>1140</v>
      </c>
      <c t="n" r="C4" s="6">
        <v>1022</v>
      </c>
    </row>
    <row spans="1:3" r="5">
      <c t="s" r="A5" s="4">
        <v>710</v>
      </c>
      <c t="n" r="B5" s="6">
        <v>1277</v>
      </c>
    </row>
    <row spans="1:3" r="6">
      <c t="s" r="A6" s="4">
        <v>155</v>
      </c>
      <c t="n" r="B6" s="6">
        <v>1617</v>
      </c>
      <c t="n" r="C6" s="6">
        <v>1258</v>
      </c>
    </row>
    <row spans="1:3" r="7">
      <c t="s" r="A7" s="4">
        <v>694</v>
      </c>
      <c t="n" r="B7" s="6">
        <v>257</v>
      </c>
      <c t="n" r="C7" s="6">
        <v>545</v>
      </c>
    </row>
    <row spans="1:3" r="8">
      <c t="s" r="A8" s="4">
        <v>711</v>
      </c>
      <c t="n" r="B8" s="6">
        <v>22269</v>
      </c>
      <c t="n" r="C8" s="6">
        <v>18392</v>
      </c>
    </row>
    <row spans="1:3" r="9">
      <c t="s" r="A9" s="3">
        <v>712</v>
      </c>
    </row>
    <row spans="1:3" r="10">
      <c t="s" r="A10" s="4">
        <v>713</v>
      </c>
      <c t="n" r="B10" s="6">
        <v>13424</v>
      </c>
      <c t="n" r="C10" s="6">
        <v>9401</v>
      </c>
    </row>
    <row spans="1:3" r="11">
      <c t="s" r="A11" s="4">
        <v>714</v>
      </c>
      <c t="n" r="C11" s="6">
        <v>1081</v>
      </c>
    </row>
    <row spans="1:3" r="12">
      <c t="s" r="A12" s="4">
        <v>715</v>
      </c>
      <c t="n" r="B12" s="6">
        <v>473</v>
      </c>
      <c t="n" r="C12" s="6">
        <v>633</v>
      </c>
    </row>
    <row spans="1:3" r="13">
      <c t="s" r="A13" s="4">
        <v>694</v>
      </c>
      <c t="n" r="B13" s="6">
        <v>408</v>
      </c>
      <c t="n" r="C13" s="6">
        <v>655</v>
      </c>
    </row>
    <row spans="1:3" r="14">
      <c t="s" r="A14" s="4">
        <v>716</v>
      </c>
      <c t="n" r="B14" s="6">
        <v>14305</v>
      </c>
      <c t="n" r="C14" s="6">
        <v>11770</v>
      </c>
    </row>
    <row spans="1:3" r="15">
      <c t="s" r="A15" s="4">
        <v>717</v>
      </c>
      <c t="n" r="B15" s="7">
        <v>7964</v>
      </c>
      <c t="n" r="C15" s="7">
        <v>66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718</v>
      </c>
      <c t="s" r="B1" s="2">
        <v>539</v>
      </c>
      <c t="s" r="C1" s="2">
        <v>1</v>
      </c>
    </row>
    <row spans="1:5" r="2">
      <c t="s" r="B2" s="2">
        <v>719</v>
      </c>
      <c t="s" r="C2" s="2">
        <v>2</v>
      </c>
      <c t="s" r="D2" s="2">
        <v>32</v>
      </c>
      <c t="s" r="E2" s="2">
        <v>720</v>
      </c>
    </row>
    <row spans="1:5" r="3">
      <c t="s" r="A3" s="3">
        <v>721</v>
      </c>
    </row>
    <row spans="1:5" r="4">
      <c t="s" r="A4" s="4">
        <v>722</v>
      </c>
      <c t="n" r="C4" s="7">
        <v>45400000</v>
      </c>
      <c t="n" r="D4" s="7">
        <v>9800000</v>
      </c>
    </row>
    <row spans="1:5" r="5">
      <c t="s" r="A5" s="4">
        <v>723</v>
      </c>
      <c t="s" r="C5" s="4">
        <v>724</v>
      </c>
    </row>
    <row spans="1:5" r="6">
      <c t="s" r="A6" s="4">
        <v>725</v>
      </c>
      <c t="n" r="C6" s="7">
        <v>15000000</v>
      </c>
    </row>
    <row spans="1:5" r="7">
      <c t="s" r="A7" s="4">
        <v>726</v>
      </c>
      <c t="s" r="C7" s="4">
        <v>727</v>
      </c>
    </row>
    <row spans="1:5" r="8">
      <c t="s" r="A8" s="4">
        <v>728</v>
      </c>
      <c t="n" r="C8" s="7">
        <v>216600000</v>
      </c>
      <c t="n" r="D8" s="7">
        <v>172700000</v>
      </c>
      <c t="n" r="E8" s="7">
        <v>1000000</v>
      </c>
    </row>
    <row spans="1:5" r="9">
      <c t="s" r="A9" s="4">
        <v>729</v>
      </c>
      <c t="s" r="D9" s="4">
        <v>730</v>
      </c>
    </row>
    <row spans="1:5" r="10">
      <c t="s" r="A10" s="4">
        <v>731</v>
      </c>
      <c t="s" r="C10" s="4">
        <v>732</v>
      </c>
    </row>
    <row spans="1:5" r="11">
      <c t="s" r="A11" s="4">
        <v>733</v>
      </c>
      <c t="s" r="C11" s="4">
        <v>734</v>
      </c>
    </row>
    <row spans="1:5" r="12">
      <c t="s" r="A12" s="4">
        <v>735</v>
      </c>
      <c t="n" r="B12" s="7">
        <v>1700000</v>
      </c>
    </row>
    <row spans="1:5" r="13">
      <c t="s" r="A13" s="4">
        <v>736</v>
      </c>
      <c t="n" r="B13" s="7">
        <v>10000000</v>
      </c>
    </row>
    <row spans="1:5" r="14">
      <c t="s" r="A14" s="4">
        <v>737</v>
      </c>
    </row>
    <row spans="1:5" r="15">
      <c t="s" r="A15" s="3">
        <v>721</v>
      </c>
    </row>
    <row spans="1:5" r="16">
      <c t="s" r="A16" s="4">
        <v>738</v>
      </c>
      <c t="s" r="C16" s="4">
        <v>739</v>
      </c>
    </row>
    <row spans="1:5" r="17">
      <c t="s" r="A17" s="4">
        <v>600</v>
      </c>
    </row>
    <row spans="1:5" r="18">
      <c t="s" r="A18" s="3">
        <v>721</v>
      </c>
    </row>
    <row spans="1:5" r="19">
      <c t="s" r="A19" s="4">
        <v>738</v>
      </c>
      <c t="s" r="C19" s="4">
        <v>740</v>
      </c>
    </row>
    <row spans="1:5" r="20">
      <c t="s" r="A20" s="4">
        <v>741</v>
      </c>
    </row>
    <row spans="1:5" r="21">
      <c t="s" r="A21" s="3">
        <v>721</v>
      </c>
    </row>
    <row spans="1:5" r="22">
      <c t="s" r="A22" s="4">
        <v>729</v>
      </c>
      <c t="s" r="C22" s="4">
        <v>742</v>
      </c>
    </row>
    <row spans="1:5" r="23">
      <c t="s" r="A23" s="4">
        <v>743</v>
      </c>
    </row>
    <row spans="1:5" r="24">
      <c t="s" r="A24" s="3">
        <v>721</v>
      </c>
    </row>
    <row spans="1:5" r="25">
      <c t="s" r="A25" s="4">
        <v>729</v>
      </c>
      <c t="s" r="C25" s="4">
        <v>744</v>
      </c>
    </row>
    <row spans="1:5" r="26">
      <c t="s" r="A26" s="4">
        <v>745</v>
      </c>
    </row>
    <row spans="1:5" r="27">
      <c t="s" r="A27" s="3">
        <v>721</v>
      </c>
    </row>
    <row spans="1:5" r="28">
      <c t="s" r="A28" s="4">
        <v>729</v>
      </c>
      <c t="s" r="C28" s="4">
        <v>742</v>
      </c>
    </row>
    <row spans="1:5" r="29">
      <c t="s" r="A29" s="4">
        <v>746</v>
      </c>
    </row>
    <row spans="1:5" r="30">
      <c t="s" r="A30" s="3">
        <v>721</v>
      </c>
    </row>
    <row spans="1:5" r="31">
      <c t="s" r="A31" s="4">
        <v>729</v>
      </c>
      <c t="s" r="C31" s="4">
        <v>462</v>
      </c>
    </row>
    <row spans="1:5" r="32">
      <c t="s" r="A32" s="4">
        <v>747</v>
      </c>
    </row>
    <row spans="1:5" r="33">
      <c t="s" r="A33" s="3">
        <v>721</v>
      </c>
    </row>
    <row spans="1:5" r="34">
      <c t="s" r="A34" s="4">
        <v>729</v>
      </c>
      <c t="s" r="C34" s="4">
        <v>744</v>
      </c>
    </row>
    <row spans="1:5" r="35">
      <c t="s" r="A35" s="4">
        <v>748</v>
      </c>
    </row>
    <row spans="1:5" r="36">
      <c t="s" r="A36" s="3">
        <v>721</v>
      </c>
    </row>
    <row spans="1:5" r="37">
      <c t="s" r="A37" s="4">
        <v>729</v>
      </c>
      <c t="s" r="C37" s="4">
        <v>749</v>
      </c>
    </row>
    <row spans="1:5" r="38">
      <c t="s" r="A38" s="4">
        <v>750</v>
      </c>
    </row>
    <row spans="1:5" r="39">
      <c t="s" r="A39" s="3">
        <v>721</v>
      </c>
    </row>
    <row spans="1:5" r="40">
      <c t="s" r="A40" s="4">
        <v>729</v>
      </c>
      <c t="s" r="C40" s="4">
        <v>462</v>
      </c>
    </row>
    <row spans="1:5" r="41">
      <c t="s" r="A41" s="4">
        <v>751</v>
      </c>
    </row>
    <row spans="1:5" r="42">
      <c t="s" r="A42" s="3">
        <v>721</v>
      </c>
    </row>
    <row spans="1:5" r="43">
      <c t="s" r="A43" s="4">
        <v>729</v>
      </c>
      <c t="s" r="C43" s="4">
        <v>74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2</v>
      </c>
      <c t="s" r="B1" s="2">
        <v>485</v>
      </c>
      <c t="s" r="J1" s="2">
        <v>1</v>
      </c>
    </row>
    <row spans="1:12" r="2">
      <c t="s" r="B2" s="2">
        <v>2</v>
      </c>
      <c t="s" r="C2" s="2">
        <v>486</v>
      </c>
      <c t="s" r="D2" s="2">
        <v>4</v>
      </c>
      <c t="s" r="E2" s="2">
        <v>487</v>
      </c>
      <c t="s" r="F2" s="2">
        <v>32</v>
      </c>
      <c t="s" r="G2" s="2">
        <v>488</v>
      </c>
      <c t="s" r="H2" s="2">
        <v>489</v>
      </c>
      <c t="s" r="I2" s="2">
        <v>490</v>
      </c>
      <c t="s" r="J2" s="2">
        <v>2</v>
      </c>
      <c t="s" r="K2" s="2">
        <v>32</v>
      </c>
      <c t="s" r="L2" s="2">
        <v>75</v>
      </c>
    </row>
    <row spans="1:12" r="3">
      <c t="s" r="A3" s="3">
        <v>721</v>
      </c>
    </row>
    <row spans="1:12" r="4">
      <c t="s" r="A4" s="4">
        <v>753</v>
      </c>
      <c t="n" r="B4" s="7">
        <v>20243</v>
      </c>
      <c t="n" r="C4" s="7">
        <v>16813</v>
      </c>
      <c t="n" r="D4" s="7">
        <v>25400</v>
      </c>
      <c t="n" r="E4" s="7">
        <v>30056</v>
      </c>
      <c t="n" r="F4" s="7">
        <v>19678</v>
      </c>
      <c t="n" r="G4" s="7">
        <v>9965</v>
      </c>
      <c t="n" r="H4" s="7">
        <v>9566</v>
      </c>
      <c t="n" r="I4" s="7">
        <v>7888</v>
      </c>
      <c t="n" r="J4" s="7">
        <v>92512</v>
      </c>
      <c t="n" r="K4" s="7">
        <v>47097</v>
      </c>
      <c t="n" r="L4" s="7">
        <v>34213</v>
      </c>
    </row>
    <row spans="1:12" r="5">
      <c t="s" r="A5" s="4">
        <v>754</v>
      </c>
      <c t="n" r="J5" s="6">
        <v>10430</v>
      </c>
      <c t="n" r="K5" s="6">
        <v>14605</v>
      </c>
      <c t="n" r="L5" s="6">
        <v>9733</v>
      </c>
    </row>
    <row spans="1:12" r="6">
      <c t="s" r="A6" s="4">
        <v>755</v>
      </c>
      <c t="n" r="J6" s="6">
        <v>-250</v>
      </c>
      <c t="n" r="K6" s="6">
        <v>250</v>
      </c>
    </row>
    <row spans="1:12" r="7">
      <c t="s" r="A7" s="4">
        <v>756</v>
      </c>
    </row>
    <row spans="1:12" r="8">
      <c t="s" r="A8" s="3">
        <v>721</v>
      </c>
    </row>
    <row spans="1:12" r="9">
      <c t="s" r="A9" s="4">
        <v>753</v>
      </c>
      <c t="n" r="J9" s="6">
        <v>92512</v>
      </c>
      <c t="n" r="K9" s="6">
        <v>47097</v>
      </c>
      <c t="n" r="L9" s="6">
        <v>34213</v>
      </c>
    </row>
    <row spans="1:12" r="10">
      <c t="s" r="A10" s="4">
        <v>43</v>
      </c>
      <c t="n" r="J10" s="6">
        <v>1755</v>
      </c>
      <c t="n" r="K10" s="6">
        <v>-3764</v>
      </c>
      <c t="n" r="L10" s="6">
        <v>-893</v>
      </c>
    </row>
    <row spans="1:12" r="11">
      <c t="s" r="A11" s="4">
        <v>754</v>
      </c>
      <c t="n" r="J11" s="6">
        <v>-10430</v>
      </c>
      <c t="n" r="K11" s="6">
        <v>-14605</v>
      </c>
      <c t="n" r="L11" s="6">
        <v>-9733</v>
      </c>
    </row>
    <row spans="1:12" r="12">
      <c t="s" r="A12" s="4">
        <v>757</v>
      </c>
      <c t="n" r="J12" s="6">
        <v>-347</v>
      </c>
      <c t="n" r="K12" s="6">
        <v>-1445</v>
      </c>
      <c t="n" r="L12" s="6">
        <v>-278</v>
      </c>
    </row>
    <row spans="1:12" r="13">
      <c t="s" r="A13" s="4">
        <v>758</v>
      </c>
      <c t="n" r="J13" s="6">
        <v>-36569</v>
      </c>
      <c t="n" r="K13" s="6">
        <v>-16788</v>
      </c>
      <c t="n" r="L13" s="6">
        <v>-2191</v>
      </c>
    </row>
    <row spans="1:12" r="14">
      <c t="s" r="A14" s="4">
        <v>759</v>
      </c>
      <c t="n" r="J14" s="6">
        <v>-1074</v>
      </c>
      <c t="n" r="K14" s="6">
        <v>-1106</v>
      </c>
    </row>
    <row spans="1:12" r="15">
      <c t="s" r="A15" s="4">
        <v>755</v>
      </c>
      <c t="n" r="J15" s="6">
        <v>-250</v>
      </c>
      <c t="n" r="K15" s="6">
        <v>250</v>
      </c>
    </row>
    <row spans="1:12" r="16">
      <c t="s" r="A16" s="4">
        <v>694</v>
      </c>
      <c t="n" r="K16" s="6">
        <v>199</v>
      </c>
      <c t="n" r="L16" s="6">
        <v>-128</v>
      </c>
    </row>
    <row spans="1:12" r="17">
      <c t="s" r="A17" s="4">
        <v>722</v>
      </c>
      <c t="n" r="J17" s="7">
        <v>45597</v>
      </c>
      <c t="n" r="K17" s="7">
        <v>9838</v>
      </c>
      <c t="n" r="L17" s="7">
        <v>2099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60</v>
      </c>
      <c t="s" r="B1" s="2">
        <v>1</v>
      </c>
    </row>
    <row spans="1:5" r="2">
      <c t="s" r="B2" s="2">
        <v>2</v>
      </c>
      <c t="s" r="C2" s="2">
        <v>32</v>
      </c>
      <c t="s" r="D2" s="2">
        <v>75</v>
      </c>
      <c t="s" r="E2" s="2">
        <v>761</v>
      </c>
    </row>
    <row spans="1:5" r="3">
      <c t="s" r="A3" s="3">
        <v>721</v>
      </c>
    </row>
    <row spans="1:5" r="4">
      <c t="s" r="A4" s="4">
        <v>762</v>
      </c>
      <c t="n" r="B4" s="7">
        <v>356553</v>
      </c>
      <c t="n" r="C4" s="7">
        <v>255089</v>
      </c>
      <c t="n" r="D4" s="7">
        <v>79984</v>
      </c>
      <c t="n" r="E4" s="7">
        <v>28119</v>
      </c>
    </row>
    <row spans="1:5" r="5">
      <c t="s" r="A5" s="4">
        <v>763</v>
      </c>
      <c t="n" r="B5" s="6">
        <v>-1578</v>
      </c>
    </row>
    <row spans="1:5" r="6">
      <c t="s" r="A6" s="4">
        <v>755</v>
      </c>
      <c t="n" r="B6" s="6">
        <v>-250</v>
      </c>
      <c t="n" r="C6" s="6">
        <v>250</v>
      </c>
    </row>
    <row spans="1:5" r="7">
      <c t="s" r="A7" s="4">
        <v>764</v>
      </c>
      <c t="n" r="B7" s="6">
        <v>216621</v>
      </c>
      <c t="n" r="C7" s="6">
        <v>172711</v>
      </c>
      <c t="n" r="D7" s="6">
        <v>63054</v>
      </c>
    </row>
    <row spans="1:5" r="8">
      <c t="s" r="A8" s="4">
        <v>765</v>
      </c>
    </row>
    <row spans="1:5" r="9">
      <c t="s" r="A9" s="3">
        <v>721</v>
      </c>
    </row>
    <row spans="1:5" r="10">
      <c t="s" r="A10" s="4">
        <v>762</v>
      </c>
      <c t="n" r="B10" s="6">
        <v>356553</v>
      </c>
      <c t="n" r="C10" s="6">
        <v>255089</v>
      </c>
      <c t="n" r="D10" s="6">
        <v>79984</v>
      </c>
    </row>
    <row spans="1:5" r="11">
      <c t="s" r="A11" s="4">
        <v>766</v>
      </c>
      <c t="n" r="B11" s="6">
        <v>-201892</v>
      </c>
      <c t="n" r="C11" s="6">
        <v>-176464</v>
      </c>
      <c t="n" r="D11" s="6">
        <v>-72948</v>
      </c>
    </row>
    <row spans="1:5" r="12">
      <c t="s" r="A12" s="4">
        <v>763</v>
      </c>
      <c t="n" r="B12" s="6">
        <v>-1578</v>
      </c>
    </row>
    <row spans="1:5" r="13">
      <c t="s" r="A13" s="4">
        <v>767</v>
      </c>
      <c t="n" r="B13" s="6">
        <v>739</v>
      </c>
    </row>
    <row spans="1:5" r="14">
      <c t="s" r="A14" s="4">
        <v>768</v>
      </c>
      <c t="n" r="D14" s="6">
        <v>20921</v>
      </c>
    </row>
    <row spans="1:5" r="15">
      <c t="s" r="A15" s="4">
        <v>769</v>
      </c>
      <c t="n" r="D15" s="6">
        <v>20000</v>
      </c>
    </row>
    <row spans="1:5" r="16">
      <c t="s" r="A16" s="4">
        <v>770</v>
      </c>
      <c t="n" r="B16" s="6">
        <v>129180</v>
      </c>
      <c t="n" r="C16" s="6">
        <v>128106</v>
      </c>
      <c t="n" r="D16" s="6">
        <v>17000</v>
      </c>
    </row>
    <row spans="1:5" r="17">
      <c t="s" r="A17" s="4">
        <v>754</v>
      </c>
      <c t="n" r="B17" s="6">
        <v>-34800</v>
      </c>
      <c t="n" r="C17" s="6">
        <v>-24370</v>
      </c>
      <c t="n" r="D17" s="6">
        <v>-9765</v>
      </c>
    </row>
    <row spans="1:5" r="18">
      <c t="s" r="A18" s="4">
        <v>43</v>
      </c>
      <c t="n" r="B18" s="6">
        <v>8232</v>
      </c>
      <c t="n" r="C18" s="6">
        <v>8308</v>
      </c>
      <c t="n" r="D18" s="6">
        <v>2891</v>
      </c>
    </row>
    <row spans="1:5" r="19">
      <c t="s" r="A19" s="4">
        <v>771</v>
      </c>
      <c t="n" r="B19" s="6">
        <v>-400</v>
      </c>
      <c t="n" r="C19" s="6">
        <v>-320</v>
      </c>
      <c t="n" r="D19" s="6">
        <v>-511</v>
      </c>
    </row>
    <row spans="1:5" r="20">
      <c t="s" r="A20" s="4">
        <v>772</v>
      </c>
      <c t="n" r="B20" s="6">
        <v>339</v>
      </c>
      <c t="n" r="C20" s="6">
        <v>-1723</v>
      </c>
      <c t="n" r="D20" s="6">
        <v>-278</v>
      </c>
    </row>
    <row spans="1:5" r="21">
      <c t="s" r="A21" s="4">
        <v>758</v>
      </c>
      <c t="n" r="B21" s="6">
        <v>-38527</v>
      </c>
      <c t="n" r="C21" s="6">
        <v>-10825</v>
      </c>
      <c t="n" r="D21" s="6">
        <v>5355</v>
      </c>
    </row>
    <row spans="1:5" r="22">
      <c t="s" r="A22" s="4">
        <v>773</v>
      </c>
      <c t="n" r="B22" s="6">
        <v>955</v>
      </c>
      <c t="n" r="C22" s="6">
        <v>-2227</v>
      </c>
      <c t="n" r="D22" s="6">
        <v>746</v>
      </c>
    </row>
    <row spans="1:5" r="23">
      <c t="s" r="A23" s="4">
        <v>759</v>
      </c>
      <c t="n" r="B23" s="7">
        <v>-2180</v>
      </c>
      <c t="n" r="C23" s="6">
        <v>-3106</v>
      </c>
    </row>
    <row spans="1:5" r="24">
      <c t="s" r="A24" s="4">
        <v>755</v>
      </c>
      <c t="n" r="C24" s="6">
        <v>250</v>
      </c>
    </row>
    <row spans="1:5" r="25">
      <c t="s" r="A25" s="4">
        <v>694</v>
      </c>
      <c t="n" r="C25" s="7">
        <v>-7</v>
      </c>
      <c t="n" r="D25" s="7">
        <v>-3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74</v>
      </c>
      <c t="s" r="B1" s="2">
        <v>2</v>
      </c>
      <c t="s" r="C1" s="2">
        <v>32</v>
      </c>
    </row>
    <row spans="1:3" r="2">
      <c t="s" r="A2" s="4">
        <v>55</v>
      </c>
      <c t="n" r="B2" s="7">
        <v>17885</v>
      </c>
      <c t="n" r="C2" s="7">
        <v>31831</v>
      </c>
    </row>
    <row spans="1:3" r="3">
      <c t="s" r="A3" s="4">
        <v>737</v>
      </c>
    </row>
    <row spans="1:3" r="4">
      <c t="s" r="A4" s="4">
        <v>55</v>
      </c>
      <c t="n" r="B4" s="7">
        <v>4900</v>
      </c>
      <c t="n" r="C4" s="7">
        <v>21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2</v>
      </c>
      <c t="s" r="D2" s="2">
        <v>75</v>
      </c>
    </row>
    <row spans="1:4" r="3">
      <c t="s" r="A3" s="3">
        <v>228</v>
      </c>
    </row>
    <row spans="1:4" r="4">
      <c t="s" r="A4" s="4">
        <v>776</v>
      </c>
      <c t="n" r="B4" s="10">
        <v>14.1</v>
      </c>
      <c t="n" r="C4" s="10">
        <v>7.7</v>
      </c>
    </row>
    <row spans="1:4" r="5">
      <c t="s" r="A5" s="4">
        <v>389</v>
      </c>
      <c t="s" r="B5" s="4">
        <v>390</v>
      </c>
      <c t="s" r="C5" s="4">
        <v>390</v>
      </c>
    </row>
    <row spans="1:4" r="6">
      <c t="s" r="A6" s="4">
        <v>777</v>
      </c>
      <c t="n" r="B6" s="10">
        <v>12.1</v>
      </c>
    </row>
    <row spans="1:4" r="7">
      <c t="s" r="A7" s="4">
        <v>778</v>
      </c>
      <c t="n" r="C7" s="10">
        <v>7.2</v>
      </c>
      <c t="n" r="D7" s="10">
        <v>11.5</v>
      </c>
    </row>
    <row spans="1:4" r="8">
      <c t="s" r="A8" s="4">
        <v>779</v>
      </c>
      <c t="n" r="D8" s="11">
        <v>6.4</v>
      </c>
    </row>
    <row spans="1:4" r="9">
      <c t="s" r="A9" s="4">
        <v>780</v>
      </c>
      <c t="n" r="D9" s="10">
        <v>5.1</v>
      </c>
    </row>
    <row spans="1:4" r="10">
      <c t="s" r="A10" s="4">
        <v>781</v>
      </c>
      <c t="n" r="D10" s="6">
        <v>389</v>
      </c>
    </row>
    <row spans="1:4" r="11">
      <c t="s" r="A11" s="4">
        <v>782</v>
      </c>
      <c t="n" r="D11" s="7">
        <v>13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83</v>
      </c>
      <c t="s" r="B1" s="2">
        <v>1</v>
      </c>
    </row>
    <row spans="1:4" r="2">
      <c t="s" r="B2" s="2">
        <v>2</v>
      </c>
      <c t="s" r="C2" s="2">
        <v>32</v>
      </c>
      <c t="s" r="D2" s="2">
        <v>75</v>
      </c>
    </row>
    <row spans="1:4" r="3">
      <c t="s" r="A3" s="4">
        <v>784</v>
      </c>
    </row>
    <row spans="1:4" r="4">
      <c t="s" r="A4" s="3">
        <v>785</v>
      </c>
    </row>
    <row spans="1:4" r="5">
      <c t="s" r="A5" s="4">
        <v>786</v>
      </c>
      <c t="n" r="B5" s="7">
        <v>0</v>
      </c>
      <c t="n" r="C5" s="7">
        <v>70000</v>
      </c>
      <c t="n" r="D5" s="7">
        <v>488000</v>
      </c>
    </row>
    <row spans="1:4" r="6">
      <c t="s" r="A6" s="4">
        <v>787</v>
      </c>
    </row>
    <row spans="1:4" r="7">
      <c t="s" r="A7" s="3">
        <v>785</v>
      </c>
    </row>
    <row spans="1:4" r="8">
      <c t="s" r="A8" s="4">
        <v>788</v>
      </c>
      <c t="n" r="B8" s="7">
        <v>113400</v>
      </c>
      <c t="n" r="C8" s="6">
        <v>93000</v>
      </c>
    </row>
    <row spans="1:4" r="9">
      <c t="s" r="A9" s="4">
        <v>789</v>
      </c>
      <c t="n" r="C9" s="7">
        <v>2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0</v>
      </c>
      <c t="s" r="B1" s="2">
        <v>1</v>
      </c>
    </row>
    <row spans="1:3" r="2">
      <c t="s" r="B2" s="2">
        <v>2</v>
      </c>
      <c t="s" r="C2" s="2">
        <v>32</v>
      </c>
    </row>
    <row spans="1:3" r="3">
      <c t="s" r="A3" s="3">
        <v>791</v>
      </c>
    </row>
    <row spans="1:3" r="4">
      <c t="s" r="A4" s="4">
        <v>792</v>
      </c>
      <c t="s" r="B4" s="4">
        <v>614</v>
      </c>
    </row>
    <row spans="1:3" r="5">
      <c t="s" r="A5" s="4">
        <v>793</v>
      </c>
      <c t="n" r="B5" s="7">
        <v>276300</v>
      </c>
      <c t="n" r="C5" s="7">
        <v>209400</v>
      </c>
    </row>
    <row spans="1:3" r="6">
      <c t="s" r="A6" s="4">
        <v>794</v>
      </c>
      <c t="n" r="B6" s="6">
        <v>1400000</v>
      </c>
      <c t="n" r="C6" s="7">
        <v>646900</v>
      </c>
    </row>
    <row spans="1:3" r="7">
      <c t="s" r="A7" s="4">
        <v>795</v>
      </c>
      <c t="n" r="B7" s="6">
        <v>238000</v>
      </c>
    </row>
    <row spans="1:3" r="8">
      <c t="s" r="A8" s="4">
        <v>796</v>
      </c>
      <c t="n" r="B8" s="6">
        <v>60000</v>
      </c>
    </row>
    <row spans="1:3" r="9">
      <c t="s" r="A9" s="4">
        <v>797</v>
      </c>
      <c t="n" r="B9" s="7">
        <v>1500000</v>
      </c>
    </row>
    <row spans="1:3" r="10">
      <c t="s" r="A10" s="4">
        <v>798</v>
      </c>
      <c t="s" r="B10" s="4">
        <v>799</v>
      </c>
    </row>
    <row spans="1:3" r="11">
      <c t="s" r="A11" s="4">
        <v>800</v>
      </c>
    </row>
    <row spans="1:3" r="12">
      <c t="s" r="A12" s="3">
        <v>791</v>
      </c>
    </row>
    <row spans="1:3" r="13">
      <c t="s" r="A13" s="4">
        <v>801</v>
      </c>
      <c t="n" r="B13" s="7">
        <v>1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802</v>
      </c>
      <c t="s" r="B1" s="2">
        <v>539</v>
      </c>
      <c t="s" r="I1" s="2">
        <v>1</v>
      </c>
    </row>
    <row spans="1:11" r="2">
      <c t="s" r="B2" s="2">
        <v>2</v>
      </c>
      <c t="s" r="C2" s="2">
        <v>803</v>
      </c>
      <c t="s" r="D2" s="2">
        <v>367</v>
      </c>
      <c t="s" r="E2" s="2">
        <v>368</v>
      </c>
      <c t="s" r="F2" s="2">
        <v>4</v>
      </c>
      <c t="s" r="G2" s="2">
        <v>369</v>
      </c>
      <c t="s" r="H2" s="2">
        <v>487</v>
      </c>
      <c t="s" r="I2" s="2">
        <v>2</v>
      </c>
      <c t="s" r="J2" s="2">
        <v>32</v>
      </c>
      <c t="s" r="K2" s="2">
        <v>75</v>
      </c>
    </row>
    <row spans="1:11" r="3">
      <c t="s" r="A3" s="3">
        <v>804</v>
      </c>
    </row>
    <row spans="1:11" r="4">
      <c t="s" r="A4" s="4">
        <v>71</v>
      </c>
      <c t="n" r="B4" s="6">
        <v>50000000</v>
      </c>
      <c t="n" r="I4" s="6">
        <v>50000000</v>
      </c>
      <c t="n" r="J4" s="6">
        <v>50000000</v>
      </c>
    </row>
    <row spans="1:11" r="5">
      <c t="s" r="A5" s="4">
        <v>70</v>
      </c>
      <c t="n" r="B5" s="8">
        <v>0.0001</v>
      </c>
      <c t="n" r="I5" s="8">
        <v>0.0001</v>
      </c>
      <c t="n" r="J5" s="8">
        <v>0.0001</v>
      </c>
    </row>
    <row spans="1:11" r="6">
      <c t="s" r="A6" s="4">
        <v>805</v>
      </c>
      <c t="n" r="B6" s="6">
        <v>5000000</v>
      </c>
      <c t="n" r="I6" s="6">
        <v>5000000</v>
      </c>
    </row>
    <row spans="1:11" r="7">
      <c t="s" r="A7" s="4">
        <v>806</v>
      </c>
      <c t="n" r="B7" s="8">
        <v>0.0001</v>
      </c>
      <c t="n" r="I7" s="8">
        <v>0.0001</v>
      </c>
    </row>
    <row spans="1:11" r="8">
      <c t="s" r="A8" s="4">
        <v>73</v>
      </c>
      <c t="n" r="B8" s="6">
        <v>30441410</v>
      </c>
      <c t="n" r="I8" s="6">
        <v>30441410</v>
      </c>
      <c t="n" r="J8" s="6">
        <v>29794960</v>
      </c>
    </row>
    <row spans="1:11" r="9">
      <c t="s" r="A9" s="4">
        <v>807</v>
      </c>
      <c t="n" r="B9" s="6">
        <v>0</v>
      </c>
      <c t="n" r="I9" s="6">
        <v>0</v>
      </c>
    </row>
    <row spans="1:11" r="10">
      <c t="s" r="A10" s="4">
        <v>808</v>
      </c>
      <c t="s" r="I10" s="4">
        <v>809</v>
      </c>
    </row>
    <row spans="1:11" r="11">
      <c t="s" r="A11" s="4">
        <v>810</v>
      </c>
      <c t="n" r="J11" s="6">
        <v>30600</v>
      </c>
    </row>
    <row spans="1:11" r="12">
      <c t="s" r="A12" s="4">
        <v>811</v>
      </c>
      <c t="n" r="B12" s="6">
        <v>1149923</v>
      </c>
      <c t="n" r="I12" s="6">
        <v>1149923</v>
      </c>
      <c t="n" r="J12" s="6">
        <v>1685923</v>
      </c>
    </row>
    <row spans="1:11" r="13">
      <c t="s" r="A13" s="4">
        <v>61</v>
      </c>
      <c t="n" r="B13" s="7">
        <v>202628000</v>
      </c>
      <c t="n" r="I13" s="7">
        <v>202628000</v>
      </c>
      <c t="n" r="J13" s="7">
        <v>188342000</v>
      </c>
    </row>
    <row spans="1:11" r="14">
      <c t="s" r="A14" s="4">
        <v>812</v>
      </c>
      <c t="n" r="D14" s="6">
        <v>210000</v>
      </c>
      <c t="n" r="E14" s="6">
        <v>210000</v>
      </c>
      <c t="n" r="G14" s="6">
        <v>30600</v>
      </c>
    </row>
    <row spans="1:11" r="15">
      <c t="s" r="A15" s="4">
        <v>813</v>
      </c>
      <c t="n" r="B15" s="6">
        <v>36000</v>
      </c>
      <c t="n" r="C15" s="6">
        <v>120000</v>
      </c>
      <c t="n" r="D15" s="6">
        <v>150000</v>
      </c>
      <c t="n" r="E15" s="6">
        <v>60000</v>
      </c>
      <c t="n" r="F15" s="6">
        <v>20000</v>
      </c>
      <c t="n" r="G15" s="6">
        <v>137500</v>
      </c>
      <c t="n" r="H15" s="6">
        <v>12500</v>
      </c>
      <c t="n" r="I15" s="6">
        <v>536000</v>
      </c>
    </row>
    <row spans="1:11" r="16">
      <c t="s" r="A16" s="4">
        <v>814</v>
      </c>
      <c t="n" r="B16" s="9">
        <v>14.02</v>
      </c>
      <c t="n" r="C16" s="9">
        <v>16.89</v>
      </c>
      <c t="n" r="D16" s="9">
        <v>16.89</v>
      </c>
      <c t="n" r="E16" s="9">
        <v>14.02</v>
      </c>
      <c t="n" r="F16" s="9">
        <v>14.02</v>
      </c>
      <c t="n" r="G16" s="9">
        <v>16.89</v>
      </c>
      <c t="n" r="H16" s="9">
        <v>16.89</v>
      </c>
      <c t="n" r="J16" s="9">
        <v>3.09</v>
      </c>
    </row>
    <row spans="1:11" r="17">
      <c t="s" r="A17" s="4">
        <v>815</v>
      </c>
      <c t="n" r="B17" s="7">
        <v>504720</v>
      </c>
      <c t="n" r="C17" s="7">
        <v>2026800</v>
      </c>
      <c t="n" r="D17" s="7">
        <v>2533485</v>
      </c>
      <c t="n" r="E17" s="7">
        <v>841195</v>
      </c>
      <c t="n" r="F17" s="7">
        <v>280400</v>
      </c>
      <c t="n" r="G17" s="7">
        <v>2322375</v>
      </c>
      <c t="n" r="H17" s="7">
        <v>211125</v>
      </c>
      <c t="n" r="J17" s="7">
        <v>88000</v>
      </c>
      <c t="n" r="K17" s="7">
        <v>33630000</v>
      </c>
    </row>
    <row spans="1:11" r="18">
      <c t="s" r="A18" s="4">
        <v>816</v>
      </c>
      <c t="n" r="G18" s="6">
        <v>30600</v>
      </c>
    </row>
    <row spans="1:11" r="19">
      <c t="s" r="A19" s="4">
        <v>817</v>
      </c>
      <c t="n" r="G19" s="9">
        <v>5.88</v>
      </c>
    </row>
    <row spans="1:11" r="20">
      <c t="s" r="A20" s="4">
        <v>818</v>
      </c>
      <c t="n" r="G20" s="7">
        <v>180000</v>
      </c>
    </row>
    <row spans="1:11" r="21">
      <c t="s" r="A21" s="4">
        <v>819</v>
      </c>
      <c t="n" r="I21" s="7">
        <v>2000000</v>
      </c>
    </row>
    <row spans="1:11" r="22">
      <c t="s" r="A22" s="4">
        <v>107</v>
      </c>
    </row>
    <row spans="1:11" r="23">
      <c t="s" r="A23" s="3">
        <v>804</v>
      </c>
    </row>
    <row spans="1:11" r="24">
      <c t="s" r="A24" s="4">
        <v>812</v>
      </c>
      <c t="n" r="J24" s="6">
        <v>17850</v>
      </c>
    </row>
    <row spans="1:11" r="25">
      <c t="s" r="A25" s="4">
        <v>820</v>
      </c>
      <c t="n" r="I25" s="6">
        <v>79850</v>
      </c>
    </row>
    <row spans="1:11" r="26">
      <c t="s" r="A26" s="4">
        <v>821</v>
      </c>
    </row>
    <row spans="1:11" r="27">
      <c t="s" r="A27" s="3">
        <v>804</v>
      </c>
    </row>
    <row spans="1:11" r="28">
      <c t="s" r="A28" s="4">
        <v>820</v>
      </c>
      <c t="n" r="D28" s="6">
        <v>79850</v>
      </c>
    </row>
    <row spans="1:11" r="29">
      <c t="s" r="A29" s="4">
        <v>819</v>
      </c>
      <c t="n" r="D29" s="7">
        <v>2000000</v>
      </c>
    </row>
    <row spans="1:11" r="30">
      <c t="s" r="A30" s="4">
        <v>822</v>
      </c>
    </row>
    <row spans="1:11" r="31">
      <c t="s" r="A31" s="3">
        <v>804</v>
      </c>
    </row>
    <row spans="1:11" r="32">
      <c t="s" r="A32" s="4">
        <v>812</v>
      </c>
      <c t="n" r="B32" s="6">
        <v>156000</v>
      </c>
      <c t="n" r="C32" s="6">
        <v>156000</v>
      </c>
      <c t="n" r="F32" s="6">
        <v>157500</v>
      </c>
      <c t="n" r="G32" s="6">
        <v>157500</v>
      </c>
      <c t="n" r="H32" s="6">
        <v>1250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r="A1" s="1">
        <v>823</v>
      </c>
      <c t="s" r="B1" s="2">
        <v>824</v>
      </c>
      <c t="s" r="C1" s="2">
        <v>825</v>
      </c>
      <c t="s" r="D1" s="2">
        <v>826</v>
      </c>
      <c t="s" r="E1" s="2">
        <v>827</v>
      </c>
      <c t="s" r="F1" s="2">
        <v>828</v>
      </c>
      <c t="s" r="G1" s="2">
        <v>2</v>
      </c>
      <c t="s" r="H1" s="2">
        <v>32</v>
      </c>
      <c t="s" r="I1" s="2">
        <v>75</v>
      </c>
      <c t="s" r="J1" s="2">
        <v>366</v>
      </c>
    </row>
    <row spans="1:10" r="2">
      <c t="s" r="A2" s="3">
        <v>829</v>
      </c>
    </row>
    <row spans="1:10" r="3">
      <c t="s" r="A3" s="4">
        <v>830</v>
      </c>
      <c t="s" r="G3" s="4">
        <v>831</v>
      </c>
    </row>
    <row spans="1:10" r="4">
      <c t="s" r="A4" s="4">
        <v>832</v>
      </c>
      <c t="s" r="G4" s="4">
        <v>833</v>
      </c>
    </row>
    <row spans="1:10" r="5">
      <c t="s" r="A5" s="4">
        <v>834</v>
      </c>
      <c t="n" r="C5" s="6">
        <v>1326923</v>
      </c>
      <c t="n" r="D5" s="6">
        <v>359000</v>
      </c>
      <c t="n" r="E5" s="6">
        <v>0</v>
      </c>
      <c t="n" r="F5" s="6">
        <v>0</v>
      </c>
      <c t="n" r="G5" s="6">
        <v>0</v>
      </c>
      <c t="n" r="H5" s="6">
        <v>1685923</v>
      </c>
      <c t="n" r="I5" s="6">
        <v>0</v>
      </c>
    </row>
    <row spans="1:10" r="6">
      <c t="s" r="A6" s="4">
        <v>835</v>
      </c>
      <c t="s" r="D6" s="4">
        <v>836</v>
      </c>
    </row>
    <row spans="1:10" r="7">
      <c t="s" r="A7" s="4">
        <v>837</v>
      </c>
      <c t="n" r="C7" s="9">
        <v>3.19</v>
      </c>
      <c t="n" r="D7" s="9">
        <v>2.7</v>
      </c>
      <c t="n" r="G7" s="9">
        <v>2.7</v>
      </c>
    </row>
    <row spans="1:10" r="8">
      <c t="s" r="A8" s="4">
        <v>838</v>
      </c>
      <c t="n" r="G8" s="10">
        <v>1.9</v>
      </c>
      <c t="n" r="H8" s="10">
        <v>3.3</v>
      </c>
    </row>
    <row spans="1:10" r="9">
      <c t="s" r="A9" s="4">
        <v>839</v>
      </c>
    </row>
    <row spans="1:10" r="10">
      <c t="s" r="A10" s="3">
        <v>829</v>
      </c>
    </row>
    <row spans="1:10" r="11">
      <c t="s" r="A11" s="4">
        <v>835</v>
      </c>
      <c t="s" r="C11" s="4">
        <v>840</v>
      </c>
    </row>
    <row spans="1:10" r="12">
      <c t="s" r="A12" s="4">
        <v>841</v>
      </c>
    </row>
    <row spans="1:10" r="13">
      <c t="s" r="A13" s="3">
        <v>829</v>
      </c>
    </row>
    <row spans="1:10" r="14">
      <c t="s" r="A14" s="4">
        <v>835</v>
      </c>
      <c t="s" r="C14" s="4">
        <v>840</v>
      </c>
    </row>
    <row spans="1:10" r="15">
      <c t="s" r="A15" s="4">
        <v>149</v>
      </c>
    </row>
    <row spans="1:10" r="16">
      <c t="s" r="A16" s="3">
        <v>829</v>
      </c>
    </row>
    <row spans="1:10" r="17">
      <c t="s" r="A17" s="4">
        <v>842</v>
      </c>
      <c t="s" r="G17" s="4">
        <v>843</v>
      </c>
    </row>
    <row spans="1:10" r="18">
      <c t="s" r="A18" s="4">
        <v>844</v>
      </c>
      <c t="n" r="G18" s="6">
        <v>1125000</v>
      </c>
      <c t="n" r="H18" s="6">
        <v>0</v>
      </c>
      <c t="n" r="I18" s="6">
        <v>0</v>
      </c>
    </row>
    <row spans="1:10" r="19">
      <c t="s" r="A19" s="4">
        <v>845</v>
      </c>
    </row>
    <row spans="1:10" r="20">
      <c t="s" r="A20" s="3">
        <v>829</v>
      </c>
    </row>
    <row spans="1:10" r="21">
      <c t="s" r="A21" s="4">
        <v>846</v>
      </c>
      <c t="s" r="C21" s="4">
        <v>409</v>
      </c>
    </row>
    <row spans="1:10" r="22">
      <c t="s" r="A22" s="4">
        <v>847</v>
      </c>
    </row>
    <row spans="1:10" r="23">
      <c t="s" r="A23" s="3">
        <v>829</v>
      </c>
    </row>
    <row spans="1:10" r="24">
      <c t="s" r="A24" s="4">
        <v>846</v>
      </c>
      <c t="s" r="B24" s="4">
        <v>409</v>
      </c>
    </row>
    <row spans="1:10" r="25">
      <c t="s" r="A25" s="4">
        <v>405</v>
      </c>
    </row>
    <row spans="1:10" r="26">
      <c t="s" r="A26" s="3">
        <v>829</v>
      </c>
    </row>
    <row spans="1:10" r="27">
      <c t="s" r="A27" s="4">
        <v>842</v>
      </c>
      <c t="s" r="G27" s="4">
        <v>527</v>
      </c>
    </row>
    <row spans="1:10" r="28">
      <c t="s" r="A28" s="4">
        <v>837</v>
      </c>
      <c t="n" r="H28" s="9">
        <v>3.07</v>
      </c>
    </row>
    <row spans="1:10" r="29">
      <c t="s" r="A29" s="4">
        <v>800</v>
      </c>
    </row>
    <row spans="1:10" r="30">
      <c t="s" r="A30" s="3">
        <v>829</v>
      </c>
    </row>
    <row spans="1:10" r="31">
      <c t="s" r="A31" s="4">
        <v>842</v>
      </c>
      <c t="s" r="G31" s="4">
        <v>843</v>
      </c>
    </row>
    <row spans="1:10" r="32">
      <c t="s" r="A32" s="4">
        <v>837</v>
      </c>
      <c t="n" r="H32" s="9">
        <v>3.54</v>
      </c>
    </row>
    <row spans="1:10" r="33">
      <c t="s" r="A33" s="4">
        <v>848</v>
      </c>
    </row>
    <row spans="1:10" r="34">
      <c t="s" r="A34" s="3">
        <v>829</v>
      </c>
    </row>
    <row spans="1:10" r="35">
      <c t="s" r="A35" s="4">
        <v>849</v>
      </c>
      <c t="n" r="J35" s="6">
        <v>2981737</v>
      </c>
    </row>
    <row spans="1:10" r="36">
      <c t="s" r="A36" s="4">
        <v>850</v>
      </c>
      <c t="n" r="G36" s="6">
        <v>170814</v>
      </c>
      <c t="n" r="H36" s="6">
        <v>12958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s>
  <sheetData>
    <row spans="1:4" r="1">
      <c t="s" r="A1" s="1">
        <v>851</v>
      </c>
      <c t="s" r="B1" s="2">
        <v>825</v>
      </c>
      <c t="s" r="C1" s="2">
        <v>826</v>
      </c>
      <c t="s" r="D1" s="2">
        <v>2</v>
      </c>
    </row>
    <row spans="1:4" r="2">
      <c t="s" r="A2" s="3">
        <v>240</v>
      </c>
    </row>
    <row spans="1:4" r="3">
      <c t="s" r="A3" s="4">
        <v>852</v>
      </c>
      <c t="s" r="B3" s="4">
        <v>853</v>
      </c>
      <c t="s" r="C3" s="4">
        <v>854</v>
      </c>
    </row>
    <row spans="1:4" r="4">
      <c t="s" r="A4" s="4">
        <v>855</v>
      </c>
      <c t="s" r="B4" s="4">
        <v>856</v>
      </c>
      <c t="s" r="C4" s="4">
        <v>857</v>
      </c>
    </row>
    <row spans="1:4" r="5">
      <c t="s" r="A5" s="4">
        <v>858</v>
      </c>
      <c t="s" r="B5" s="4">
        <v>859</v>
      </c>
      <c t="s" r="C5" s="4">
        <v>860</v>
      </c>
    </row>
    <row spans="1:4" r="6">
      <c t="s" r="A6" s="4">
        <v>861</v>
      </c>
      <c t="s" r="B6" s="4">
        <v>862</v>
      </c>
      <c t="s" r="C6" s="4">
        <v>862</v>
      </c>
    </row>
    <row spans="1:4" r="7">
      <c t="s" r="A7" s="4">
        <v>863</v>
      </c>
      <c t="n" r="B7" s="9">
        <v>3.19</v>
      </c>
      <c t="n" r="C7" s="9">
        <v>2.7</v>
      </c>
      <c t="n" r="D7" s="9">
        <v>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864</v>
      </c>
      <c t="s" r="B1" s="2">
        <v>825</v>
      </c>
      <c t="s" r="C1" s="2">
        <v>826</v>
      </c>
      <c t="s" r="D1" s="2">
        <v>827</v>
      </c>
      <c t="s" r="E1" s="2">
        <v>828</v>
      </c>
      <c t="s" r="F1" s="2">
        <v>2</v>
      </c>
      <c t="s" r="G1" s="2">
        <v>803</v>
      </c>
      <c t="s" r="H1" s="2">
        <v>367</v>
      </c>
      <c t="s" r="I1" s="2">
        <v>368</v>
      </c>
      <c t="s" r="J1" s="2">
        <v>4</v>
      </c>
      <c t="s" r="K1" s="2">
        <v>369</v>
      </c>
      <c t="s" r="L1" s="2">
        <v>487</v>
      </c>
      <c t="s" r="M1" s="2">
        <v>2</v>
      </c>
      <c t="s" r="N1" s="2">
        <v>32</v>
      </c>
      <c t="s" r="O1" s="2">
        <v>75</v>
      </c>
    </row>
    <row spans="1:15" r="2">
      <c t="s" r="A2" s="3">
        <v>240</v>
      </c>
    </row>
    <row spans="1:15" r="3">
      <c t="s" r="A3" s="4">
        <v>865</v>
      </c>
      <c t="n" r="M3" s="6">
        <v>1685923</v>
      </c>
    </row>
    <row spans="1:15" r="4">
      <c t="s" r="A4" s="4">
        <v>866</v>
      </c>
      <c t="n" r="B4" s="6">
        <v>1326923</v>
      </c>
      <c t="n" r="C4" s="6">
        <v>359000</v>
      </c>
      <c t="n" r="D4" s="6">
        <v>0</v>
      </c>
      <c t="n" r="E4" s="6">
        <v>0</v>
      </c>
      <c t="n" r="M4" s="6">
        <v>0</v>
      </c>
      <c t="n" r="N4" s="6">
        <v>1685923</v>
      </c>
      <c t="n" r="O4" s="6">
        <v>0</v>
      </c>
    </row>
    <row spans="1:15" r="5">
      <c t="s" r="A5" s="4">
        <v>867</v>
      </c>
      <c t="n" r="F5" s="6">
        <v>-36000</v>
      </c>
      <c t="n" r="G5" s="6">
        <v>-120000</v>
      </c>
      <c t="n" r="H5" s="6">
        <v>-150000</v>
      </c>
      <c t="n" r="I5" s="6">
        <v>-60000</v>
      </c>
      <c t="n" r="J5" s="6">
        <v>-20000</v>
      </c>
      <c t="n" r="K5" s="6">
        <v>-137500</v>
      </c>
      <c t="n" r="L5" s="6">
        <v>-12500</v>
      </c>
      <c t="n" r="M5" s="6">
        <v>-536000</v>
      </c>
    </row>
    <row spans="1:15" r="6">
      <c t="s" r="A6" s="4">
        <v>868</v>
      </c>
      <c t="n" r="F6" s="6">
        <v>1149923</v>
      </c>
      <c t="n" r="M6" s="6">
        <v>1149923</v>
      </c>
      <c t="n" r="N6" s="6">
        <v>1685923</v>
      </c>
    </row>
    <row spans="1:15" r="7">
      <c t="s" r="A7" s="4">
        <v>869</v>
      </c>
      <c t="n" r="F7" s="6">
        <v>1149923</v>
      </c>
      <c t="n" r="M7" s="6">
        <v>1149923</v>
      </c>
    </row>
    <row spans="1:15" r="8">
      <c t="s" r="A8" s="4">
        <v>870</v>
      </c>
      <c t="n" r="M8" s="9">
        <v>3.09</v>
      </c>
    </row>
    <row spans="1:15" r="9">
      <c t="s" r="A9" s="4">
        <v>871</v>
      </c>
      <c t="n" r="F9" s="9">
        <v>14.02</v>
      </c>
      <c t="n" r="G9" s="9">
        <v>16.89</v>
      </c>
      <c t="n" r="H9" s="9">
        <v>16.89</v>
      </c>
      <c t="n" r="I9" s="9">
        <v>14.02</v>
      </c>
      <c t="n" r="J9" s="9">
        <v>14.02</v>
      </c>
      <c t="n" r="K9" s="9">
        <v>16.89</v>
      </c>
      <c t="n" r="L9" s="9">
        <v>16.89</v>
      </c>
      <c t="n" r="N9" s="9">
        <v>3.09</v>
      </c>
    </row>
    <row spans="1:15" r="10">
      <c t="s" r="A10" s="4">
        <v>872</v>
      </c>
      <c t="n" r="M10" s="12">
        <v>16.27</v>
      </c>
    </row>
    <row spans="1:15" r="11">
      <c t="s" r="A11" s="4">
        <v>873</v>
      </c>
      <c t="n" r="F11" s="12">
        <v>2.99</v>
      </c>
      <c t="n" r="M11" s="12">
        <v>2.99</v>
      </c>
      <c t="n" r="N11" s="9">
        <v>3.09</v>
      </c>
    </row>
    <row spans="1:15" r="12">
      <c t="s" r="A12" s="4">
        <v>874</v>
      </c>
      <c t="n" r="F12" s="9">
        <v>2.99</v>
      </c>
      <c t="n" r="M12" s="9">
        <v>2.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875</v>
      </c>
      <c t="s" r="B1" s="2">
        <v>1</v>
      </c>
    </row>
    <row spans="1:3" r="2">
      <c t="s" r="B2" s="2">
        <v>2</v>
      </c>
      <c t="s" r="C2" s="2">
        <v>32</v>
      </c>
    </row>
    <row spans="1:3" r="3">
      <c t="s" r="A3" s="3">
        <v>829</v>
      </c>
    </row>
    <row spans="1:3" r="4">
      <c t="s" r="A4" s="4">
        <v>876</v>
      </c>
      <c t="n" r="B4" s="6">
        <v>1149923</v>
      </c>
      <c t="n" r="C4" s="6">
        <v>1685923</v>
      </c>
    </row>
    <row spans="1:3" r="5">
      <c t="s" r="A5" s="4">
        <v>877</v>
      </c>
      <c t="n" r="B5" s="9">
        <v>2.99</v>
      </c>
      <c t="n" r="C5" s="9">
        <v>3.09</v>
      </c>
    </row>
    <row spans="1:3" r="6">
      <c t="s" r="A6" s="4">
        <v>878</v>
      </c>
    </row>
    <row spans="1:3" r="7">
      <c t="s" r="A7" s="3">
        <v>829</v>
      </c>
    </row>
    <row spans="1:3" r="8">
      <c t="s" r="A8" s="4">
        <v>879</v>
      </c>
      <c t="n" r="B8" s="9">
        <v>14.02</v>
      </c>
    </row>
    <row spans="1:3" r="9">
      <c t="s" r="A9" s="4">
        <v>876</v>
      </c>
      <c t="n" r="B9" s="6">
        <v>243000</v>
      </c>
    </row>
    <row spans="1:3" r="10">
      <c t="s" r="A10" s="4">
        <v>880</v>
      </c>
      <c t="s" r="B10" s="4">
        <v>881</v>
      </c>
    </row>
    <row spans="1:3" r="11">
      <c t="s" r="A11" s="4">
        <v>877</v>
      </c>
      <c t="n" r="B11" s="9">
        <v>14.02</v>
      </c>
    </row>
    <row spans="1:3" r="12">
      <c t="s" r="A12" s="4">
        <v>882</v>
      </c>
      <c t="n" r="B12" s="6">
        <v>243000</v>
      </c>
    </row>
    <row spans="1:3" r="13">
      <c t="s" r="A13" s="4">
        <v>883</v>
      </c>
      <c t="s" r="B13" s="4">
        <v>881</v>
      </c>
    </row>
    <row spans="1:3" r="14">
      <c t="s" r="A14" s="4">
        <v>884</v>
      </c>
      <c t="n" r="B14" s="9">
        <v>14.02</v>
      </c>
    </row>
    <row spans="1:3" r="15">
      <c t="s" r="A15" s="4">
        <v>885</v>
      </c>
    </row>
    <row spans="1:3" r="16">
      <c t="s" r="A16" s="3">
        <v>829</v>
      </c>
    </row>
    <row spans="1:3" r="17">
      <c t="s" r="A17" s="4">
        <v>879</v>
      </c>
      <c t="n" r="B17" s="9">
        <v>16.89</v>
      </c>
    </row>
    <row spans="1:3" r="18">
      <c t="s" r="A18" s="4">
        <v>876</v>
      </c>
      <c t="n" r="B18" s="6">
        <v>906923</v>
      </c>
    </row>
    <row spans="1:3" r="19">
      <c t="s" r="A19" s="4">
        <v>880</v>
      </c>
      <c t="s" r="B19" s="4">
        <v>886</v>
      </c>
    </row>
    <row spans="1:3" r="20">
      <c t="s" r="A20" s="4">
        <v>877</v>
      </c>
      <c t="n" r="B20" s="9">
        <v>16.89</v>
      </c>
    </row>
    <row spans="1:3" r="21">
      <c t="s" r="A21" s="4">
        <v>882</v>
      </c>
      <c t="n" r="B21" s="6">
        <v>906923</v>
      </c>
    </row>
    <row spans="1:3" r="22">
      <c t="s" r="A22" s="4">
        <v>883</v>
      </c>
      <c t="s" r="B22" s="4">
        <v>886</v>
      </c>
    </row>
    <row spans="1:3" r="23">
      <c t="s" r="A23" s="4">
        <v>884</v>
      </c>
      <c t="n" r="B23" s="9">
        <v>16.89</v>
      </c>
    </row>
    <row spans="1:3" r="24">
      <c t="s" r="A24" s="4">
        <v>887</v>
      </c>
    </row>
    <row spans="1:3" r="25">
      <c t="s" r="A25" s="3">
        <v>829</v>
      </c>
    </row>
    <row spans="1:3" r="26">
      <c t="s" r="A26" s="4">
        <v>879</v>
      </c>
      <c t="n" r="B26" s="9">
        <v>15.46</v>
      </c>
    </row>
    <row spans="1:3" r="27">
      <c t="s" r="A27" s="4">
        <v>876</v>
      </c>
      <c t="n" r="B27" s="6">
        <v>1149923</v>
      </c>
    </row>
    <row spans="1:3" r="28">
      <c t="s" r="A28" s="4">
        <v>880</v>
      </c>
      <c t="s" r="B28" s="4">
        <v>888</v>
      </c>
    </row>
    <row spans="1:3" r="29">
      <c t="s" r="A29" s="4">
        <v>877</v>
      </c>
      <c t="n" r="B29" s="9">
        <v>15.46</v>
      </c>
    </row>
    <row spans="1:3" r="30">
      <c t="s" r="A30" s="4">
        <v>882</v>
      </c>
      <c t="n" r="B30" s="6">
        <v>1149923</v>
      </c>
    </row>
    <row spans="1:3" r="31">
      <c t="s" r="A31" s="4">
        <v>883</v>
      </c>
      <c t="s" r="B31" s="4">
        <v>888</v>
      </c>
    </row>
    <row spans="1:3" r="32">
      <c t="s" r="A32" s="4">
        <v>884</v>
      </c>
      <c t="n" r="B32" s="9">
        <v>15.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9</v>
      </c>
      <c t="s" r="B1" s="2">
        <v>1</v>
      </c>
    </row>
    <row spans="1:4" r="2">
      <c t="s" r="B2" s="2">
        <v>2</v>
      </c>
      <c t="s" r="C2" s="2">
        <v>32</v>
      </c>
      <c t="s" r="D2" s="2">
        <v>75</v>
      </c>
    </row>
    <row spans="1:4" r="3">
      <c t="s" r="A3" s="3">
        <v>829</v>
      </c>
    </row>
    <row spans="1:4" r="4">
      <c t="s" r="A4" s="4">
        <v>890</v>
      </c>
      <c t="n" r="B4" s="6">
        <v>1125000</v>
      </c>
      <c t="n" r="C4" s="6">
        <v>0</v>
      </c>
      <c t="n" r="D4" s="6">
        <v>0</v>
      </c>
    </row>
    <row spans="1:4" r="5">
      <c t="s" r="A5" s="4">
        <v>891</v>
      </c>
      <c t="n" r="B5" s="6">
        <v>1125000</v>
      </c>
    </row>
    <row spans="1:4" r="6">
      <c t="s" r="A6" s="4">
        <v>892</v>
      </c>
      <c t="n" r="B6" s="9">
        <v>21.4</v>
      </c>
    </row>
    <row spans="1:4" r="7">
      <c t="s" r="A7" s="4">
        <v>893</v>
      </c>
      <c t="n" r="B7" s="9">
        <v>2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94</v>
      </c>
      <c t="s" r="B1" s="2">
        <v>1</v>
      </c>
    </row>
    <row spans="1:2" r="2">
      <c t="s" r="B2" s="2">
        <v>522</v>
      </c>
    </row>
    <row spans="1:2" r="3">
      <c t="s" r="A3" s="3">
        <v>829</v>
      </c>
    </row>
    <row spans="1:2" r="4">
      <c t="s" r="A4" s="4">
        <v>895</v>
      </c>
      <c t="n" r="B4" s="7">
        <v>76</v>
      </c>
    </row>
    <row spans="1:2" r="5">
      <c t="s" r="A5" s="4">
        <v>896</v>
      </c>
      <c t="n" r="B5" s="7">
        <v>3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r="A1" s="1">
        <v>897</v>
      </c>
      <c t="s" r="B1" s="2">
        <v>1</v>
      </c>
    </row>
    <row spans="1:2" r="2">
      <c t="s" r="B2" s="2">
        <v>2</v>
      </c>
    </row>
    <row spans="1:2" r="3">
      <c t="s" r="A3" s="3">
        <v>237</v>
      </c>
    </row>
    <row spans="1:2" r="4">
      <c t="s" r="A4" s="4">
        <v>898</v>
      </c>
      <c t="n" r="B4" s="6">
        <v>25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9</v>
      </c>
      <c t="s" r="B1" s="2">
        <v>2</v>
      </c>
      <c t="s" r="C1" s="2">
        <v>32</v>
      </c>
      <c t="s" r="D1" s="2">
        <v>75</v>
      </c>
      <c t="s" r="E1" s="2">
        <v>761</v>
      </c>
    </row>
    <row spans="1:5" r="2">
      <c t="s" r="A2" s="3">
        <v>33</v>
      </c>
    </row>
    <row spans="1:5" r="3">
      <c t="s" r="A3" s="4">
        <v>38</v>
      </c>
      <c t="n" r="B3" s="7">
        <v>236277</v>
      </c>
      <c t="n" r="C3" s="7">
        <v>160481</v>
      </c>
      <c t="n" r="D3" s="7">
        <v>65059</v>
      </c>
      <c t="n" r="E3" s="7">
        <v>63872</v>
      </c>
    </row>
    <row spans="1:5" r="4">
      <c t="s" r="A4" s="4">
        <v>46</v>
      </c>
      <c t="n" r="B4" s="6">
        <v>15574</v>
      </c>
      <c t="n" r="C4" s="6">
        <v>5180</v>
      </c>
    </row>
    <row spans="1:5" r="5">
      <c t="s" r="A5" s="4">
        <v>47</v>
      </c>
      <c t="n" r="B5" s="6">
        <v>837398</v>
      </c>
      <c t="n" r="C5" s="6">
        <v>615031</v>
      </c>
    </row>
    <row spans="1:5" r="6">
      <c t="s" r="A6" s="3">
        <v>48</v>
      </c>
    </row>
    <row spans="1:5" r="7">
      <c t="s" r="A7" s="4">
        <v>55</v>
      </c>
      <c t="n" r="B7" s="6">
        <v>17885</v>
      </c>
      <c t="n" r="C7" s="6">
        <v>31831</v>
      </c>
    </row>
    <row spans="1:5" r="8">
      <c t="s" r="A8" s="4">
        <v>56</v>
      </c>
      <c t="n" r="B8" s="6">
        <v>480845</v>
      </c>
      <c t="n" r="C8" s="6">
        <v>359942</v>
      </c>
    </row>
    <row spans="1:5" r="9">
      <c t="s" r="A9" s="4">
        <v>900</v>
      </c>
      <c t="n" r="B9" s="6">
        <v>-2033</v>
      </c>
      <c t="n" r="C9" s="6">
        <v>1723</v>
      </c>
    </row>
    <row spans="1:5" r="10">
      <c t="s" r="A10" s="4">
        <v>63</v>
      </c>
      <c t="n" r="B10" s="6">
        <v>155955</v>
      </c>
      <c t="n" r="C10" s="6">
        <v>65021</v>
      </c>
    </row>
    <row spans="1:5" r="11">
      <c t="s" r="A11" s="4">
        <v>64</v>
      </c>
      <c t="n" r="B11" s="6">
        <v>356553</v>
      </c>
      <c t="n" r="C11" s="6">
        <v>255089</v>
      </c>
      <c t="n" r="D11" s="6">
        <v>79984</v>
      </c>
      <c t="n" r="E11" s="6">
        <v>28119</v>
      </c>
    </row>
    <row spans="1:5" r="12">
      <c t="s" r="A12" s="4">
        <v>65</v>
      </c>
      <c t="n" r="B12" s="6">
        <v>837398</v>
      </c>
      <c t="n" r="C12" s="6">
        <v>615031</v>
      </c>
    </row>
    <row spans="1:5" r="13">
      <c t="s" r="A13" s="4">
        <v>901</v>
      </c>
    </row>
    <row spans="1:5" r="14">
      <c t="s" r="A14" s="3">
        <v>33</v>
      </c>
    </row>
    <row spans="1:5" r="15">
      <c t="s" r="A15" s="4">
        <v>38</v>
      </c>
      <c t="n" r="B15" s="6">
        <v>36762</v>
      </c>
      <c t="n" r="C15" s="6">
        <v>30927</v>
      </c>
      <c t="n" r="D15" s="7">
        <v>10744</v>
      </c>
      <c t="n" r="E15" s="7">
        <v>2084</v>
      </c>
    </row>
    <row spans="1:5" r="16">
      <c t="s" r="A16" s="4">
        <v>902</v>
      </c>
      <c t="n" r="B16" s="6">
        <v>166597</v>
      </c>
      <c t="n" r="C16" s="6">
        <v>218600</v>
      </c>
    </row>
    <row spans="1:5" r="17">
      <c t="s" r="A17" s="4">
        <v>46</v>
      </c>
      <c t="n" r="B17" s="6">
        <v>7355</v>
      </c>
      <c t="n" r="C17" s="6">
        <v>6473</v>
      </c>
    </row>
    <row spans="1:5" r="18">
      <c t="s" r="A18" s="4">
        <v>47</v>
      </c>
      <c t="n" r="B18" s="6">
        <v>210714</v>
      </c>
      <c t="n" r="C18" s="6">
        <v>256000</v>
      </c>
    </row>
    <row spans="1:5" r="19">
      <c t="s" r="A19" s="3">
        <v>48</v>
      </c>
    </row>
    <row spans="1:5" r="20">
      <c t="s" r="A20" s="4">
        <v>55</v>
      </c>
      <c t="n" r="B20" s="6">
        <v>349</v>
      </c>
      <c t="n" r="C20" s="6">
        <v>911</v>
      </c>
    </row>
    <row spans="1:5" r="21">
      <c t="s" r="A21" s="4">
        <v>56</v>
      </c>
      <c t="n" r="B21" s="6">
        <v>349</v>
      </c>
      <c t="n" r="C21" s="6">
        <v>911</v>
      </c>
    </row>
    <row spans="1:5" r="22">
      <c t="s" r="A22" s="4">
        <v>903</v>
      </c>
      <c t="n" r="B22" s="6">
        <v>201892</v>
      </c>
      <c t="n" r="C22" s="6">
        <v>188345</v>
      </c>
    </row>
    <row spans="1:5" r="23">
      <c t="s" r="A23" s="4">
        <v>900</v>
      </c>
      <c t="n" r="C23" s="6">
        <v>1723</v>
      </c>
    </row>
    <row spans="1:5" r="24">
      <c t="s" r="A24" s="4">
        <v>63</v>
      </c>
      <c t="n" r="B24" s="6">
        <v>8473</v>
      </c>
      <c t="n" r="C24" s="6">
        <v>65021</v>
      </c>
    </row>
    <row spans="1:5" r="25">
      <c t="s" r="A25" s="4">
        <v>64</v>
      </c>
      <c t="n" r="B25" s="6">
        <v>210365</v>
      </c>
      <c t="n" r="C25" s="6">
        <v>255089</v>
      </c>
    </row>
    <row spans="1:5" r="26">
      <c t="s" r="A26" s="4">
        <v>65</v>
      </c>
      <c t="n" r="B26" s="7">
        <v>210714</v>
      </c>
      <c t="n" r="C26" s="7">
        <v>25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4</v>
      </c>
      <c t="s" r="B1" s="2">
        <v>485</v>
      </c>
      <c t="s" r="J1" s="2">
        <v>1</v>
      </c>
    </row>
    <row spans="1:12" r="2">
      <c t="s" r="B2" s="2">
        <v>2</v>
      </c>
      <c t="s" r="C2" s="2">
        <v>486</v>
      </c>
      <c t="s" r="D2" s="2">
        <v>4</v>
      </c>
      <c t="s" r="E2" s="2">
        <v>487</v>
      </c>
      <c t="s" r="F2" s="2">
        <v>32</v>
      </c>
      <c t="s" r="G2" s="2">
        <v>488</v>
      </c>
      <c t="s" r="H2" s="2">
        <v>489</v>
      </c>
      <c t="s" r="I2" s="2">
        <v>490</v>
      </c>
      <c t="s" r="J2" s="2">
        <v>2</v>
      </c>
      <c t="s" r="K2" s="2">
        <v>32</v>
      </c>
      <c t="s" r="L2" s="2">
        <v>75</v>
      </c>
    </row>
    <row spans="1:12" r="3">
      <c t="s" r="A3" s="3">
        <v>905</v>
      </c>
    </row>
    <row spans="1:12" r="4">
      <c t="s" r="A4" s="4">
        <v>906</v>
      </c>
      <c t="n" r="J4" s="7">
        <v>9595</v>
      </c>
      <c t="n" r="K4" s="7">
        <v>6055</v>
      </c>
      <c t="n" r="L4" s="7">
        <v>2901</v>
      </c>
    </row>
    <row spans="1:12" r="5">
      <c t="s" r="A5" s="4">
        <v>86</v>
      </c>
      <c t="n" r="B5" s="7">
        <v>101332</v>
      </c>
      <c t="n" r="C5" s="7">
        <v>89244</v>
      </c>
      <c t="n" r="D5" s="7">
        <v>99088</v>
      </c>
      <c t="n" r="E5" s="7">
        <v>105128</v>
      </c>
      <c t="n" r="F5" s="7">
        <v>85400</v>
      </c>
      <c t="n" r="G5" s="7">
        <v>58013</v>
      </c>
      <c t="n" r="H5" s="7">
        <v>46529</v>
      </c>
      <c t="n" r="I5" s="7">
        <v>43878</v>
      </c>
      <c t="n" r="J5" s="6">
        <v>394792</v>
      </c>
      <c t="n" r="K5" s="6">
        <v>233820</v>
      </c>
      <c t="n" r="L5" s="6">
        <v>124832</v>
      </c>
    </row>
    <row spans="1:12" r="6">
      <c t="s" r="A6" s="3">
        <v>907</v>
      </c>
    </row>
    <row spans="1:12" r="7">
      <c t="s" r="A7" s="4">
        <v>908</v>
      </c>
      <c t="n" r="J7" s="6">
        <v>46125</v>
      </c>
      <c t="n" r="K7" s="6">
        <v>33498</v>
      </c>
      <c t="n" r="L7" s="6">
        <v>24720</v>
      </c>
    </row>
    <row spans="1:12" r="8">
      <c t="s" r="A8" s="4">
        <v>91</v>
      </c>
      <c t="n" r="B8" s="6">
        <v>68039</v>
      </c>
      <c t="n" r="C8" s="6">
        <v>61529</v>
      </c>
      <c t="n" r="D8" s="6">
        <v>58098</v>
      </c>
      <c t="n" r="E8" s="6">
        <v>56836</v>
      </c>
      <c t="n" r="F8" s="6">
        <v>54178</v>
      </c>
      <c t="n" r="G8" s="6">
        <v>41904</v>
      </c>
      <c t="n" r="H8" s="6">
        <v>31429</v>
      </c>
      <c t="n" r="I8" s="6">
        <v>32057</v>
      </c>
      <c t="n" r="J8" s="6">
        <v>244502</v>
      </c>
      <c t="n" r="K8" s="6">
        <v>159568</v>
      </c>
      <c t="n" r="L8" s="6">
        <v>69371</v>
      </c>
    </row>
    <row spans="1:12" r="9">
      <c t="s" r="A9" s="4">
        <v>909</v>
      </c>
      <c t="n" r="J9" s="6">
        <v>57778</v>
      </c>
      <c t="n" r="K9" s="6">
        <v>27155</v>
      </c>
      <c t="n" r="L9" s="6">
        <v>21248</v>
      </c>
    </row>
    <row spans="1:12" r="10">
      <c t="s" r="A10" s="4">
        <v>94</v>
      </c>
      <c t="n" r="B10" s="7">
        <v>20243</v>
      </c>
      <c t="n" r="C10" s="7">
        <v>16813</v>
      </c>
      <c t="n" r="D10" s="7">
        <v>25400</v>
      </c>
      <c t="n" r="E10" s="7">
        <v>30056</v>
      </c>
      <c t="n" r="F10" s="7">
        <v>19678</v>
      </c>
      <c t="n" r="G10" s="7">
        <v>9965</v>
      </c>
      <c t="n" r="H10" s="7">
        <v>9566</v>
      </c>
      <c t="n" r="I10" s="7">
        <v>7888</v>
      </c>
      <c t="n" r="J10" s="7">
        <v>92512</v>
      </c>
      <c t="n" r="K10" s="7">
        <v>47097</v>
      </c>
      <c t="n" r="L10" s="7">
        <v>34213</v>
      </c>
    </row>
    <row spans="1:12" r="11">
      <c t="s" r="A11" s="3">
        <v>100</v>
      </c>
    </row>
    <row spans="1:12" r="12">
      <c t="s" r="A12" s="4">
        <v>101</v>
      </c>
      <c t="n" r="J12" s="6">
        <v>30056491</v>
      </c>
      <c t="n" r="K12" s="6">
        <v>24568876</v>
      </c>
      <c t="n" r="L12" s="6">
        <v>14313150</v>
      </c>
    </row>
    <row spans="1:12" r="13">
      <c t="s" r="A13" s="4">
        <v>102</v>
      </c>
      <c t="n" r="J13" s="6">
        <v>30326468</v>
      </c>
      <c t="n" r="K13" s="6">
        <v>25816560</v>
      </c>
      <c t="n" r="L13" s="6">
        <v>14473800</v>
      </c>
    </row>
    <row spans="1:12" r="14">
      <c t="s" r="A14" s="3">
        <v>103</v>
      </c>
    </row>
    <row spans="1:12" r="15">
      <c t="s" r="A15" s="4">
        <v>101</v>
      </c>
      <c t="n" r="B15" s="9">
        <v>0.67</v>
      </c>
      <c t="n" r="C15" s="9">
        <v>0.5600000000000001</v>
      </c>
      <c t="n" r="D15" s="9">
        <v>0.85</v>
      </c>
      <c t="n" r="E15" s="9">
        <v>1.01</v>
      </c>
      <c t="n" r="F15" s="9">
        <v>0.67</v>
      </c>
      <c t="n" r="G15" s="9">
        <v>0.33</v>
      </c>
      <c t="n" r="H15" s="9">
        <v>0.43</v>
      </c>
      <c t="n" r="I15" s="9">
        <v>0.48</v>
      </c>
      <c t="n" r="J15" s="9">
        <v>3.08</v>
      </c>
      <c t="n" r="K15" s="9">
        <v>1.92</v>
      </c>
      <c t="n" r="L15" s="9">
        <v>2.39</v>
      </c>
    </row>
    <row spans="1:12" r="16">
      <c t="s" r="A16" s="4">
        <v>102</v>
      </c>
      <c t="n" r="B16" s="9">
        <v>0.66</v>
      </c>
      <c t="n" r="C16" s="9">
        <v>0.55</v>
      </c>
      <c t="n" r="D16" s="9">
        <v>0.84</v>
      </c>
      <c t="n" r="E16" s="7">
        <v>1</v>
      </c>
      <c t="n" r="F16" s="9">
        <v>0.67</v>
      </c>
      <c t="n" r="G16" s="9">
        <v>0.33</v>
      </c>
      <c t="n" r="H16" s="9">
        <v>0.39</v>
      </c>
      <c t="n" r="I16" s="9">
        <v>0.42</v>
      </c>
      <c t="n" r="J16" s="9">
        <v>3.05</v>
      </c>
      <c t="n" r="K16" s="9">
        <v>1.82</v>
      </c>
      <c t="n" r="L16" s="9">
        <v>2.36</v>
      </c>
    </row>
    <row spans="1:12" r="17">
      <c t="s" r="A17" s="4">
        <v>901</v>
      </c>
    </row>
    <row spans="1:12" r="18">
      <c t="s" r="A18" s="3">
        <v>905</v>
      </c>
    </row>
    <row spans="1:12" r="19">
      <c t="s" r="A19" s="4">
        <v>906</v>
      </c>
      <c t="n" r="J19" s="7">
        <v>1129</v>
      </c>
      <c t="n" r="K19" s="7">
        <v>1896</v>
      </c>
      <c t="n" r="L19" s="7">
        <v>1075</v>
      </c>
    </row>
    <row spans="1:12" r="20">
      <c t="s" r="A20" s="4">
        <v>86</v>
      </c>
      <c t="n" r="J20" s="6">
        <v>1129</v>
      </c>
      <c t="n" r="K20" s="6">
        <v>1896</v>
      </c>
      <c t="n" r="L20" s="6">
        <v>1075</v>
      </c>
    </row>
    <row spans="1:12" r="21">
      <c t="s" r="A21" s="3">
        <v>907</v>
      </c>
    </row>
    <row spans="1:12" r="22">
      <c t="s" r="A22" s="4">
        <v>908</v>
      </c>
      <c t="n" r="J22" s="6">
        <v>9036</v>
      </c>
      <c t="n" r="K22" s="6">
        <v>6649</v>
      </c>
      <c t="n" r="L22" s="6">
        <v>4119</v>
      </c>
    </row>
    <row spans="1:12" r="23">
      <c t="s" r="A23" s="4">
        <v>910</v>
      </c>
      <c t="n" r="L23" s="6">
        <v>16</v>
      </c>
    </row>
    <row spans="1:12" r="24">
      <c t="s" r="A24" s="4">
        <v>91</v>
      </c>
      <c t="n" r="J24" s="6">
        <v>9036</v>
      </c>
      <c t="n" r="K24" s="6">
        <v>6649</v>
      </c>
      <c t="n" r="L24" s="6">
        <v>4135</v>
      </c>
    </row>
    <row spans="1:12" r="25">
      <c t="s" r="A25" s="4">
        <v>911</v>
      </c>
      <c t="n" r="J25" s="6">
        <v>-7907</v>
      </c>
      <c t="n" r="K25" s="6">
        <v>-4753</v>
      </c>
      <c t="n" r="L25" s="6">
        <v>-3060</v>
      </c>
    </row>
    <row spans="1:12" r="26">
      <c t="s" r="A26" s="4">
        <v>909</v>
      </c>
      <c t="n" r="J26" s="6">
        <v>-2227</v>
      </c>
      <c t="n" r="K26" s="6">
        <v>-801</v>
      </c>
    </row>
    <row spans="1:12" r="27">
      <c t="s" r="A27" s="4">
        <v>912</v>
      </c>
      <c t="n" r="J27" s="6">
        <v>-5680</v>
      </c>
      <c t="n" r="K27" s="6">
        <v>-3952</v>
      </c>
      <c t="n" r="L27" s="6">
        <v>-3060</v>
      </c>
    </row>
    <row spans="1:12" r="28">
      <c t="s" r="A28" s="4">
        <v>913</v>
      </c>
      <c t="n" r="J28" s="6">
        <v>98192</v>
      </c>
      <c t="n" r="K28" s="6">
        <v>51049</v>
      </c>
      <c t="n" r="L28" s="6">
        <v>37273</v>
      </c>
    </row>
    <row spans="1:12" r="29">
      <c t="s" r="A29" s="4">
        <v>94</v>
      </c>
      <c t="n" r="J29" s="7">
        <v>92512</v>
      </c>
      <c t="n" r="K29" s="7">
        <v>47097</v>
      </c>
      <c t="n" r="L29" s="7">
        <v>34213</v>
      </c>
    </row>
    <row spans="1:12" r="30">
      <c t="s" r="A30" s="3">
        <v>100</v>
      </c>
    </row>
    <row spans="1:12" r="31">
      <c t="s" r="A31" s="4">
        <v>101</v>
      </c>
      <c t="n" r="J31" s="6">
        <v>30056491</v>
      </c>
      <c t="n" r="K31" s="6">
        <v>24568876</v>
      </c>
      <c t="n" r="L31" s="6">
        <v>14313150</v>
      </c>
    </row>
    <row spans="1:12" r="32">
      <c t="s" r="A32" s="4">
        <v>102</v>
      </c>
      <c t="n" r="J32" s="6">
        <v>30326468</v>
      </c>
      <c t="n" r="K32" s="6">
        <v>25816590</v>
      </c>
      <c t="n" r="L32" s="6">
        <v>14473800</v>
      </c>
    </row>
    <row spans="1:12" r="33">
      <c t="s" r="A33" s="3">
        <v>103</v>
      </c>
    </row>
    <row spans="1:12" r="34">
      <c t="s" r="A34" s="4">
        <v>101</v>
      </c>
      <c t="n" r="J34" s="9">
        <v>3.08</v>
      </c>
      <c t="n" r="K34" s="9">
        <v>1.92</v>
      </c>
      <c t="n" r="L34" s="9">
        <v>2.39</v>
      </c>
    </row>
    <row spans="1:12" r="35">
      <c t="s" r="A35" s="4">
        <v>102</v>
      </c>
      <c t="n" r="J35" s="9">
        <v>3.05</v>
      </c>
      <c t="n" r="K35" s="9">
        <v>1.82</v>
      </c>
      <c t="n" r="L35" s="9">
        <v>2.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914</v>
      </c>
      <c t="s" r="B1" s="2">
        <v>539</v>
      </c>
      <c t="s" r="I1" s="2">
        <v>1</v>
      </c>
    </row>
    <row spans="1:11" r="2">
      <c t="s" r="B2" s="2">
        <v>2</v>
      </c>
      <c t="s" r="C2" s="2">
        <v>803</v>
      </c>
      <c t="s" r="D2" s="2">
        <v>367</v>
      </c>
      <c t="s" r="E2" s="2">
        <v>368</v>
      </c>
      <c t="s" r="F2" s="2">
        <v>4</v>
      </c>
      <c t="s" r="G2" s="2">
        <v>369</v>
      </c>
      <c t="s" r="H2" s="2">
        <v>487</v>
      </c>
      <c t="s" r="I2" s="2">
        <v>2</v>
      </c>
      <c t="s" r="J2" s="2">
        <v>32</v>
      </c>
      <c t="s" r="K2" s="2">
        <v>75</v>
      </c>
    </row>
    <row spans="1:11" r="3">
      <c t="s" r="A3" s="3">
        <v>915</v>
      </c>
    </row>
    <row spans="1:11" r="4">
      <c t="s" r="A4" s="4">
        <v>916</v>
      </c>
      <c t="n" r="I4" s="7">
        <v>153860000</v>
      </c>
      <c t="n" r="J4" s="7">
        <v>194196000</v>
      </c>
      <c t="n" r="K4" s="7">
        <v>105051000</v>
      </c>
    </row>
    <row spans="1:11" r="5">
      <c t="s" r="A5" s="3">
        <v>917</v>
      </c>
    </row>
    <row spans="1:11" r="6">
      <c t="s" r="A6" s="4">
        <v>170</v>
      </c>
      <c t="n" r="I6" s="6">
        <v>-86964000</v>
      </c>
      <c t="n" r="J6" s="6">
        <v>-200047000</v>
      </c>
      <c t="n" r="K6" s="6">
        <v>-136494000</v>
      </c>
    </row>
    <row spans="1:11" r="7">
      <c t="s" r="A7" s="3">
        <v>918</v>
      </c>
    </row>
    <row spans="1:11" r="8">
      <c t="s" r="A8" s="4">
        <v>174</v>
      </c>
      <c t="n" r="I8" s="6">
        <v>8900000</v>
      </c>
      <c t="n" r="J8" s="6">
        <v>22515000</v>
      </c>
    </row>
    <row spans="1:11" r="9">
      <c t="s" r="A9" s="4">
        <v>172</v>
      </c>
      <c t="n" r="B9" s="7">
        <v>504720</v>
      </c>
      <c t="n" r="C9" s="7">
        <v>2026800</v>
      </c>
      <c t="n" r="D9" s="7">
        <v>2533485</v>
      </c>
      <c t="n" r="E9" s="7">
        <v>841195</v>
      </c>
      <c t="n" r="F9" s="7">
        <v>280400</v>
      </c>
      <c t="n" r="G9" s="7">
        <v>2322375</v>
      </c>
      <c t="n" r="H9" s="7">
        <v>211125</v>
      </c>
      <c t="n" r="J9" s="6">
        <v>88000</v>
      </c>
      <c t="n" r="K9" s="6">
        <v>33630000</v>
      </c>
    </row>
    <row spans="1:11" r="10">
      <c t="s" r="A10" s="4">
        <v>176</v>
      </c>
      <c t="n" r="I10" s="6">
        <v>8900000</v>
      </c>
      <c t="n" r="J10" s="6">
        <v>101273000</v>
      </c>
      <c t="n" r="K10" s="6">
        <v>32630000</v>
      </c>
    </row>
    <row spans="1:11" r="11">
      <c t="s" r="A11" s="4">
        <v>177</v>
      </c>
      <c t="n" r="I11" s="6">
        <v>75796000</v>
      </c>
      <c t="n" r="J11" s="6">
        <v>95422000</v>
      </c>
      <c t="n" r="K11" s="6">
        <v>1187000</v>
      </c>
    </row>
    <row spans="1:11" r="12">
      <c t="s" r="A12" s="4">
        <v>178</v>
      </c>
      <c t="n" r="I12" s="6">
        <v>160481000</v>
      </c>
      <c t="n" r="J12" s="6">
        <v>65059000</v>
      </c>
      <c t="n" r="K12" s="6">
        <v>63872000</v>
      </c>
    </row>
    <row spans="1:11" r="13">
      <c t="s" r="A13" s="4">
        <v>179</v>
      </c>
      <c t="n" r="B13" s="6">
        <v>236277000</v>
      </c>
      <c t="n" r="I13" s="6">
        <v>236277000</v>
      </c>
      <c t="n" r="J13" s="6">
        <v>160481000</v>
      </c>
      <c t="n" r="K13" s="6">
        <v>65059000</v>
      </c>
    </row>
    <row spans="1:11" r="14">
      <c t="s" r="A14" s="4">
        <v>901</v>
      </c>
    </row>
    <row spans="1:11" r="15">
      <c t="s" r="A15" s="3">
        <v>915</v>
      </c>
    </row>
    <row spans="1:11" r="16">
      <c t="s" r="A16" s="4">
        <v>916</v>
      </c>
      <c t="n" r="I16" s="6">
        <v>7935000</v>
      </c>
      <c t="n" r="J16" s="6">
        <v>1280000</v>
      </c>
      <c t="n" r="K16" s="6">
        <v>2925000</v>
      </c>
    </row>
    <row spans="1:11" r="17">
      <c t="s" r="A17" s="3">
        <v>917</v>
      </c>
    </row>
    <row spans="1:11" r="18">
      <c t="s" r="A18" s="4">
        <v>919</v>
      </c>
      <c t="n" r="I18" s="6">
        <v>21400000</v>
      </c>
      <c t="n" r="J18" s="6">
        <v>16099000</v>
      </c>
    </row>
    <row spans="1:11" r="19">
      <c t="s" r="A19" s="4">
        <v>920</v>
      </c>
      <c t="n" r="I19" s="6">
        <v>-32400000</v>
      </c>
      <c t="n" r="J19" s="6">
        <v>-98469000</v>
      </c>
      <c t="n" r="K19" s="6">
        <v>-26895000</v>
      </c>
    </row>
    <row spans="1:11" r="20">
      <c t="s" r="A20" s="4">
        <v>170</v>
      </c>
      <c t="n" r="I20" s="6">
        <v>-11000000</v>
      </c>
      <c t="n" r="J20" s="6">
        <v>-82370000</v>
      </c>
      <c t="n" r="K20" s="6">
        <v>-26895000</v>
      </c>
    </row>
    <row spans="1:11" r="21">
      <c t="s" r="A21" s="3">
        <v>918</v>
      </c>
    </row>
    <row spans="1:11" r="22">
      <c t="s" r="A22" s="4">
        <v>921</v>
      </c>
      <c t="n" r="J22" s="6">
        <v>78670000</v>
      </c>
    </row>
    <row spans="1:11" r="23">
      <c t="s" r="A23" s="4">
        <v>174</v>
      </c>
      <c t="n" r="I23" s="6">
        <v>8900000</v>
      </c>
      <c t="n" r="J23" s="6">
        <v>22515000</v>
      </c>
    </row>
    <row spans="1:11" r="24">
      <c t="s" r="A24" s="4">
        <v>172</v>
      </c>
      <c t="n" r="J24" s="6">
        <v>88000</v>
      </c>
      <c t="n" r="K24" s="6">
        <v>33630000</v>
      </c>
    </row>
    <row spans="1:11" r="25">
      <c t="s" r="A25" s="4">
        <v>176</v>
      </c>
      <c t="n" r="I25" s="6">
        <v>8900000</v>
      </c>
      <c t="n" r="J25" s="6">
        <v>101273000</v>
      </c>
      <c t="n" r="K25" s="6">
        <v>33630000</v>
      </c>
    </row>
    <row spans="1:11" r="26">
      <c t="s" r="A26" s="4">
        <v>177</v>
      </c>
      <c t="n" r="I26" s="6">
        <v>5835000</v>
      </c>
      <c t="n" r="J26" s="6">
        <v>20183000</v>
      </c>
      <c t="n" r="K26" s="6">
        <v>8660000</v>
      </c>
    </row>
    <row spans="1:11" r="27">
      <c t="s" r="A27" s="4">
        <v>178</v>
      </c>
      <c t="n" r="I27" s="6">
        <v>30927000</v>
      </c>
      <c t="n" r="J27" s="6">
        <v>10744000</v>
      </c>
      <c t="n" r="K27" s="6">
        <v>2084000</v>
      </c>
    </row>
    <row spans="1:11" r="28">
      <c t="s" r="A28" s="4">
        <v>179</v>
      </c>
      <c t="n" r="B28" s="7">
        <v>36762000</v>
      </c>
      <c t="n" r="I28" s="7">
        <v>36762000</v>
      </c>
      <c t="n" r="J28" s="7">
        <v>30927000</v>
      </c>
      <c t="n" r="K28" s="7">
        <v>10744000</v>
      </c>
    </row>
  </sheetData>
  <mergeCells count="3">
    <mergeCell ref="A1:A2"/>
    <mergeCell ref="B1:H1"/>
    <mergeCell ref="I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2</v>
      </c>
      <c t="s" r="B1" s="2">
        <v>485</v>
      </c>
      <c t="s" r="J1" s="2">
        <v>1</v>
      </c>
    </row>
    <row spans="1:12" r="2">
      <c t="s" r="B2" s="2">
        <v>2</v>
      </c>
      <c t="s" r="C2" s="2">
        <v>486</v>
      </c>
      <c t="s" r="D2" s="2">
        <v>4</v>
      </c>
      <c t="s" r="E2" s="2">
        <v>487</v>
      </c>
      <c t="s" r="F2" s="2">
        <v>32</v>
      </c>
      <c t="s" r="G2" s="2">
        <v>488</v>
      </c>
      <c t="s" r="H2" s="2">
        <v>489</v>
      </c>
      <c t="s" r="I2" s="2">
        <v>490</v>
      </c>
      <c t="s" r="J2" s="2">
        <v>2</v>
      </c>
      <c t="s" r="K2" s="2">
        <v>32</v>
      </c>
      <c t="s" r="L2" s="2">
        <v>75</v>
      </c>
    </row>
    <row spans="1:12" r="3">
      <c t="s" r="A3" s="3">
        <v>247</v>
      </c>
    </row>
    <row spans="1:12" r="4">
      <c t="s" r="A4" s="4">
        <v>81</v>
      </c>
      <c t="n" r="B4" s="7">
        <v>97572</v>
      </c>
      <c t="n" r="C4" s="7">
        <v>82361</v>
      </c>
      <c t="n" r="D4" s="7">
        <v>94846</v>
      </c>
      <c t="n" r="E4" s="7">
        <v>101489</v>
      </c>
      <c t="n" r="F4" s="7">
        <v>79912</v>
      </c>
      <c t="n" r="G4" s="7">
        <v>55527</v>
      </c>
      <c t="n" r="H4" s="7">
        <v>44295</v>
      </c>
      <c t="n" r="I4" s="7">
        <v>43878</v>
      </c>
      <c t="n" r="J4" s="7">
        <v>376268</v>
      </c>
      <c t="n" r="K4" s="7">
        <v>223612</v>
      </c>
      <c t="n" r="L4" s="7">
        <v>95159</v>
      </c>
    </row>
    <row spans="1:12" r="5">
      <c t="s" r="A5" s="4">
        <v>923</v>
      </c>
      <c t="n" r="B5" s="6">
        <v>1725</v>
      </c>
      <c t="n" r="C5" s="6">
        <v>1973</v>
      </c>
      <c t="n" r="D5" s="6">
        <v>2090</v>
      </c>
      <c t="n" r="E5" s="6">
        <v>1633</v>
      </c>
      <c t="n" r="F5" s="6">
        <v>1386</v>
      </c>
      <c t="n" r="G5" s="6">
        <v>1126</v>
      </c>
      <c t="n" r="H5" s="6">
        <v>719</v>
      </c>
      <c t="n" r="I5" s="6">
        <v>618</v>
      </c>
    </row>
    <row spans="1:12" r="6">
      <c t="s" r="A6" s="4">
        <v>924</v>
      </c>
      <c t="n" r="B6" s="6">
        <v>101332</v>
      </c>
      <c t="n" r="C6" s="6">
        <v>89244</v>
      </c>
      <c t="n" r="D6" s="6">
        <v>99088</v>
      </c>
      <c t="n" r="E6" s="6">
        <v>105128</v>
      </c>
      <c t="n" r="F6" s="6">
        <v>85400</v>
      </c>
      <c t="n" r="G6" s="6">
        <v>58013</v>
      </c>
      <c t="n" r="H6" s="6">
        <v>46529</v>
      </c>
      <c t="n" r="I6" s="6">
        <v>43878</v>
      </c>
      <c t="n" r="J6" s="6">
        <v>394792</v>
      </c>
      <c t="n" r="K6" s="6">
        <v>233820</v>
      </c>
      <c t="n" r="L6" s="6">
        <v>124832</v>
      </c>
    </row>
    <row spans="1:12" r="7">
      <c t="s" r="A7" s="4">
        <v>91</v>
      </c>
      <c t="n" r="B7" s="6">
        <v>68039</v>
      </c>
      <c t="n" r="C7" s="6">
        <v>61529</v>
      </c>
      <c t="n" r="D7" s="6">
        <v>58098</v>
      </c>
      <c t="n" r="E7" s="6">
        <v>56836</v>
      </c>
      <c t="n" r="F7" s="6">
        <v>54178</v>
      </c>
      <c t="n" r="G7" s="6">
        <v>41904</v>
      </c>
      <c t="n" r="H7" s="6">
        <v>31429</v>
      </c>
      <c t="n" r="I7" s="6">
        <v>32057</v>
      </c>
      <c t="n" r="J7" s="6">
        <v>244502</v>
      </c>
      <c t="n" r="K7" s="6">
        <v>159568</v>
      </c>
      <c t="n" r="L7" s="6">
        <v>69371</v>
      </c>
    </row>
    <row spans="1:12" r="8">
      <c t="s" r="A8" s="4">
        <v>94</v>
      </c>
      <c t="n" r="B8" s="7">
        <v>20243</v>
      </c>
      <c t="n" r="C8" s="7">
        <v>16813</v>
      </c>
      <c t="n" r="D8" s="7">
        <v>25400</v>
      </c>
      <c t="n" r="E8" s="7">
        <v>30056</v>
      </c>
      <c t="n" r="F8" s="7">
        <v>19678</v>
      </c>
      <c t="n" r="G8" s="7">
        <v>9965</v>
      </c>
      <c t="n" r="H8" s="7">
        <v>9566</v>
      </c>
      <c t="n" r="I8" s="7">
        <v>7888</v>
      </c>
      <c t="n" r="J8" s="7">
        <v>92512</v>
      </c>
      <c t="n" r="K8" s="7">
        <v>47097</v>
      </c>
      <c t="n" r="L8" s="7">
        <v>34213</v>
      </c>
    </row>
    <row spans="1:12" r="9">
      <c t="s" r="A9" s="4">
        <v>491</v>
      </c>
      <c t="n" r="B9" s="9">
        <v>0.67</v>
      </c>
      <c t="n" r="C9" s="9">
        <v>0.5600000000000001</v>
      </c>
      <c t="n" r="D9" s="9">
        <v>0.85</v>
      </c>
      <c t="n" r="E9" s="9">
        <v>1.01</v>
      </c>
      <c t="n" r="F9" s="9">
        <v>0.67</v>
      </c>
      <c t="n" r="G9" s="9">
        <v>0.33</v>
      </c>
      <c t="n" r="H9" s="9">
        <v>0.43</v>
      </c>
      <c t="n" r="I9" s="9">
        <v>0.48</v>
      </c>
      <c t="n" r="J9" s="9">
        <v>3.08</v>
      </c>
      <c t="n" r="K9" s="9">
        <v>1.92</v>
      </c>
      <c t="n" r="L9" s="9">
        <v>2.39</v>
      </c>
    </row>
    <row spans="1:12" r="10">
      <c t="s" r="A10" s="4">
        <v>493</v>
      </c>
      <c t="n" r="B10" s="9">
        <v>0.66</v>
      </c>
      <c t="n" r="C10" s="9">
        <v>0.55</v>
      </c>
      <c t="n" r="D10" s="9">
        <v>0.84</v>
      </c>
      <c t="n" r="E10" s="7">
        <v>1</v>
      </c>
      <c t="n" r="F10" s="9">
        <v>0.67</v>
      </c>
      <c t="n" r="G10" s="9">
        <v>0.33</v>
      </c>
      <c t="n" r="H10" s="9">
        <v>0.39</v>
      </c>
      <c t="n" r="I10" s="9">
        <v>0.42</v>
      </c>
      <c t="n" r="J10" s="9">
        <v>3.05</v>
      </c>
      <c t="n" r="K10" s="9">
        <v>1.82</v>
      </c>
      <c t="n" r="L10" s="9">
        <v>2.3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r="A1" s="1">
        <v>925</v>
      </c>
      <c t="s" r="B1" s="2">
        <v>926</v>
      </c>
      <c t="s" r="C1" s="2">
        <v>927</v>
      </c>
      <c t="s" r="D1" s="2">
        <v>928</v>
      </c>
      <c t="s" r="E1" s="2">
        <v>2</v>
      </c>
    </row>
    <row spans="1:5" r="2">
      <c t="s" r="A2" s="3">
        <v>929</v>
      </c>
    </row>
    <row spans="1:5" r="3">
      <c t="s" r="A3" s="4">
        <v>930</v>
      </c>
      <c t="s" r="E3" s="4">
        <v>931</v>
      </c>
    </row>
    <row spans="1:5" r="4">
      <c t="s" r="A4" s="4">
        <v>932</v>
      </c>
      <c t="s" r="E4" s="4">
        <v>933</v>
      </c>
    </row>
    <row spans="1:5" r="5">
      <c t="s" r="A5" s="4">
        <v>934</v>
      </c>
      <c t="s" r="E5" s="4">
        <v>935</v>
      </c>
    </row>
    <row spans="1:5" r="6">
      <c t="s" r="A6" s="4">
        <v>936</v>
      </c>
    </row>
    <row spans="1:5" r="7">
      <c t="s" r="A7" s="3">
        <v>929</v>
      </c>
    </row>
    <row spans="1:5" r="8">
      <c t="s" r="A8" s="4">
        <v>937</v>
      </c>
      <c t="n" r="B8" s="9">
        <v>0.05</v>
      </c>
    </row>
    <row spans="1:5" r="9">
      <c t="s" r="A9" s="4">
        <v>938</v>
      </c>
    </row>
    <row spans="1:5" r="10">
      <c t="s" r="A10" s="3">
        <v>929</v>
      </c>
    </row>
    <row spans="1:5" r="11">
      <c t="s" r="A11" s="4">
        <v>559</v>
      </c>
      <c t="n" r="D11" s="7">
        <v>120</v>
      </c>
    </row>
    <row spans="1:5" r="12">
      <c t="s" r="A12" s="4">
        <v>592</v>
      </c>
    </row>
    <row spans="1:5" r="13">
      <c t="s" r="A13" s="3">
        <v>929</v>
      </c>
    </row>
    <row spans="1:5" r="14">
      <c t="s" r="A14" s="4">
        <v>595</v>
      </c>
      <c t="s" r="C14" s="4">
        <v>404</v>
      </c>
    </row>
    <row spans="1:5" r="15">
      <c t="s" r="A15" s="4">
        <v>594</v>
      </c>
      <c t="n" r="C15" s="7">
        <v>200</v>
      </c>
    </row>
    <row spans="1:5" r="16">
      <c t="s" r="A16" s="4">
        <v>596</v>
      </c>
      <c t="s" r="C16" s="4">
        <v>404</v>
      </c>
    </row>
    <row spans="1:5" r="17">
      <c t="s" r="A17" s="4">
        <v>939</v>
      </c>
    </row>
    <row spans="1:5" r="18">
      <c t="s" r="A18" s="3">
        <v>929</v>
      </c>
    </row>
    <row spans="1:5" r="19">
      <c t="s" r="A19" s="4">
        <v>596</v>
      </c>
      <c t="s" r="B19" s="4">
        <v>886</v>
      </c>
    </row>
    <row spans="1:5" r="20">
      <c t="s" r="A20" s="4">
        <v>940</v>
      </c>
    </row>
    <row spans="1:5" r="21">
      <c t="s" r="A21" s="3">
        <v>929</v>
      </c>
    </row>
    <row spans="1:5" r="22">
      <c t="s" r="A22" s="4">
        <v>595</v>
      </c>
      <c t="s" r="B22" s="4">
        <v>404</v>
      </c>
    </row>
    <row spans="1:5" r="23">
      <c t="s" r="A23" s="4">
        <v>941</v>
      </c>
    </row>
    <row spans="1:5" r="24">
      <c t="s" r="A24" s="3">
        <v>929</v>
      </c>
    </row>
    <row spans="1:5" r="25">
      <c t="s" r="A25" s="4">
        <v>594</v>
      </c>
      <c t="n" r="B25" s="7">
        <v>250</v>
      </c>
    </row>
    <row spans="1:5" r="26">
      <c t="s" r="A26" s="4">
        <v>942</v>
      </c>
    </row>
    <row spans="1:5" r="27">
      <c t="s" r="A27" s="3">
        <v>929</v>
      </c>
    </row>
    <row spans="1:5" r="28">
      <c t="s" r="A28" s="4">
        <v>594</v>
      </c>
      <c t="n" r="B28" s="6">
        <v>150</v>
      </c>
    </row>
    <row spans="1:5" r="29">
      <c t="s" r="A29" s="4">
        <v>943</v>
      </c>
    </row>
    <row spans="1:5" r="30">
      <c t="s" r="A30" s="3">
        <v>929</v>
      </c>
    </row>
    <row spans="1:5" r="31">
      <c t="s" r="A31" s="4">
        <v>594</v>
      </c>
      <c t="n" r="B31" s="7">
        <v>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Basis of Presentation and Natur</vt:lpstr>
      <vt:lpstr>Significant Accounting Policies</vt:lpstr>
      <vt:lpstr>Investments</vt:lpstr>
      <vt:lpstr>Earnings Per Share</vt:lpstr>
      <vt:lpstr>Fair Value of Financial Instrum</vt:lpstr>
      <vt:lpstr>Property and Equipment</vt:lpstr>
      <vt:lpstr>Acquisition</vt:lpstr>
      <vt:lpstr>Deferred Policy Acquisition Cos</vt:lpstr>
      <vt:lpstr>Reinsurance</vt:lpstr>
      <vt:lpstr>Reserve For Unpaid Losses</vt:lpstr>
      <vt:lpstr>Income Taxes</vt:lpstr>
      <vt:lpstr>Statutory Accounting and Regula</vt:lpstr>
      <vt:lpstr>Commitment and Contingencies</vt:lpstr>
      <vt:lpstr>Other Liabilities</vt:lpstr>
      <vt:lpstr>Accrued Bonus Compensation</vt:lpstr>
      <vt:lpstr>Related Party Transactions</vt:lpstr>
      <vt:lpstr>Employee Benefit Plan</vt:lpstr>
      <vt:lpstr>Equity</vt:lpstr>
      <vt:lpstr>Stock-Based Compensation</vt:lpstr>
      <vt:lpstr>Stock Split</vt:lpstr>
      <vt:lpstr>Condensed Financial Information</vt:lpstr>
      <vt:lpstr>Quarterly Results of Operations</vt:lpstr>
      <vt:lpstr>Subsequent Events</vt:lpstr>
      <vt:lpstr>Significant Accounting Polici31</vt:lpstr>
      <vt:lpstr>Stock-Based Compensation (Table</vt:lpstr>
      <vt:lpstr>Investments (Tables)</vt:lpstr>
      <vt:lpstr>Earnings Per Share (Tables)</vt:lpstr>
      <vt:lpstr>Fair Value of Financial Instr35</vt:lpstr>
      <vt:lpstr>Property and Equipment (Tables)</vt:lpstr>
      <vt:lpstr>Acquisition (Tables)</vt:lpstr>
      <vt:lpstr>Deferred Policy Acquisition C38</vt:lpstr>
      <vt:lpstr>Reinsurance (Tables)</vt:lpstr>
      <vt:lpstr>Reserve for Unpaid Losses (Tabl</vt:lpstr>
      <vt:lpstr>Income Taxes (Tables)</vt:lpstr>
      <vt:lpstr>Statutory Accounting and Regu42</vt:lpstr>
      <vt:lpstr>Condensed Financial Informati43</vt:lpstr>
      <vt:lpstr>Summary of Quarterly Results (T</vt:lpstr>
      <vt:lpstr>Basis of Presentation and Nat45</vt:lpstr>
      <vt:lpstr>Significant Accounting Polici46</vt:lpstr>
      <vt:lpstr>Investments - Schedule of Amort</vt:lpstr>
      <vt:lpstr>Investments - Schedule of Reali</vt:lpstr>
      <vt:lpstr>Investments - Schedule of Amo49</vt:lpstr>
      <vt:lpstr>Investments - Summary of Net In</vt:lpstr>
      <vt:lpstr>Investments - Aging of Gross Un</vt:lpstr>
      <vt:lpstr>Earnings Per Share - Schedule o</vt:lpstr>
      <vt:lpstr>Fair Value of Financial Instr53</vt:lpstr>
      <vt:lpstr>Fair Value of Financial Instr54</vt:lpstr>
      <vt:lpstr>Fair Value of Financial Instr55</vt:lpstr>
      <vt:lpstr>Property and Equipment - Schedu</vt:lpstr>
      <vt:lpstr>Property and Equipment - Additi</vt:lpstr>
      <vt:lpstr>Property and Equipment - Sche58</vt:lpstr>
      <vt:lpstr>Acquisition - Additional Inform</vt:lpstr>
      <vt:lpstr>Acquisition - Schedule of Purch</vt:lpstr>
      <vt:lpstr>Deferred Policy Acquisition C61</vt:lpstr>
      <vt:lpstr>Reinsurance - Additional inform</vt:lpstr>
      <vt:lpstr>Reinsurance - Schedule of Reins</vt:lpstr>
      <vt:lpstr>Reinsurance - Effects of Reinsu</vt:lpstr>
      <vt:lpstr>Reserve for Unpaid Losses - Sum</vt:lpstr>
      <vt:lpstr>Reserve for Unpaid Losses - Add</vt:lpstr>
      <vt:lpstr>Income Taxes - Summary of Provi</vt:lpstr>
      <vt:lpstr>Income Taxes - Components of In</vt:lpstr>
      <vt:lpstr>Income Taxes - Summary of Effec</vt:lpstr>
      <vt:lpstr>Income Taxes - Additional Infor</vt:lpstr>
      <vt:lpstr>Income Taxes - Components of De</vt:lpstr>
      <vt:lpstr>Statutory Accounting and Regu72</vt:lpstr>
      <vt:lpstr>Statutory Accounting and Regu73</vt:lpstr>
      <vt:lpstr>Statutory Accounting and Regu74</vt:lpstr>
      <vt:lpstr>Other Liabilities - Additional </vt:lpstr>
      <vt:lpstr>Accrued Bonus Compensation - Ad</vt:lpstr>
      <vt:lpstr>Related Party Transactions - Ad</vt:lpstr>
      <vt:lpstr>Employee Benefit Plan - Additio</vt:lpstr>
      <vt:lpstr>Equity - Additional Information</vt:lpstr>
      <vt:lpstr>Stock-Based Compensation - Addi</vt:lpstr>
      <vt:lpstr>Stock-Based Compensation - Assu</vt:lpstr>
      <vt:lpstr>Stock-Based Compensation - Summ</vt:lpstr>
      <vt:lpstr>Stock-Based Compensation - As83</vt:lpstr>
      <vt:lpstr>Stock-Based Compensation - Sche</vt:lpstr>
      <vt:lpstr>Stock-Based Compensation - Su85</vt:lpstr>
      <vt:lpstr>Stock Split - Additional Inform</vt:lpstr>
      <vt:lpstr>Condensed Financial Informati87</vt:lpstr>
      <vt:lpstr>Condensed Financial Informati88</vt:lpstr>
      <vt:lpstr>Condensed Financial Informati89</vt:lpstr>
      <vt:lpstr>Quarterly Results of Operatio9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25:25Z</dcterms:created>
  <dcterms:modified xmlns:dcterms="http://purl.org/dc/terms/" xmlns:xsi="http://www.w3.org/2001/XMLSchema-instance" xsi:type="dcterms:W3CDTF">2016-03-08T17:25:25Z</dcterms:modified>
  <dc:title xmlns:dc="http://purl.org/dc/elements/1.1/">Untitled</dc:title>
  <dc:description xmlns:dc="http://purl.org/dc/elements/1.1/"/>
  <dc:subject xmlns:dc="http://purl.org/dc/elements/1.1/"/>
  <cp:keywords/>
  <cp:category/>
</cp:coreProperties>
</file>